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h6"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SIGNIFICANT ACCOUNTING JUDGMENT" sheetId="10" state="visible" r:id="rId10"/>
    <sheet xmlns:r="http://schemas.openxmlformats.org/officeDocument/2006/relationships" name="FINANCIAL INSTRUMENTS AND FINAN" sheetId="11" state="visible" r:id="rId11"/>
    <sheet xmlns:r="http://schemas.openxmlformats.org/officeDocument/2006/relationships" name="SEGMENT INFORMATION" sheetId="12" state="visible" r:id="rId12"/>
    <sheet xmlns:r="http://schemas.openxmlformats.org/officeDocument/2006/relationships" name="INTANGIBLE ASSETS" sheetId="13" state="visible" r:id="rId13"/>
    <sheet xmlns:r="http://schemas.openxmlformats.org/officeDocument/2006/relationships" name="PROPERTY, PLANT &amp; EQUIPMENT" sheetId="14" state="visible" r:id="rId14"/>
    <sheet xmlns:r="http://schemas.openxmlformats.org/officeDocument/2006/relationships" name="RESTRICTED CASH" sheetId="15" state="visible" r:id="rId15"/>
    <sheet xmlns:r="http://schemas.openxmlformats.org/officeDocument/2006/relationships" name="RESEARCH AND DEVELOPMENT INCENT" sheetId="16" state="visible" r:id="rId16"/>
    <sheet xmlns:r="http://schemas.openxmlformats.org/officeDocument/2006/relationships" name="TRADE AND OTHER RECEIVABLES AND" sheetId="17" state="visible" r:id="rId17"/>
    <sheet xmlns:r="http://schemas.openxmlformats.org/officeDocument/2006/relationships" name="CURRENT FINANCIAL ASSETS" sheetId="18" state="visible" r:id="rId18"/>
    <sheet xmlns:r="http://schemas.openxmlformats.org/officeDocument/2006/relationships" name="CASH AND CASH EQUIVALENTS" sheetId="19" state="visible" r:id="rId19"/>
    <sheet xmlns:r="http://schemas.openxmlformats.org/officeDocument/2006/relationships" name="SHARE CAPITAL" sheetId="20" state="visible" r:id="rId20"/>
    <sheet xmlns:r="http://schemas.openxmlformats.org/officeDocument/2006/relationships" name="SHARE-BASED COMPENSATIONS" sheetId="21" state="visible" r:id="rId21"/>
    <sheet xmlns:r="http://schemas.openxmlformats.org/officeDocument/2006/relationships" name="Financial Liabilities" sheetId="22" state="visible" r:id="rId22"/>
    <sheet xmlns:r="http://schemas.openxmlformats.org/officeDocument/2006/relationships" name="TRADE AND OTHER PAYABLES" sheetId="23" state="visible" r:id="rId23"/>
    <sheet xmlns:r="http://schemas.openxmlformats.org/officeDocument/2006/relationships" name="DEFERRED INCOME" sheetId="24" state="visible" r:id="rId24"/>
    <sheet xmlns:r="http://schemas.openxmlformats.org/officeDocument/2006/relationships" name="DEFERRED TAXES" sheetId="25" state="visible" r:id="rId25"/>
    <sheet xmlns:r="http://schemas.openxmlformats.org/officeDocument/2006/relationships" name="Revenue" sheetId="26" state="visible" r:id="rId26"/>
    <sheet xmlns:r="http://schemas.openxmlformats.org/officeDocument/2006/relationships" name="Grant Income" sheetId="27" state="visible" r:id="rId27"/>
    <sheet xmlns:r="http://schemas.openxmlformats.org/officeDocument/2006/relationships" name="RESEARCH AND DEVELOPMENT EXPENS" sheetId="28" state="visible" r:id="rId28"/>
    <sheet xmlns:r="http://schemas.openxmlformats.org/officeDocument/2006/relationships" name="GENERAL AND ADMINISTRATIVE EXPE" sheetId="29" state="visible" r:id="rId29"/>
    <sheet xmlns:r="http://schemas.openxmlformats.org/officeDocument/2006/relationships" name="EMPLOYEE BENEFITS EXPENSES" sheetId="30" state="visible" r:id="rId30"/>
    <sheet xmlns:r="http://schemas.openxmlformats.org/officeDocument/2006/relationships" name="OPERATING LEASES" sheetId="31" state="visible" r:id="rId31"/>
    <sheet xmlns:r="http://schemas.openxmlformats.org/officeDocument/2006/relationships" name="FINANCIAL INCOME AND EXPENSES" sheetId="32" state="visible" r:id="rId32"/>
    <sheet xmlns:r="http://schemas.openxmlformats.org/officeDocument/2006/relationships" name="INCOME TAX EXPENSES" sheetId="33" state="visible" r:id="rId33"/>
    <sheet xmlns:r="http://schemas.openxmlformats.org/officeDocument/2006/relationships" name="LOSS PER SHARE" sheetId="34" state="visible" r:id="rId34"/>
    <sheet xmlns:r="http://schemas.openxmlformats.org/officeDocument/2006/relationships" name="CONTINGENCIES AND ARBITRATIONS" sheetId="35" state="visible" r:id="rId35"/>
    <sheet xmlns:r="http://schemas.openxmlformats.org/officeDocument/2006/relationships" name="Commitments Lease agreements" sheetId="36" state="visible" r:id="rId36"/>
    <sheet xmlns:r="http://schemas.openxmlformats.org/officeDocument/2006/relationships" name="Related Party Transactions" sheetId="37" state="visible" r:id="rId37"/>
    <sheet xmlns:r="http://schemas.openxmlformats.org/officeDocument/2006/relationships" name="Events After The Reporting Date"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FINANCIAL INSTRUMENTS AND FIN41" sheetId="41" state="visible" r:id="rId41"/>
    <sheet xmlns:r="http://schemas.openxmlformats.org/officeDocument/2006/relationships" name="INTANGIBLE ASSETS (Tables)" sheetId="42" state="visible" r:id="rId42"/>
    <sheet xmlns:r="http://schemas.openxmlformats.org/officeDocument/2006/relationships" name="PROPERTY, PLANT &amp; EQUIPMENT (Ta" sheetId="43" state="visible" r:id="rId43"/>
    <sheet xmlns:r="http://schemas.openxmlformats.org/officeDocument/2006/relationships" name="RESTRICTED CASH (Tables)" sheetId="44" state="visible" r:id="rId44"/>
    <sheet xmlns:r="http://schemas.openxmlformats.org/officeDocument/2006/relationships" name="TRADE AND OTHER RECEIVABLES A45" sheetId="45" state="visible" r:id="rId45"/>
    <sheet xmlns:r="http://schemas.openxmlformats.org/officeDocument/2006/relationships" name="CASH AND CASH EQUIVALENTS (Tabl" sheetId="46" state="visible" r:id="rId46"/>
    <sheet xmlns:r="http://schemas.openxmlformats.org/officeDocument/2006/relationships" name="SHARE CAPITAL (Tables)" sheetId="47" state="visible" r:id="rId47"/>
    <sheet xmlns:r="http://schemas.openxmlformats.org/officeDocument/2006/relationships" name="SHARE-BASED COMPENSATIONS (Tabl" sheetId="48" state="visible" r:id="rId48"/>
    <sheet xmlns:r="http://schemas.openxmlformats.org/officeDocument/2006/relationships" name="Financial Liabilities (Tables)" sheetId="49" state="visible" r:id="rId49"/>
    <sheet xmlns:r="http://schemas.openxmlformats.org/officeDocument/2006/relationships" name="TRADE AND OTHER PAYABLES (Table" sheetId="50" state="visible" r:id="rId50"/>
    <sheet xmlns:r="http://schemas.openxmlformats.org/officeDocument/2006/relationships" name="DEFERRED INCOME (Tables)" sheetId="51" state="visible" r:id="rId51"/>
    <sheet xmlns:r="http://schemas.openxmlformats.org/officeDocument/2006/relationships" name="Revenue (Tables)" sheetId="52" state="visible" r:id="rId52"/>
    <sheet xmlns:r="http://schemas.openxmlformats.org/officeDocument/2006/relationships" name="Grant Income (Tables)" sheetId="53" state="visible" r:id="rId53"/>
    <sheet xmlns:r="http://schemas.openxmlformats.org/officeDocument/2006/relationships" name="RESEARCH AND DEVELOPMENT EXPE54" sheetId="54" state="visible" r:id="rId54"/>
    <sheet xmlns:r="http://schemas.openxmlformats.org/officeDocument/2006/relationships" name="GENERAL AND ADMINISTRATIVE EX55" sheetId="55" state="visible" r:id="rId55"/>
    <sheet xmlns:r="http://schemas.openxmlformats.org/officeDocument/2006/relationships" name="EMPLOYEE BENEFITS EXPENSES (Tab" sheetId="56" state="visible" r:id="rId56"/>
    <sheet xmlns:r="http://schemas.openxmlformats.org/officeDocument/2006/relationships" name="OPERATING LEASES (Tables)" sheetId="57" state="visible" r:id="rId57"/>
    <sheet xmlns:r="http://schemas.openxmlformats.org/officeDocument/2006/relationships" name="FINANCIAL INCOME AND EXPENSES (" sheetId="58" state="visible" r:id="rId58"/>
    <sheet xmlns:r="http://schemas.openxmlformats.org/officeDocument/2006/relationships" name="INCOME TAX EXPENSES (Tables)" sheetId="59" state="visible" r:id="rId59"/>
    <sheet xmlns:r="http://schemas.openxmlformats.org/officeDocument/2006/relationships" name="LOSS PER SHARE (Tables)" sheetId="60" state="visible" r:id="rId60"/>
    <sheet xmlns:r="http://schemas.openxmlformats.org/officeDocument/2006/relationships" name="Related Party Transactions (Tab" sheetId="61" state="visible" r:id="rId61"/>
    <sheet xmlns:r="http://schemas.openxmlformats.org/officeDocument/2006/relationships" name="Corporate Information- Addition" sheetId="62" state="visible" r:id="rId62"/>
    <sheet xmlns:r="http://schemas.openxmlformats.org/officeDocument/2006/relationships" name="Basis of Preparation - Addition"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ignificant Account Judgments -" sheetId="67" state="visible" r:id="rId67"/>
    <sheet xmlns:r="http://schemas.openxmlformats.org/officeDocument/2006/relationships" name="Financial Instruments and Fin68" sheetId="68" state="visible" r:id="rId68"/>
    <sheet xmlns:r="http://schemas.openxmlformats.org/officeDocument/2006/relationships" name="Financial Instruments and Fin69" sheetId="69" state="visible" r:id="rId69"/>
    <sheet xmlns:r="http://schemas.openxmlformats.org/officeDocument/2006/relationships" name="Financial Instruments and Fin70" sheetId="70" state="visible" r:id="rId70"/>
    <sheet xmlns:r="http://schemas.openxmlformats.org/officeDocument/2006/relationships" name="Financial Instruments and Fin71" sheetId="71" state="visible" r:id="rId71"/>
    <sheet xmlns:r="http://schemas.openxmlformats.org/officeDocument/2006/relationships" name="Financial Instruments and Fin72" sheetId="72" state="visible" r:id="rId72"/>
    <sheet xmlns:r="http://schemas.openxmlformats.org/officeDocument/2006/relationships" name="Financial Instruments and Fin73" sheetId="73" state="visible" r:id="rId73"/>
    <sheet xmlns:r="http://schemas.openxmlformats.org/officeDocument/2006/relationships" name="Financial Instruments and Fin74" sheetId="74" state="visible" r:id="rId74"/>
    <sheet xmlns:r="http://schemas.openxmlformats.org/officeDocument/2006/relationships" name="Segment Information - Additiona" sheetId="75" state="visible" r:id="rId75"/>
    <sheet xmlns:r="http://schemas.openxmlformats.org/officeDocument/2006/relationships" name="Intangible Asset (Detail)" sheetId="76" state="visible" r:id="rId76"/>
    <sheet xmlns:r="http://schemas.openxmlformats.org/officeDocument/2006/relationships" name="Property Plant Equipment (Detai" sheetId="77" state="visible" r:id="rId77"/>
    <sheet xmlns:r="http://schemas.openxmlformats.org/officeDocument/2006/relationships" name="Restricted Cash (Detail)" sheetId="78" state="visible" r:id="rId78"/>
    <sheet xmlns:r="http://schemas.openxmlformats.org/officeDocument/2006/relationships" name="Research and Development Ince79" sheetId="79" state="visible" r:id="rId79"/>
    <sheet xmlns:r="http://schemas.openxmlformats.org/officeDocument/2006/relationships" name="Research And Development Ince80" sheetId="80" state="visible" r:id="rId80"/>
    <sheet xmlns:r="http://schemas.openxmlformats.org/officeDocument/2006/relationships" name="Trade and Other receivables a81" sheetId="81" state="visible" r:id="rId81"/>
    <sheet xmlns:r="http://schemas.openxmlformats.org/officeDocument/2006/relationships" name="Trade Receivable related to Par" sheetId="82" state="visible" r:id="rId82"/>
    <sheet xmlns:r="http://schemas.openxmlformats.org/officeDocument/2006/relationships" name="Cash and Cash Equivalent (Detai" sheetId="83" state="visible" r:id="rId83"/>
    <sheet xmlns:r="http://schemas.openxmlformats.org/officeDocument/2006/relationships" name="Share Capital - Schedule of Ove" sheetId="84" state="visible" r:id="rId84"/>
    <sheet xmlns:r="http://schemas.openxmlformats.org/officeDocument/2006/relationships" name="Share Capital - Additional Info" sheetId="85" state="visible" r:id="rId85"/>
    <sheet xmlns:r="http://schemas.openxmlformats.org/officeDocument/2006/relationships" name="Authorized Capital Voting Right" sheetId="86" state="visible" r:id="rId86"/>
    <sheet xmlns:r="http://schemas.openxmlformats.org/officeDocument/2006/relationships" name="Share based Compensation - 2015" sheetId="87" state="visible" r:id="rId87"/>
    <sheet xmlns:r="http://schemas.openxmlformats.org/officeDocument/2006/relationships" name="Share based Compensation - 2016" sheetId="88" state="visible" r:id="rId88"/>
    <sheet xmlns:r="http://schemas.openxmlformats.org/officeDocument/2006/relationships" name="Share based Compensation - 2017" sheetId="89" state="visible" r:id="rId89"/>
    <sheet xmlns:r="http://schemas.openxmlformats.org/officeDocument/2006/relationships" name="Share based Compensation - Fair" sheetId="90" state="visible" r:id="rId90"/>
    <sheet xmlns:r="http://schemas.openxmlformats.org/officeDocument/2006/relationships" name="Share-based Compensation - Over" sheetId="91" state="visible" r:id="rId91"/>
    <sheet xmlns:r="http://schemas.openxmlformats.org/officeDocument/2006/relationships" name="Share-based Payment - Reconcili" sheetId="92" state="visible" r:id="rId92"/>
    <sheet xmlns:r="http://schemas.openxmlformats.org/officeDocument/2006/relationships" name="Share-based Payment - Fair valu" sheetId="93" state="visible" r:id="rId93"/>
    <sheet xmlns:r="http://schemas.openxmlformats.org/officeDocument/2006/relationships" name="Financial Liabilities - Additio" sheetId="94" state="visible" r:id="rId94"/>
    <sheet xmlns:r="http://schemas.openxmlformats.org/officeDocument/2006/relationships" name="Financial Liabilities - Convert" sheetId="95" state="visible" r:id="rId95"/>
    <sheet xmlns:r="http://schemas.openxmlformats.org/officeDocument/2006/relationships" name="Financial Liabilities - Borrowi" sheetId="96" state="visible" r:id="rId96"/>
    <sheet xmlns:r="http://schemas.openxmlformats.org/officeDocument/2006/relationships" name="Financial Liabilities - Borro97" sheetId="97" state="visible" r:id="rId97"/>
    <sheet xmlns:r="http://schemas.openxmlformats.org/officeDocument/2006/relationships" name="Trade And Other Payables (Detai" sheetId="98" state="visible" r:id="rId98"/>
    <sheet xmlns:r="http://schemas.openxmlformats.org/officeDocument/2006/relationships" name="Schedule of Deferred Income (De" sheetId="99" state="visible" r:id="rId99"/>
    <sheet xmlns:r="http://schemas.openxmlformats.org/officeDocument/2006/relationships" name="Deferred Taxes - Additional Inf" sheetId="100" state="visible" r:id="rId100"/>
    <sheet xmlns:r="http://schemas.openxmlformats.org/officeDocument/2006/relationships" name="Revenue (Detail)" sheetId="101" state="visible" r:id="rId101"/>
    <sheet xmlns:r="http://schemas.openxmlformats.org/officeDocument/2006/relationships" name="Revenue - Additional Informatio" sheetId="102" state="visible" r:id="rId102"/>
    <sheet xmlns:r="http://schemas.openxmlformats.org/officeDocument/2006/relationships" name="Grant Income (Detail)" sheetId="103" state="visible" r:id="rId103"/>
    <sheet xmlns:r="http://schemas.openxmlformats.org/officeDocument/2006/relationships" name="Research and Development Exp104" sheetId="104" state="visible" r:id="rId104"/>
    <sheet xmlns:r="http://schemas.openxmlformats.org/officeDocument/2006/relationships" name="General and Administrative E105" sheetId="105" state="visible" r:id="rId105"/>
    <sheet xmlns:r="http://schemas.openxmlformats.org/officeDocument/2006/relationships" name="Employee Benefit Expense (Detai" sheetId="106" state="visible" r:id="rId106"/>
    <sheet xmlns:r="http://schemas.openxmlformats.org/officeDocument/2006/relationships" name="Operating Lease - Additional In" sheetId="107" state="visible" r:id="rId107"/>
    <sheet xmlns:r="http://schemas.openxmlformats.org/officeDocument/2006/relationships" name="Non concealable Operating Lease" sheetId="108" state="visible" r:id="rId108"/>
    <sheet xmlns:r="http://schemas.openxmlformats.org/officeDocument/2006/relationships" name="Financial Income Expense (Detai" sheetId="109" state="visible" r:id="rId109"/>
    <sheet xmlns:r="http://schemas.openxmlformats.org/officeDocument/2006/relationships" name="Financial Income Expense - Addi" sheetId="110" state="visible" r:id="rId110"/>
    <sheet xmlns:r="http://schemas.openxmlformats.org/officeDocument/2006/relationships" name="Income Tax Expense (Detail)" sheetId="111" state="visible" r:id="rId111"/>
    <sheet xmlns:r="http://schemas.openxmlformats.org/officeDocument/2006/relationships" name="Income Tax Expense (Parenthetic" sheetId="112" state="visible" r:id="rId112"/>
    <sheet xmlns:r="http://schemas.openxmlformats.org/officeDocument/2006/relationships" name="Loss Per Share (Detail)" sheetId="113" state="visible" r:id="rId113"/>
    <sheet xmlns:r="http://schemas.openxmlformats.org/officeDocument/2006/relationships" name="Commitments Lease Agreements - " sheetId="114" state="visible" r:id="rId114"/>
    <sheet xmlns:r="http://schemas.openxmlformats.org/officeDocument/2006/relationships" name="Remuneration Key Management and" sheetId="115" state="visible" r:id="rId115"/>
    <sheet xmlns:r="http://schemas.openxmlformats.org/officeDocument/2006/relationships" name="Events After the Reporting D116" sheetId="116" state="visible" r:id="rId116"/>
  </sheets>
  <definedNames/>
  <calcPr calcId="124519" fullCalcOnLoad="1"/>
</workbook>
</file>

<file path=xl/sharedStrings.xml><?xml version="1.0" encoding="utf-8"?>
<sst xmlns="http://schemas.openxmlformats.org/spreadsheetml/2006/main" uniqueCount="1053">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ABLX</t>
  </si>
  <si>
    <t>Entity Registrant Name</t>
  </si>
  <si>
    <t>ABLYNX NV</t>
  </si>
  <si>
    <t>Entity Central Index Key</t>
  </si>
  <si>
    <t>Current Fiscal Year End Date</t>
  </si>
  <si>
    <t>--12-31</t>
  </si>
  <si>
    <t>Entity Well-known Seasoned Issuer</t>
  </si>
  <si>
    <t>No</t>
  </si>
  <si>
    <t>Entity Current Reporting Status</t>
  </si>
  <si>
    <t>Yes</t>
  </si>
  <si>
    <t>Entity Filer Category</t>
  </si>
  <si>
    <t>Large Accelerated Filer</t>
  </si>
  <si>
    <t>Entity Common Stock, Shares Outstanding</t>
  </si>
  <si>
    <t>Consolidated statement of Financial Position - EUR (€) € in Thousands</t>
  </si>
  <si>
    <t>Dec. 31, 2017</t>
  </si>
  <si>
    <t>Dec. 31, 2016</t>
  </si>
  <si>
    <t>Dec. 31, 2015</t>
  </si>
  <si>
    <t>ASSETS</t>
  </si>
  <si>
    <t>Intangible assets</t>
  </si>
  <si>
    <t>Property, plant &amp; equipment</t>
  </si>
  <si>
    <t>Restricted cash</t>
  </si>
  <si>
    <t>Non-current other financial assets</t>
  </si>
  <si>
    <t>Non-current research and development incentives receivable</t>
  </si>
  <si>
    <t>Non-currentassets</t>
  </si>
  <si>
    <t>Trade and other receivables</t>
  </si>
  <si>
    <t>Current research and development incentives receivable</t>
  </si>
  <si>
    <t>Other current assets</t>
  </si>
  <si>
    <t>Other financial assets</t>
  </si>
  <si>
    <t>Cash and cash equivalents</t>
  </si>
  <si>
    <t>Current assets</t>
  </si>
  <si>
    <t>Total assets</t>
  </si>
  <si>
    <t>EQUITY AND LIABILITIES</t>
  </si>
  <si>
    <t>Share capital</t>
  </si>
  <si>
    <t>Share premium account</t>
  </si>
  <si>
    <t>Reserves</t>
  </si>
  <si>
    <t>Accumulated losses</t>
  </si>
  <si>
    <t>Equity attributable to the equity holders</t>
  </si>
  <si>
    <t>Financial liabilities</t>
  </si>
  <si>
    <t>Non-current deferred income</t>
  </si>
  <si>
    <t>[1]</t>
  </si>
  <si>
    <t>Non-current liabilities</t>
  </si>
  <si>
    <t>Trade and other payables</t>
  </si>
  <si>
    <t>Current deferred income</t>
  </si>
  <si>
    <t>Current liabilities</t>
  </si>
  <si>
    <t>Total equity and liabilities</t>
  </si>
  <si>
    <t>This consolidated statement of Financial Position has been restated to present deferred income in current and non-current deferred income. In previously published financial statements, deferred income was presented solely under current liabilities. We refer to note 18.</t>
  </si>
  <si>
    <t>Consolidated statement of Operations - EUR (€) € in Thousands</t>
  </si>
  <si>
    <t>Profit or loss [abstract]</t>
  </si>
  <si>
    <t>Revenue</t>
  </si>
  <si>
    <t>Grant income</t>
  </si>
  <si>
    <t>Total revenue and grant income</t>
  </si>
  <si>
    <t>Research and development expenses</t>
  </si>
  <si>
    <t>General and administrative expenses</t>
  </si>
  <si>
    <t>Operating loss</t>
  </si>
  <si>
    <t>Financial income</t>
  </si>
  <si>
    <t>Financial expenses</t>
  </si>
  <si>
    <t>Loss before taxes</t>
  </si>
  <si>
    <t>Income taxes</t>
  </si>
  <si>
    <t>Loss for the period</t>
  </si>
  <si>
    <t>Loss attributable to equity holders</t>
  </si>
  <si>
    <t>Basic loss per share</t>
  </si>
  <si>
    <t>Diluted loss per share</t>
  </si>
  <si>
    <t>Consolidated statement of Changes in Equity - EUR (€) € in Thousands</t>
  </si>
  <si>
    <t>Total</t>
  </si>
  <si>
    <t>Share capital [member]</t>
  </si>
  <si>
    <t>Share Premium Account [member]</t>
  </si>
  <si>
    <t>Reserves [member]</t>
  </si>
  <si>
    <t>Accumulated Losses [member]</t>
  </si>
  <si>
    <t>Balance at Dec. 31, 2014</t>
  </si>
  <si>
    <t>Share-based compensation</t>
  </si>
  <si>
    <t>Exercise of warrants</t>
  </si>
  <si>
    <t>Balance at Dec. 31, 2015</t>
  </si>
  <si>
    <t>Issue of shares</t>
  </si>
  <si>
    <t>Share issue costs</t>
  </si>
  <si>
    <t>Balance at Dec. 31, 2016</t>
  </si>
  <si>
    <t>Balance at Dec. 31, 2017</t>
  </si>
  <si>
    <t>Consolidated statement of Cash Flows - EUR (€) € in Thousands</t>
  </si>
  <si>
    <t>Statement of cash flows [abstract]</t>
  </si>
  <si>
    <t>Adjustments for:</t>
  </si>
  <si>
    <t>Amortization expense</t>
  </si>
  <si>
    <t>Depreciation expense</t>
  </si>
  <si>
    <t>Share-based compensation expense</t>
  </si>
  <si>
    <t>Net financial income</t>
  </si>
  <si>
    <t>Net loss/(gain) arising on the convertible bond designated as at fair value through profit or loss</t>
  </si>
  <si>
    <t>Financial expense recognized in respect of the convertible bond</t>
  </si>
  <si>
    <t>Movements in working capital:</t>
  </si>
  <si>
    <t>(Increase)/Decrease in trade and other receivables</t>
  </si>
  <si>
    <t>(Decrease)/Increase in trade and other payables</t>
  </si>
  <si>
    <t>Net cash flows used in operations</t>
  </si>
  <si>
    <t>Interests paid</t>
  </si>
  <si>
    <t>Interests received</t>
  </si>
  <si>
    <t>Net cash flows used in operating activities</t>
  </si>
  <si>
    <t>Purchase of intangible assets</t>
  </si>
  <si>
    <t>Purchase of property, plant and equipment</t>
  </si>
  <si>
    <t>Sale of current financial assets</t>
  </si>
  <si>
    <t>Purchase of current financial assets</t>
  </si>
  <si>
    <t>Net cash flows (used in)/from investing activities</t>
  </si>
  <si>
    <t>Proceeds from issuance of ordinary shares (net of share issue costs)</t>
  </si>
  <si>
    <t>Proceeds from exercise of warrants</t>
  </si>
  <si>
    <t>Proceeds from issuance of convertible bond (net of transaction costs)</t>
  </si>
  <si>
    <t>Interests paid on convertible bond</t>
  </si>
  <si>
    <t>Repayment of borrowings</t>
  </si>
  <si>
    <t>Net cash flows from financing activities</t>
  </si>
  <si>
    <t>Net (decrease)/increase in cash and cash equivalents</t>
  </si>
  <si>
    <t>Cash and cash equivalents at the beginning of the period</t>
  </si>
  <si>
    <t>Exchange gains/(losses) in cash and cash equivalents</t>
  </si>
  <si>
    <t>Cash and cash equivalents at the end of the period</t>
  </si>
  <si>
    <t>The gross cash flow from the issue of shares amount to €195.3 million. The Company paid €16.1 million with respect to issuance costs</t>
  </si>
  <si>
    <t>Consolidated statement of Cash Flows (Parenthetical) € in Millions</t>
  </si>
  <si>
    <t>Dec. 31, 2017EUR (€)</t>
  </si>
  <si>
    <t>Gross proceeds from issuance of stocks</t>
  </si>
  <si>
    <t>Payment of stock issuance costs</t>
  </si>
  <si>
    <t>CORPORATE INFORMATION</t>
  </si>
  <si>
    <t>Text block1 [abstract]</t>
  </si>
  <si>
    <t>1 CORPORATE INFORMATION
Ablynx NV (the “Company”) is a public limited liability
company organized and existing under the laws of Belgium with
registered offices at Technologiepark 21, 9052 Ghent/Zwijnaarde,
Belgium (company number 0475.295.446 (RPR Ghent)).
Since October 2017, the Company has one fully owned subsidiary,
Ablynx, Inc. As such, these financial statements are the
consolidated financial statements of the Company. In the notes to
the consolidated financial statements, references to “the
Group” include the Company together with its subsidiary.
Ablynx is a biopharmaceutical company engaged in the development of
Nanobodies ®
The Company has been listed on Euronext Brussels since 2007.
The Company has been listed on Nasdaq since 2017.</t>
  </si>
  <si>
    <t>BASIS OF PREPARATION</t>
  </si>
  <si>
    <t>2 BASIS OF PREPARATION
The financial statements have been prepared in accordance with the
International Financial Reporting Standards (IFRS), issued by the
International Accounting Standards Board (IASB) and the
interpretations issued by the IASB’s International Financial
Reporting Interpretation Committee, and Belgian legal requirements
applicable to the Company. The financial statements provide a
general overview of the Company’s activities and the results
achieved.
The financial statements are presented in thousands of euro (unless
stated otherwise) and figures are rounded to the nearest thousand
(€000).
The financial statements have been prepared on a going concern
basis. These financial statements have been prepared on a
historical cost basis, except for financial liabilities (including
derivative instruments) at fair value through profit or loss.
The preparation of financial statements in compliance with IFRS, as
issued by the IASB,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4.
The principal accounting policies applied in the preparation of the
above financial statements are set forth below.
Relevant standards and interpretations applicable for the annual
period beginning on January 1, 2017
In the current year, the Company has applied a number of amendments
to IFRSs issued by the International Accounting Standards Board
(IASB) that are mandatorily effective for an accounting period that
begins on or after January 1, 2017.
• Amendments to IAS 7 Statement of Cash
Flows – Disclosure Initiative
Relevant standards and interpretations published, but not yet
applicable for the annual period beginning on January 1,
2017
The Company has not applied the following new and revised IFRSs
that have been issued but are not yet effective:
• IFRS 9 Financial Instruments and
subsequent amendments (applicable for annual periods beginning on
or after January 1, 2018);
• IFRS 15 Revenue from Contracts with
Customers (applicable for annual periods beginning on or after
January 1, 2018);
• IFRS 16 Leases (applicable for annual
periods beginning on or after January 1, 2019);
• Amendments to IFRS 2 Classification
and Measurement of Share-based Payment Transactions (applicable for
annual periods beginning on or after January 1, 2018);
The above mentioned standards will not have a material impact on
the financial statements of the Company, except for the standards
listed below:
IFRS 9 Financial Instruments and subsequent amendments
The Company has considered the possible impact of IFRS 9 on the
classification and impairment of financial instruments.
• Classification: Based on its
assessment, the Company does not believe that the new
classification requirements will have a material impact on its
accounting
• Impairment: The Company estimates
that there will not be any impact from the IFRS 9 adoption.
IFRS 15 Revenue from Contracts with Customers
IFRS 15 is to be applied for the reporting periods beginning on
January 1, 2018. The new standard defines a five-step model to
recognize revenue based on contracts with customers and replaces
the current standards IAS 18 and IAS 11 as well as their
interpretations. The timing of the revenue recognition can take
place over time or at a
point in time, depending on the transfer of control.
Currently, the Company is only generating revenue from
collaborative arrangements with pharmaceutical companies (for more
details, we refer to Note 20). The revenue generated consists of
non-refundable
We have considered the possible impact of IFRS15 on revenue
recognition and have decided to apply the Modified Retrospective
Approach as of January 1, 2018. We will retain prior period
figures as reported under the previous standards, recognising the
cumulative effect of applying IFRS15 as an adjustment to the
opening balance of equity as at January 1, 2018.
Ablynx generally enters into collaboration agreements that include
the transfer of a license combined with the delivery of further
R&amp;D services. Under IFRS 15, the determination of the concept
of ‘single combined performance obligation’ is
relevant, as we could consider that the license has no stand-alone
value without Ablynx being further involved in the R&amp;D
collaboration and that there is interdependence between the license
and the R&amp;D services to be provided. For certain arrangements,
we could consider that there is a transformational relationship
between the license and the R&amp;D services to be delivered. We
could estimate that the Ablynx’ activities during the R&amp;D
collaboration are going to significantly add to Intellectual
Property (IP) and thereby the value of the programs. This aspect of
the IFRS15 impact analysis is still subject to further analysis,
but we anticipate the impact to be mainly affecting the recognition
of milestone payments. Under IFRS 15, our milestone payments will
generally have to be recognized pro rata the completion of the
delivery of the services under the contract, whereas under IAS18
these were recognized when the milestone was achieved.
IFRS 16 Leases
IFRS 16 Leases will be effective for the reporting periods
beginning on January 1, 2019. The new standard will replace the
current standard IAS 17 Leases. In accordance with the new
standard, the lessee will recognize assets and liabilities for the
rights and obligations created by leases. The new standard will
increase interest-bearing liabilities and property, plant and
equipment in the financial statements of the Company. In addition,
the rental expenses recognized in profit or loss will decrease and
depreciation and amortization as well as interest expense will
increase. This will affect operating profit. The impact of this new
standard is currently being assessed. The Company expects the main
impact to be for leases that are currently classified as operating
leases and for which the Company acts as a lessee. As at December
31, 2017, the Company has non-cancellable</t>
  </si>
  <si>
    <t>SUMMARY OF SIGNIFICANT ACCOUNTING POLICIES</t>
  </si>
  <si>
    <t>3 SUMMARY OF SIGNIFICANT ACCOUNTING POLICIES
Foreign currency translation
Functional and presentation currency
The financial statements are presented in euro, which is the
Company’s functional and presentation currency.
Transactions and balances
Transactions in foreign currencies are translated at the exchange
rates prevailing at the dates of the transactions, and foreign
exchange differences arising on translation are recognized in the
statement of comprehensive income. Monetary assets and liabilities
denominated in foreign currencies are translated at the exchange
rate prevailing at the reporting date, and foreign exchange
differences arising on translation are recognized in profit or loss
and other comprehensive income. Non-monetary
The following foreign exchange rates have been used for the
preparation of the accounts:
Closing rate Average rate
€1 = x foreign currency 2017 2016 2015 2017 2016 2015
US Dollar 1.1999 1.0522 1.0866 1.1271 1.1059 1.1135
GB Pound 0.8886 0.8533 0.7360 0.8724 0.8131 0.7267
Revenue recognition
The Company generates revenue from research collaborations and
government grants.
Revenue is recognized when it is probable that future economic
benefits will flow to the Company and these benefits can be
measured reliably. Further, revenue recognition requires that all
significant risks and rewards of ownership of the goods included in
the transaction have been transferred to the buyer or when the
related services are performed and specific criteria have been met
for each of the Company’s activities as described below.
Collaboration and alliance agreements with the Company’s
commercial partners for research and development activities
typically contain license fees, non-refundable
Collaborations
Upfront fees
Non-refundable
Research and development service fees
Research and development service fees are recognized as revenue
over the life of the research agreement as the required services
are provided and costs are incurred. These services are usually in
the form of a defined number of full-time equivalents of employees
(FTE) at a specified rate per FTE.
Commercial collaborations resulting in a reimbursement of research
and development costs are recognized as revenue as the related
costs are incurred. The corresponding research and development
expenses are included in research and development expenses in the
financial statements.
Milestone payments
Revenue associated with performance milestones is recognized based
upon the achievement of the milestone event if the event is
substantive, objectively determinable and represents an important
point in the development life cycle of the product candidate.
License fees and royalties
License fees are recognized when the Company has fulfilled all
conditions and obligations. The license fee will not be recognized
if the amount cannot be reasonably estimated and if the payment is
doubtful. As the Company has a continuing involvement during the
license period, license fees are recognized evenly over the term of
the agreement.
Royalty revenues are recognized when the Company can reliably
estimate such amounts and collectability is reasonably assured. As
such, the Company generally recognizes royalty revenues in the
period in which the licensees are reporting the royalties to the
Company through royalty reports. Under this accounting policy, the
royalty revenues the Company reports are not based upon the
Company’s estimates and such royalty revenues are typically
reported in the same period in which the Company receives payment
from its licensees.
Government grants
Because it carries out research and development activities, the
Company benefits from various grants and research and development
incentives from certain governmental agencies. These grants and
research and development incentives generally aim to partly
reimburse approved expenditures incurred in research and
development efforts of the Company.
The Company recognizes a government grant only when there is
reasonable assurance that the Company will comply with the
conditions attached to the grant and the grant will be received. As
such, a receivable is recognized in the statement of financial
position and measured in accordance with the related accounting
policy mentioned below.
Government grants are recognized in profit or loss on a systematic
basis over the periods in which the Company recognizes as expenses
the related costs which the grants are intended to compensate. As a
result, grants relating to costs that are recognized as intangible
assets or property, plant and equipment (grants related to assets
or investment grants) are deducted from the carrying amount of the
related assets and recognized in the profit or loss statement
consistently with the amortization or depreciation expense of the
related assets. Grants that intend to compensate costs are released
as income when the subsidized costs are incurred, which is the case
for grants relating to research and development costs.
Government grants that become receivable as compensation for
expenses or losses already incurred are recognized in profit or
loss of the period in which they become receivable.
The portion of grants not yet released as income is presented as
deferred income in the statement of financial position. In the
statement of comprehensive income, government grants are presented
as grant income.
Research and development incentives receivables
Non-current
Intangible assets
Internally generated intangible assets
Research expenses are charged to the statement of comprehensive
income as incurred. Development costs are only capitalized if the
following conditions are met:
• the technical feasibility of
completing the intangible asset;
• the intention to complete the
intangible asset and use or sell it;
• the generation of probable future
economic benefits;
• the availability of adequate
technical, financial and other resources to complete the
development and to use or sell the intangible asset; and
• its ability to measure reliably the
expenditure attributable to the intangible asset during its
development.
At present, the current stage of research activities does not allow
any capitalization of intangible assets. The existing regulatory
and clinical risks constitute an important uncertainty with respect
to the capitalization of development costs. The research and
development expenses are not capitalized, as long as the criteria
under IFRS are not met.
As no internally generated assets are recognized, all costs with
respect to the protection of intellectual property are expensed as
research and development expenses.
Purchased intangible assets
Acquired computer software licenses are capitalized based on the
costs incurred to acquire and bring to use the specific software.
These costs are amortized on a straight-line basis over their
estimated useful lives of maximum three years.
Acquired knowledge in the form of licenses and patents is recorded
at cost less accumulated amortization and impairment. It is
amortized on a straight-line basis over the shorter of the term of
the license agreement and its estimated useful life.
The Company does not have intangible fixed assets with an
indefinite useful life.
Property, plant and equipment
An item of property, plant and equipment is carried at historical
cost less accumulated depreciation and impairment. Costs relating
to the day-to-day
A pro rata straight-line depreciation method is used to reflect the
pattern in which the asset’s future economic benefits are
expected to be consumed by the entity. However, land is not
depreciated. The residual value and the useful life of an asset is
reviewed each financial year-end
Depreciation is charged to the income statement on the following
basis:
•   Buildings
10 years
•   Equipment
3 years
•   Hardware
3 years
•   Furniture
5 years
•   Equipment under leasing
The shorter of the useful life or the minimum leasing term
•   Leasehold improvements The shorter of the useful life or the minimum
leasing term
Impairment of non-financial
Assets that have an indefinite useful life are not subject to
amortization and are tested annually for impairment. Assets that
are subject to amortiza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Assets other than goodwill that suffered impairment are reviewed
for possible reversal of the impairment at each reporting date.
Leases
Leases are classified as finance leases whenever the terms of the
lease transfer substantially all the risks and rewards incident to
ownership of an asset. All other leases are classified as operating
leases. Classification is made at the inception of the lease.
Assets held under finance leases by the Company are recognized as
assets at their fair value or, if lower, at the present value of
the minimum lease payments, using the interest rate implicit in the
lease as the discount rate. The corresponding liability is included
in the statement of financial position as a finance lease
obligation. Assets
held under finance leases are depreciated over their estimated
useful life on a systematic basis consistent with the depreciation
policy for depreciable assets that are owned by the Company or, if
shorter, over the lease term.
Lease payments are apportioned between finance expenses and the
reduction of the lease obligation.
Initially incurred costs, directly attributable to the arrangement
of the finance lease, are added to the amount recognized as an
asset.
Assets held by the Company under operating leases are not
recognized in the statement of financial position. Operating lease
payments are recognized as expenses in the period in which they are
incurred on a straight-line basis over the lease term.
Financial assets
Financial assets are classified into the following specified
categories: financial assets “at fair value through profit or
loss” (FVTPL), “held-to-maturity” “available-for-sale”
At this moment, the Company only has financial assets classified as
“loans and receivables”, which includes trade
receivables.
Purchase and sale of financial assets are recognized on the
settlement date, which is the date an asset is delivered to or by
the Company. The cost of financial assets includes transaction
costs.
Loans and receivables are non-derivative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Cash and cash equivalents
Cash and cash equivalents consists of cash, deposits held at call
with banks and short-term deposits with an initial maturity not
exceeding one month.
Equity instruments
Equity instruments issued by the Company are recorded at the
proceeds received, net of direct issue costs.
Where the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incremental transaction costs and the related income tax effects is
included in equity attributable to the Company’s equity
holders.
Financial liabilities
Convertible bond
The Company’s convertible senior notes due 2020 (the
convertible bond) are accounted for in accordance with IAS 39
Financial Instruments: Recognition and Measurement Financial Instruments: Presentation
The value assigned to the host debt instrument is the estimated
fair value, as of the issuance date. Subsequent to initial
recognition, the debt instrument will be measured at amortized
cost, using the effective interest rate method.
The embedded derivative was measured initially at fair value
(estimated as the difference between the fair value of the total
convertible bond and the fair value of the host debt) and
subsequently at FVTPL.
The Company has no other derivative financial instruments.
Trade payables
Trade payables within one year are measured at amortized cost (
i.e., at the net present value of the payable amount). Unless the
impact of discounting is material, the nominal value is
considered.
Provisions
A provision is recognized when the Company has a present obligation
(legal or constructive) as a result of past events, it is probable
(more likely than not) that a transfer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When the impact is likely to be material
(for long-term provisions), the amount recognized as a provision is
estimated on a net present value basis (discount factor). The
increase in provision due to the passage of time is recognized as
an interest expense.
A present obligation arises from an obligating event and may take
the form of either a legal obligation or a constructive obligation
(a constructive obligation exists when the Company has an
established pattern of past practice that indicates to other
parties that it will accept certain responsibilities and as a
result has created a valid expectation on the part of those other
parties that it will discharge those responsibilities). An
obligating event leaves the Company no realistic alternative to
settling the obligation, independently of its future actions.
Employee benefits
The Company offers several post-employment, death, disability and
healthcare benefit schemes. All employees have access to these
schemes. The death, disability and healthcare benefits granted to
employees of the Company are covered by external insurance
companies, where premiums are paid annually and charged to the
income statement as they were incurred.
The post-employment pension plans granted to employees of the
Company are based on defined contributions for which the insurance
company guarantees a defined interest until retirement (type
‘branche 21/tak21’).
As a consequence of the law of December 1, 2015, minimum
returns are guaranteed by the employer as follows:
• for the contributions paid as from
January 1, 2016, a new variable minimum return based on OLO
rates, with a minimum of 1.75% and a maximum of 3.75%. In view of
the low rates of the OLO in the last years, the return has been
initially set to 1.75%;
• for the contributions paid until end
December 2015, the previously applicable legal returns (3.25% and
3.75% respectively on the employer and employee contributions)
continue to apply until retirement date of the participants.
In view of the minimum returns guarantees, those plans qualify as
Defined Benefit plans.
A provision has to be recognized for the sum of the positive
differences, per plan participant, between the minimum guaranteed
reserves and the accumulated reserves.
Income taxes
Income tax expense represents the sum of the tax currently payable
and deferred tax.
In compliance with IAS 12 Income Taxes, current and deferred taxes
are recognized in the statement of profit or loss, other
comprehensive income or directly in equity consistently with the
accounting for the underlying transaction.
The current tax expense (income) is the estimated amount of tax due
on the taxable income for the period, calculated using the tax
rates enacted at reporting date.
Deferred taxes result from temporary differences between the
carrying amount of assets and liabilities and their tax basis. No
deferred taxes are recognized for temporary differences generated
by the initial recognition of an asset or liability in a
transaction other than a business combination that at the time of
the transaction affects neither accounting nor taxable profit nor
loss. Deferred tax is determined using tax rates (and laws) that
have been enacted or substantially enacted by the reporting date
and are expected to apply when the related deferred tax asset is
realized or the deferred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t is probable that future taxable profit will
be available.
Share-based compensation transactions
The Company has offered equity-settled, share-based compensation
plans to its employees, executive management and consultants. The
cost with respect to the employee services received in compensation
for the grant of these warrants is recognized as an expense.
The total amount of the expense is recognized over the vesting
period and determined based on the fair value of the warrants at
grant date. The fair value of each warrant is estimated on the date
of grant using the Black-Scholes model. The total cost is initially
estimated based on the number of warrants that will become
exercisable. At each reporting date, the Company revises its
estimates of the number of warrants that will become exercisable.
The impact of the revision is recognized in the income statement
over the remaining vesting period with a corresponding adjustment
to equity.
Earnings/(loss)per share
Basic earnings/(loss) per share is computed on the basis of the
weighted average number of ordinary shares outstanding during the
period, excluding treasury shares.
Diluted earnings/(loss) per share is computed based on the
weighted-average number of ordinary shares outstanding including
the dilutive effect of warrants and bonds. Warrants and bonds are
treated as dilutive, when and only when their conversion to
ordinary shares would decrease the net profit per share from
continuing operations.
Operating segments
The chief operating decision-maker, who is responsible for
allocating resources and assessing performance of the Company, has
been identified as the Board of Directors that makes strategic
decisions.
The Company operates in one operating segment. Management has
determined that there is only one operating segment based on the
information reviewed by the Board of Directors. The Board of
Directors considers the business of the Company from a general
company-wide perspective based on the close interrelation between
the different projects. No geographical financial information is
currently available given the fact that the core operations are
currently still in a research and development phase.
No disaggregated information on product level or geographical level
or any other level is currently existing and hence also not
considered by the Board for assessing performance or allocating
resources.
Basis of consolidation
The consolidated financial statements incorporate the financial
statements of the Company and entities controlled by the
Company.
Control is achieved when the Company:
• has power over the investee;
• is exposed, or has rights, to
variable returns from its involvement with the investee; and
• has the ability to use its power to
affect the returns.
The Company reassesses whether or not it controls an investee if
facts and circumstances indicate that there are changes to one or
more of the three elements of control listed above.
Consolidation of an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or loss and each component of other comprehensive income are
attributed to the owners of the Company and to the non-controlling non-controlling non-controlling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Share capital
Financial instruments issued by the Group are classified as equity
only to the extent that they do not meet the definition or a
financial liability of financial asset. Ordinary shares are
classified as equity.
Incremental costs directly attributable to the issue of new
ordinary shares are presented in equity as a deduction, net of tax,
from the proceeds.</t>
  </si>
  <si>
    <t>SIGNIFICANT ACCOUNTING JUDGMENTS, ESTIMATES AND ASSUMPTIONS</t>
  </si>
  <si>
    <t>4 SIGNIFICANT ACCOUNTING JUDGMENTS, ESTIMATES AND
ASSUMPTIONS
At each reporting date, the Company makes estimates with respect to
the impact of past events on the future resulting in a number of
accounting estimates.
Convertible bond
For the Company’s convertible bond, the significant judgment
relates to the determination of the fair value of the embedded,
not-closely-related,
The measurement approach taken for the fair value of the embedded
derivative is based on the difference between the fair value of the
total convertible bond as a whole and the fair value of the host
debt (non-prepayable non-convertible
An estimate of the fair value of the convertible bond is obtained
from a reputable data provider. At inception and subsequently, this
fair value was based on indicative (i.e. non-executable)
The estimate of the fair value of the host debt was based on credit
spread data for debt issued by comparable companies, provided by a
third party.
The embedded derivative amounts to €66.5 million at
closing 2017 (2016: €19.8 million; 2015: €54.1
million).
Consequently, the fair value of the combined embedded derivative
thus obtained is a “level 3” fair value measurement
according to the fair value hierarchy of IFRS 13 Fair Value
Measurement
3 fair value measurement, including a sensitivity analysis for
reasonably possible changes in assumptions are provided in Note
5.</t>
  </si>
  <si>
    <t>FINANCIAL INSTRUMENTS AND FINANCIAL RISK MANAGEMENT Overview of financial instruments</t>
  </si>
  <si>
    <t>5 FINANCIAL INSTRUMENTS AND FINANCIAL RISK MANAGEMENT Overview
of financial instruments
As at
December 31,
€ in thousands 2017 2016 2015
Financial assets 356,377 238,952 243,024
Restricted cash 1,601 1,600 1,648
Trade receivables 2,111 3,512 6,782
Current financial assets 337,714 180,484 230,992
Cash and cash equivalents 14,951 53,356 3,602
Total financial assets 356,377 238,952 243,024
At fair value through profit or loss 66,454 19,812 54,146
Convertible bond - Embedded derivative 66,454 19,812 54,146
At amortized cost 104,280 104,856 92,338
Convertible bond - Host debt 88,715 84,537 80,682
Total Trade payables 15,565 20,319 11,656
Total financial liabilities 170,734 124,668 146,484
Fair value of financial instruments
IFRS 13 requires disclosure of fair value measurements by level of
the following hierarchy:
• Level 1: Quoted (unadjusted)
prices in active markets for identical assets or liabilities;
• Level 2: Other techniques for
which all inputs which have a significant effect on the recorded
fair value are observable, either directly or indirectly;
• Level 3: Techniques which use
inputs which have a significant effect on the recorded fair value
that are not based on observable market data.
The carrying amounts of other financial assets recognized in the
financial statements approximate their fair values, as cash and
cash equivalents, short-term deposits and trade receivables
primarily have short terms to maturity. The same situation is
applicable for financial liabilities, except for the convertible
bond.
The following table presents the fair values of the components of
the convertible bond and the related fair value (FV) level:
€ in thousands Carrying amount Fair Value Level of FV hierarchy
At 31 December 2017
Financial assets
Other financial assets 49,718 49,718 Level 3
As at December 31, 2017
Convertible bond
Host debt 88,715 97,296 Level 2
Embedded derivative 66,454 66,454 Level 3
As at December 31, 2016
Convertible bond
Host debt 84,537 88,708 Level 2
Embedded derivative 19,812 19,812 Level 3
As at December 31, 2015
Convertible bond
Host debt 80,682 84,798 Level 2
Embedded derivative 54,146 54,146 Level 3
The fair value of the host debt of the convertible bond measured at
amortized cost in the statement of financial position has been
determined in accordance with generally accepted pricing models
based on discounted cash flow analysis, with the most significant
inputs being the discount rate that reflects the credit risk. The
estimate of the fair value of the host debt was based on credit
spread data for debt issued by comparable companies, provided by
third parties.
The measurement approach taken for the fair value of the embedded
derivative is based on the difference
between the fair value of the total convertible bond as a whole and
the fair value of the host debt (non-prepayable non-convertible non-executable)
Reconciliation of the Level 3 instrument:
At issuance of other financial assets 50,000
Included in profit or loss (278)
Closing Balance December 31, 2017 49,723
At issuance of the convertible bond 19,500
Included in profit or loss as a change in fair value 34,646
Closing Balance December 31, 2015 54,146
Included in profit or loss as a change in fair value (34,334)
Closing Balance December 31, 2016 19,812
Included in profit or loss as a change in fair value 46,642
Closing Balance December 31, 2017 66,454
The sensitivity of the fair value to significant non-observable
Assumptions as at December 31, 2017
Fair value other financial asset
Credit spread 31 bps 49,718
Sensitivity analysis
Credit spread
+1 bps 32 bps 49,704
- 1 bps 30 bps 49,729
Assumptions as at December 31, 2017
Fair value embedded derivative
Credit spread 450 bps 66,454
Share price € 20.72
Sensitivity analysis
Credit spread
-100 bps 350 bps 64,157
+100 bps 550 bps 68,671
Share price
+1% € 20.93 68,077
-1% € 20.51 64,803
Assumptions as at December 31, 2016
Fair value embedded derivative
Credit spread 700 bps 19,812
Share price € 10.82
Sensitivity analysis
Credit spread
-100 bps 600 bps 20,149
+100 bps 800 bps 19,497
Share price
+1% € 10.92 19,900
-1% € 10.71 19,726
Assumptions as at December 31, 2015
Fair value embedded derivative
Credit spread 700 bps 51,405
Sensitivity analysis
Credit spread
-200 bps 500 bps 54,534
+200 bps 900 bps 48,802
Financial risk factors
Liquidity risk management
The Company makes use of term accounts, treasury notes and equity
and credit linked notes. The maturities of the term deposits are
limited to a maximum of one year. The maturities of the credit
linked notes are limited to a maximum of 2 years.
The Company has €1.6 million restricted cash related to
a cash pledge as at December 31, 2017 (€1.6 million
as at December 31, 2016 and €1.6 million as at
December 31, 2015).
For the maturity table relating to the convertible bond, we refer
to note 16. No cash credit lines were available.
Furthermore, the Company is not subject to any covenants relating
to its borrowings.
Interest rate risk
The Company has a material interest-bearing liability related to
the private placement of €100 million senior unsecured
bonds with a 3.25% coupon rate and a conversion price of
€12.66 (original conversion price was €12.93).
The Company does not have any floating rate financial
instruments.
Credit risk
The credit risk arises from outstanding transactions with
customers. It is the Company’s policy to deal with
creditworthy partners to avoid significant risk exposure. The trade
receivables relate to a limited number of high-ranked international
customers for whom there is no recent history of default. The
credit risk is highly concentrated around a limited number of
customers.
Available liquidities are placed with several financial
institutions.
The financial institutions have credit ratings varying from A+,
over A to A-.
No cash credit lines were available.
Credit quality of financial assets:
As at December 31,
€ in thousands Rating 2017 2016 2015
Cash and cash equivalents A + 9,465 35,131 3,522
A 4,035 38
A - 1,451 18,225 42
14,951 53,356 3,602
Current financial assets A + 99,996 100,003 56,026
A 10,000 0 73,500
A - 227,718 80,481 101,466
337,714 180,484 230,992
Total A + 109,461 135,134 59,548
A 14,035 0 73,538
A - 229,169 98,706 101,508
352,665 233,840 234,594
Source of December 31, 2017 – Fitch
Foreign exchange risk
The Company has sales transactions from research and collaboration
agreements denominated in USD and purchase transactions denominated
in AUD, BGN, CAD, DKK, CHF, GBP, JPY, NOK, PLN, SEK and USD. The
Company did not enter into any currency hedging arrangements in
order to cover this risk.
As per December 31, 2017, if the EUR had weakened 10% against
the GBP and against the USD with all other variables held constant,
the loss for the period would have been €2.437.311 higher
(2016: loss €675.710 higher). Conversely, if the EUR had
strengthened 10% against the GBP and against the USD with all other
variables held constant, the loss of the period would have been
€1.994.163 lower (2016: loss €552.854 lower).
The table below provides an indication of the Company’s open
net foreign currency position as per year end:
As at December 31,
€ in thousands 2017 2016 2015
Liabilities denominated in USD 180 608 142
Liabilities denominated in GBP 182 167 76
Assets denominated in USD 105 65 2,680
Capital risk management
The Company manages its capital to ensure that it will be able to
continue as a going concern. The capital structure of the Company
consists of financial debt, cash and cash equivalents, restricted
cash, current financial assets and equity attributed to the holders
of equity instruments of the Company, such as capital, reserves and
results carried forward as mentioned in the statements of changes
in equity. The Company makes the necessary adjustments in the light
of changes in the economic circumstances, risks associated to the
different assets and the projected cash needs of the current and
projected research activities. The current cash situation and the
anticipated cash generation are the most important parameters in
assessing the capital structure. The Company objective is to
maintain the capital structure at a level to be able to finance its
activities for at least twelve months. Cash income from existing
and new partnerships is taken into account and, if needed and
possible, the Company can issue new shares or enter into financing
agreements.</t>
  </si>
  <si>
    <t>SEGMENT INFORMATION</t>
  </si>
  <si>
    <t>6 SEGMENT INFORMATION
The Company does not distinguish different operating segments.
The income was derived from five pharmaceutical partners, namely
AbbVie, Merck KGaA, Merck &amp; Co., Inc., Sanofi and Novo
Nordisk. Moreover, in 2017 more than 80% of the income originated
from three parties, one party was responsible for 29% of the
income, two other parties represented 27% each.
In 2016 more than 85% of the income originated from three parties,
one party was responsible for more than 40% of the income, two
other parties represented between 19% and 25% each. In 2015, one
party represented more than 50% of the revenues, two other parties
represented between 15% and 23% each.</t>
  </si>
  <si>
    <t>INTANGIBLE ASSETS</t>
  </si>
  <si>
    <t>7 INTANGIBLE ASSETS
€ in thousands Patents Software Total
Cost 2,174 2,473 4,647
Accumulated amortization and impairment (2,080 ) (2,128 ) (4,208 )
Carrying amount at January 1, 2015 94 345 439
Additions 0 101 101
Amortization expense (7 ) (194 ) (201 )
Carrying amount at December 31, 2015 87 252 339
Cost 2,174 2,574 4,748
Accumulated amortization and impairment (2,087 ) (2,322 ) (4,409 )
Carrying amount at January 1, 2016 87 252 339
Additions 0 1,730 1,730
Amortization expense (7 ) (477 ) (484 )
Carrying amount at December 31, 2016 80 1,505 1,585
Cost 2,174 4,304 6,478
Accumulated amortization and impairment (2,094 ) (2,799 ) (4,893 )
Carrying amount at January 1, 2017 80 1,505 1,585
Additions 490 490
Amortization expense (7 ) (833 ) (841 )
Carrying amount at December 31, 2017 72 1,162 1,234
Cost 2,174 4,794 6,968
Accumulated amortization and impairment (2,102 ) (3,632 ) (5,734 )
The intangible assets mainly consist of a portfolio of acquired
patents and software licenses.</t>
  </si>
  <si>
    <t>PROPERTY, PLANT &amp; EQUIPMENT</t>
  </si>
  <si>
    <t xml:space="preserve">8 PROPERTY, PLANT &amp; EQUIPMENT
€ in thousands Land and Equipment Furniture Equipment Leasehold Total
Cost 0 11,418 2,049 2,181 847 16,495
Accumulated depreciation and impairment 0 (10,373 ) (1,678 ) (1,388 ) (755 ) (14,194 )
Carrying amount at January 1, 2015 0 1,045 371 793 92 2,301
Additions 413 960 50 0 36 1,459
Depreciation charge (24 ) (642 ) (223 ) (230 ) (21 ) (1,140 )
Carrying amount at December 31, 2015 389 1,363 198 563 107 2,620
Cost 413 12,378 2,099 2,181 883 17,954
Accumulated depreciation and impairment (24 ) (11,015 ) (1,901 ) (1,618 ) (776 ) (15,334 )
Carrying amount at January 1, 2016 389 1,363 198 563 107 2,620
Additions 0 2,421 346 0 120 2,887
Depreciation charge (34 ) (1,267 ) (179 ) (230 ) (51 ) (1,761 )
Carrying amount at December 31, 2016 355 2,517 365 333 176 3,746
Cost 413 14,799 2,445 2,181 1,003 20,841
Accumulated depreciation and impairment (58 ) (12,282 ) (2,080 ) (1,848 ) (827 ) (17,095 )
Carrying amount at January 1, 2017 355 2,517 365 333 176 3,746
Additions 2,022 183 118 2,323
Depreciation charge (34 ) (1,664 ) (176 ) (229 ) (89 ) (2,193 )
Carrying amount at December 31, 2017 321 2,875 372 104 205 3,876
Cost 413 16,821 2,628 2,181 1,121 23,164
Accumulated depreciation and impairment (92 ) (13,946 ) (2,256 ) (2,077 ) (916 ) (19,288 ) </t>
  </si>
  <si>
    <t>RESTRICTED CASH</t>
  </si>
  <si>
    <t xml:space="preserve">9 RESTRICTED CASH
Restricted cash is related to a cash pledge the Company has
provided in respect of the service agreement with
Bio-Versneller NV (see note 30).
As at December 31,
€ in thousands 2017 2016 2015
Restricted cash 1,601 1,600 1,648 </t>
  </si>
  <si>
    <t>RESEARCH AND DEVELOPMENT INCENTIVES RECEIVABLES</t>
  </si>
  <si>
    <t>10 RESEARCH AND DEVELOPMENT INCENTIVES RECEIVABLES
As at December 31,
€ in thousands 2017 2016 2015
Non-current 22,081 17,642 14,517
Current research and development incentives receivable 2,449 1,879 1,238
Total 24,530 19,521 15,755
The Company has accounted for a research and development incentives
receivable of €24.5 million as at December 31, 2017
following a research and development incentive scheme in Belgium
under which the tax incentive can be refunded after five years if
not offset against taxable basis over that period. The research and
development incentives are recorded net against the relating
research and development expenses in the statement of comprehensive
income. The Company expects to receive this amount progressively
over 6 years, starting as from accounting year 2018 onwards.</t>
  </si>
  <si>
    <t>TRADE AND OTHER RECEIVABLES AND OTHER CURRENT ASSETS</t>
  </si>
  <si>
    <t>11 TRADE AND OTHER RECEIVABLES AND OTHER CURRENT ASSETS
As at
December 31,
€ in thousands 2017 2016 2015
Trade receivables 2,111 3,512 6,782
Total trade receivables 2,111 3,512 6,782
Value added tax receivables 1,162 887 626
Withholding taxes on interest income 289 420 528
Other receivables 94 12 1,350
Total other receivables 1,545 1,319 2,504
Total trade and other receivables 3,656 4,831 9,286
Trade receivables consist of amounts due from research
collaboration partners. The nominal amount of both trade and other
receivables is considered to be the fair value.
Other receivables mainly consist of taxes to be recovered, such as
value added tax and withholding taxes.
The trade receivables relate to a limited number of partners and
are considered fully recoverable. Currently, there are no past due
trade receivables.
As at
December 31,
€ in thousands 2017 2016 2015
Accrued income 908 1,080 569
Deferred expenses 1,378 561 461
Total other current assets 2,286 1,641 1,030
Accrued income consists mainly of earned income from expenditure
reimbursements for which no invoices have been issued, but for
which the relating costs have been incurred.</t>
  </si>
  <si>
    <t>CURRENT FINANCIAL ASSETS</t>
  </si>
  <si>
    <t>12 CURRENT FINANCIAL ASSETS
The current financial assets consist of term deposits with banks
with an original maturity exceeding one month. All these term
deposits are held in euro.</t>
  </si>
  <si>
    <t>CASH AND CASH EQUIVALENTS</t>
  </si>
  <si>
    <t>13 CASH AND CASH EQUIVALENTS
As at
December 31,
€ in thousands 2017 2016 2015
Cash at bank and on hand 14,951 53,356 3,602
Total cash and cash equivalents 14,951 53,356 3,602
of which : cash and cash equivalents in Euro 14,843 53,291 922
of which : cash and cash equivalents in foreign currency 108 65 2,680
The cash and cash equivalents heading consists of cash, deposits
held at call with banks and short-term deposits with an initial
term not exceeding one month.</t>
  </si>
  <si>
    <t>SHARE CAPITAL</t>
  </si>
  <si>
    <t>14 SHARE CAPITAL
Overview of capital transactions
Shares
Number of shares outstanding on January 1, 2015 54,014,159
Exercise of warrants - January 19, 2015 115,946
Exercise of warrants - March 16, 2015 174,302
Exercise of warrants - April 17, 2015 20,165
Exercise of warrants - June 3, 2015 83,000
Exercise of warrants - July 17, 2015 79,885
Exercise of warrants - July 29, 2015 24,967
Exercise of warrants - October 19, 2015 5,200
Exercise of warrants - December 7, 2015 7,250
Exercise of warrants - December 15, 2015 287,500
Number of shares outstanding on January 1, 2016 54,812,374
Exercise of warrants - January 18, 2016 288,170
Exercise of warrants - February 17, 2016 7,521
Exercise of warrants - March 17, 2016 210,741
Exercise of warrants - April 20, 2016 18,400
Private placement - June 1, 2016 5,533,720
Exercise of warrants - July 19, 2016 39,818
Exercise of warrants - October 18, 2016 10,050
Exercise of warrants - November 9, 2016 938
Number of shares outstanding on January 1, 2017 60,921,732
Exercise of warrants - January 17, 2017 154,342
Exercise of warrants - April 19, 2017 57,125
Exercise of warrants - July 18, 2017 19,833
Exercise of warrants - August 8, 2017 16,700
Exercise of warrants - September 13, 2017 249,563
Exercise of warrants - October 19, 2017 156,849
IPO Nasdaq - October 27, 2017 11,430,000
IPO Nasdaq - October 30, 2017 1,714,500
Number of shares outstanding on December 31, 2017 74,720,644
On January 19, 2015, the Company issued 115,946 new shares in
exchange for €909,426.07 as a result of the exercise of
warrants by some employees and consultants of the Company. The par
value and share premium amounted to €216,819.02 and
€692,607.05 respectively.
On March 16, 2015, the Company issued 174,302 new shares in
exchange for €1,292,682.18 as a result of the exercise of
warrants by some employees and consultants of the Company. The par
value and share premium amounted to €325,944.74 and
€966,737.44 respectively.
On April 17, 2015, the Company issued 20,165 new shares in
exchange for €112,425.70 as a result of the exercise of
warrants by some employees and consultants of the Company. The par
value and share premium amounted to €37,603.55 and
€74,822.15 respectively.
On June 3, 2015, the Company issued 83,000 new shares in
exchange for €410,955 as a result of the exercise of warrants
by some employees and consultants of the Company. The par value and
share premium amounted to €155,210 and €255,745
respectively.
On July 17, 2015, the Company issued 79,885 new shares in
exchange for €600,491.30 as a result of the exercise of
warrants by some employees and consultants of the Company. The par
value and share premium amounted to €149,384.95 and
€451,106.35 respectively.
On July 29, 2015, the Company issued 24,967 new shares in
exchange for €199,086.96 as a result of the exercise of
warrants by some employees and consultants of the Company. The par
value and share premium amounted to €46,688.29 and
€152,398.67 respectively.
On October 19, 2015, the Company issued 5,200 new shares in
exchange for €41,249 as a result of the exercise of warrants
by some employees and consultants of the Company. The par value and
share premium amounted to €9,724 and €31,525
respectively.
On December 7, 2015, the Company issued 7,250 new shares in
exchange for €61,390 as a result of the exercise of warrants
by some employees and consultants of the Company. The par value and
share premium amounted to €13,557.50 and €47,832.50
respectively.
On December 15, 2015, the Company issued 287,500 new shares in
exchange for €1,532,750 as a result of the exercise of
warrants by some employees and consultants of the Company. The par
value and share premium amounted to €535,000 and
€997,750 respectively.
On January 18, 2016, the Company issued 288,170 new shares in
exchange for €1,192,292.70 as a result of the exercise of
warrants by some employees and consultants of the Company. The par
value and share premium amounted to €538,877.90 and
€653,414.80 respectively.
On February 17, 2016, the Company issued 7,521 new shares in
exchange for €34,726.41 as a result of the exercise of
warrants by some employees and consultants of the Company. The par
value and share premium amounted to €14,064.27 and
€20,662.14 respectively.
On March 17, 2016, the Company issued 210,741 new shares in
exchange for €740,375.82 as a result of the exercise of
warrants by some employees and consultants of the Company. The par
value and share premium amounted to €394,085.67 and
€346,290.15 respectively.
On April 20, 2016, the Company issued 18,400 new shares in exchange
for €76,630 as a result of the exercise of warrants by some
employees and consultants of the Company. The par value and share
premium amounted to €34,408 and €42,222
respectively.
On June 1, 2016, the Company raised €74.2 million
through a private placement of new shares via an accelerated book
building procedure. The Company placed 5,533,720 new shares in
exchange for €74,151,848. The par value and share premium
amounted to €10,348,056.40 and €63,803,791.60
respectively.
On July 19, 2016, the Company issued 39,818 new shares in exchange
for €160,489.39 as a result of the exercise of warrants by
some employees and consultants of the Company. The par value and
share premium amounted to €77,947.16 and €82,542.23
respectively.
On October 18, 2016, the Company issued 10,050 new shares in
exchange for €47,303 as a result of the exercise of warrants
by some employees and consultants of the Company. The par value and
share premium amounted to €18,793.50 and €28,509.50
respectively.
On November 9, 2016, the Company issued 938 new shares in exchange
for €5,102.72 as a result of the exercise of warrants by some
employees and consultants of the Company. The par value and share
premium amounted to €1,754.06 and €3,348.66
respectively.
On January 17,2017, the Company issued 154,342 new shares in
exchange for €1,011,939.05 as a result of the exercise of
warrants by some employees and consultants of the Company. The par
value and share premium amounted to €288,619.54 and
€723,319.51 respectively.
On April 19, 2017, the Company issued 57,125 new shares in exchange
for €398,801.77 as a result of the exercise of warrants by
some employees and consultants of the Company. The par value and
share premium amounted to €106,823.75 and €291,978.02
respectively.
On July 18, 2017, the Company issued 19,833 new shares in
exchange for €121,444.25 as a result of the exercise of
warrants by some employees and consultants of the Company. The par
value and share premium amounted to €37,087.71 and
€84,356.54 respectively.
On August 8, 2017, the Company issued 16,700 new shares in
exchange for €80,683.50 as a result of the exercise of
warrants by some employees and consultants of the Company. The par
value and share premium amounted to €31,229.00 and
€49,454.50 respectively.
On September 13, 2017, the Company issued 249,563 new shares
in exchange for €878,950.09 as a result of the exercise of
warrants by some employees and consultants of the Company. The par
value and share premium amounted to €466,682.81 and
€412,267.28 respectively.
On October 19, 2017, the Company issued 156,849 new shares in
exchange for €978,878.73 as a result of the exercise of
warrants by some employees and consultants of the Company. The par
value and share premium amounted to €293,307.63 and
€685,571.1 respectively.
On October 27, 2017, the Company raised
€169.8 million through an initial public offering on
Nasdaq. The Company placed 11,430,000 new shares in exchange for
€169,849,800. The par value and share premium amounted to
€21,374,100 and €148,475,700 respectively.
On October 30, 2017, the Company raised an additional
€25.5 million through an initial public offering on
Nasdaq. The Company placed 1,714,500 new shares, pursuant to the
exercise of the underwriters’ over-allotment option, in
exchange for €25,477,470. The par value and share premium
amounted to €3,206,115 and €22,271,355
respectively.
All shares issued are fully paid.
Authorized capital
At December 31, 2017, the authorized capital amounts to
€27,253 thousand (2016: €54,470 thousand;
2015: €66,520 thousand), which is available until
August 7, 2018.
Voting rights
Each share gives right to one vote. If the share is encumbered by
usufruct, the voting rights attached to the share shall be
exercised by the usufructuary. The voting rights attached to
pledged shares shall be exercised by the owner-pledger.
Dividends and profit appropriation
The Company has never distributed any dividends to its
shareholders. According to Belgian company law, the Company is
required to deduct at least 5% from its profit to constitute the
legal reserve until it reaches one-tenth</t>
  </si>
  <si>
    <t>SHARE-BASED COMPENSATIONS</t>
  </si>
  <si>
    <t xml:space="preserve">15 SHARE-BASED COMPENSATIONS
The Company operates an equity-based share-based compensation plan,
whereby warrants are granted to directors, management and selected
employees. The warrants are accounted for as equity-settled
share-based compensation plans since the Company has no legal or
constructive obligation to repurchase or settle the warrants in
cash.
Each warrant gives the beneficiaries the right to subscribe to one
common share of the Company. The warrants are granted for free and
the exercise price is each time calculated based on either
(i) the average closing rate of the underlying shares on
Euronext Brussels during the period of thirty days preceding the
date of the decision of the shareholders meeting (or the board of
directors if the warrants have been issued in the context of the
authorized capital), (ii) the average closing rate of the
underlying shares on Euronext Brussels during a period of thirty
days preceding the date of the grant, or (iii) the last
closing rate of the underlying share preceding the date of the
grant, as determined by the special proxyholder of the shareholders
meeting of the Company (or of the Board of Directors of the Company
if the warrants have been issued in the context of the authorized
capital).
An overview of our stock option plans over the years 2015 through
2017 is set out below.
Warrants issued pursuant to a decision in principle of
March 16, 2015 for certain employees and consultants
The Extraordinary General Meeting of Shareholders of March 16, 2015
has approved in principle the issuance of maximum of 850,000
warrants for the benefit of certain employees, certain consultants
and certain directors of the Company. 442,801 warrants have been
granted to and accepted by the relevant beneficiaries and
therefore, 442,801 warrants have actually been issued.
The warrants each have an exercise price of €9.98.
The warrants vest over 4 years: 25% of the warrants vest after one
year; after that date the remaining 75% become vested on a monthly
basis (2.083% per month).
The warrants can only be exercised when vested and, in principle,
as from the beginning of the fourth calendar year following the
year in which the warrants have been granted (thus from January 1,
2019 through March 15, 2022). In the case of a termination of the
employment agreement or the consultant agreement without cause, all
vested warrants need to be exercised during the then running
exercise period, or the next exercise period if such
termination does not take place during an exercise period. Vested
warrants which have not been exercised in such exercise period,
cannot be transferred to future exercise periods and will lapse. In
the case of a termination of the employment agreement or the
consultant agreement for cause, all warrants (whether or not
vested) lapse.
All non-vested i.e.
Warrants issued pursuant to a decision in principle of September
14, 2015 for certain employees and consultants
The Board Meeting of September 14, 2015 has approved in principle
the issuance of maximum 290,000 warrants for the benefit of certain
employees and for the benefit of an at time still to be appointed
member of the management of the Company. 233,000 warrants have been
granted to and accepted by the relevant beneficiaries and therefore
233,000 warrants have actually been issued.
The warrants each have an exercise price as set forth below:
• 150,000 warrants have an exercise
price of €12.10; and
• 83,000 warrants have an exercise
price of €12.29.
The warrants can only be exercised when vested and, in principle,
as from the beginning of the fourth calendar year following the
year in which the warrants have been granted (thus from January 1,
2019 through September 13, 2022). In the case of a termination of
the employment agreement or the consultant agreement without cause,
all vested warrants need to be exercised during the first fifteen
days of the quarter in which the end of the employment agreement
or, consultant agreement falls, even if such exercise period
precedes the beginning of the fourth year following the calendar
year in which the date of the grant lies. The tax consequences of
such exercise will exclusively be borne by the relevant warrant
holder. Vested warrants which have not been exercised in such
exercise period cannot be transferred to future exercise periods
and will lapse. In the case of a termination of the employment
agreement or the consultant agreement for cause, all warrants
(whether or not vested) lapse.
All non-vested i.e.
2015). Any warrants that have not been exercised within their term
become null and void.
Warrants issued pursuant to a decision in principle of
February 24, 2016 for certain employees and
consultants
The Board Meeting of February 24, 2016 has approved in principle
the issuance of maximum 590,000 warrants for the benefit of certain
employees and certain members of the management. 429,479 warrants
have been granted to and accepted by the relevant beneficiaries and
therefore 429,479 warrants been actually issued.
The warrants each have an exercise price of €12.02.
The warrants vest over 3 years: 28% of the warrants vest after one
year; after that date the remaining 72% become vested on a
quarterly basis (9% per quarter).
The warrants can only be exercised when vested and, in principle,
as from the beginning of the fourth calendar year following the
year in which the warrants have been granted (thus from January 1,
2020 to February 23, 2023). In the case of a termination of the
employment agreement or the consultant agreement without cause, all
vested warrants need to be exercised during the first fifteen days
of the quarter in which the end of the employment agreement or
consultant agreement falls, even if such exercise period precedes
the beginning of the fourth year following the calendar year in
which the date of the grant lies. The tax consequences of such
exercise will exclusively be borne by the relevant warrant holder.
Vested warrants which have not been exercised in such exercise
period cannot be transferred to future
exercise periods and will lapse. In the case of a termination of
the employment agreement or the consultant agreement for cause, all
warrants (whether or not vested) lapse. All non-vested i.e.
Warrants issued pursuant to a decision in principle of September
9, 2016 for certain employees and consultants
The Board Meeting of September 9, 2016 approved in principle the
issuance of maximum 320,000 warrants for the benefit of certain
employees and for the benefit of an at time still to be appointed
member of the management. None of the warrants which have been
granted to the beneficiaries, have been accepted and therefore no
warrants have been actually issued under this stock option
plan.
Warrants issued pursuant to a decision in principle of
February 22, 2017 for certain employees and
consultants
The Board Meeting of February 22, 2017 has approved in principle
the issuance of maximum 740,000 warrants for the benefit of certain
employees and certain members of the management. 527,061 warrants
have been granted to and accepted by the relevant beneficiaries and
therefore 527,061 warrants been actually issued.
The warrants each have an exercise price of €12.33.
The warrants vest over 3 years: 28% of the warrants vest after one
year; after that date the remaining 72% become vested on a
quarterly basis (9% per quarter).
The warrants can only be exercised when vested and, in principle,
as from the beginning of the fourth calendar year following the
year in which the warrants have been granted (thus from January 1,
2021 to February 21, 2024). In the case of a termination of the
employment agreement or the consultant agreement without cause, all
vested warrants need to be exercised during the first fifteen days
of the quarter in which the end of the employment agreement or
consultant agreement falls, even if such exercise period precedes
the beginning of the fourth year following the calendar year in
which the date of the grant lies. The tax consequences of such
exercise will exclusively be borne by the relevant warrant holder.
Vested warrants which have not been exercised in such exercise
period cannot be transferred to future exercise periods and will
lapse. In the case of a termination of the employment agreement or
the consultant agreement for cause, all warrants (whether or not
vested) lapse.
All non-vested i.e.
Warrants issued pursuant to a decision in principle of
September 20, 2017 for certain employees and
consultants
The Board Meeting of September 20, 2017 has approved in
principle the issuance of maximum 670,000 warrants for the benefit
of certain employees and certain members of the management. 629,000
warrants have been granted to and accepted by the relevant
beneficiaries and therefore warrants been actually issued.
The warrants each have an exercise price of €12.26;
€12.96; €13.32; €14.53; €17.84;
€19.78 and €23.36.
The warrants vest over 3 years: 28% of the warrants vest after one
year; after that date the remaining 72% become vested on a
quarterly basis (9% per quarter).
The warrants can only be exercised when vested and, in principle,
as from the beginning of the fourth calendar year following the
year in which the warrants have been granted (thus from January 1,
2021 to September 19, 2024). In the case of a termination of
the employment agreement or the consultant agreement without cause,
all vested warrants need to be exercised during the first fifteen
days of the quarter in which the end of the employment agreement or
consultant agreement falls, even if such exercise period precedes
the beginning of the fourth year following the calendar year in
which the date of the grant lies. The tax consequences of such
exercise will exclusively be borne by the relevant warrant holder.
Vested warrants which have not been exercised in such exercise
period cannot be transferred to future exercise periods and will
lapse. In the case of a termination of the employment agreement or
the consultant agreement for cause, all warrants (whether or not
vested) lapse.
All non-vested i.e.
2017). Any warrants that have not been exercised within their term
become null and void.
Extension of certain warrant plans
The General Shareholders Meeting of April 30, 2009 and the Board of
Directors meeting of June 22, 2009 approved the five-year
extension of certain warrant plans in accordance with Art. 583 of
the Belgian Companies Code and in accordance with Art. 21 of the
“Economische Herstelwet”.
Because of this extension, the fair value of the warrants has
changed. The incremental fair value was calculated as the
difference between the fair value with and without extension at the
date of extension.
Overview of share-based compensation arrangements
Exercise price Fair
value
Number of warrants
Outstanding warrants at December 31
Warrant plan
Expiry date (in €) (in €) granted 2017 2016
Plan - July 13, 2006 July 12, 2018 2.00 1.26 875,000 210,000 560,000
Plan - December 29, 2006 December 28, 2018 2.80 1.76 67,500 5,000 9,500
Plan - June 14, 2007 June 13, 2019 2.80 1.80 212,500 0 0
Plan - October 12, 2007 October 11, 2017 7.00 3.78 10,713 0 3,517
Plan - Augustus 22, 2008 August 21, 2015 4.88 3.11 75,000 0 0
Plan - Augustus 22, 2008 August 21, 2020 4.88 3.11 300,000 70,417 73,917
Plan - September 29, 2009 September 28, 2016 6.99 5.25 205,400 0 0
Plan - October 30, 2009 October 29, 2016 8.19 5.07 170,000 0 0
Plan - December 3, 2010 December 2, 2017 8.24 4.49 85,500 0 25,250
Plan - April 28, 2011 April 27, 2016/2018 8.68 3.78-4.48 387,050 22,500 72,892
Plan - February 1, 2012 January 31, 2017/2019 3.21 1.38-1.64 748,750 91,950 119,512
Plan - April 26, 2012 April 25, 2017/2019 3.23 1.47-1.74 162,500 0 46,875
Plan - November 6, 2012 November 5, 2017/2019 5.44 2.15-2.89 17,868 0 5,269
Plan - January 29, 2013 January 28, 2019 6.46 3.18-4.04 391,330 186,206 297,744
Plan - August 5, 2013 August 4, 2020 6.79 3.86-4.07 324,840 64,590 258,693
Plan - November 25, 2013 November 24, 2018 7.27 3.86-4.07 50,000 50,000 50,000
Plan - April 24, 2014 April 23, 2019/2021 8.81 3.06-3.80 327,224 287,732 295,469
Plan - March 16, 2015 March 15, 2022 9.98 3.71-3.92 442,801 425,019 439,936
Plan - September 14, 2015 September 13, 2022 12.10/12.29 5.20 233,000 215,500 218,300
Plan - February 24, 2016 February 23, 2023 12.02 4.92 429,479 377,899 416,952
Plan - February 22, 2017 February 21, 2024 12.33 5.11 527,061 499,745 0
Plan - September 20, 2017 September 19, 2024 12.26-14.53 4.77 291,500 291,500 0
Total 6,335,016 2,798,058 2,893,880
The following reconciles the share options outstanding at the
beginning and end of the year:
Number of warrants
Average exercise price
Outstanding warrants at January 1, 2015 3,015,978 5.71
Granted 525,801 10.34
Forfeited (67,569 ) 7.16
Exercised (798,215 ) 5.90
Expired (964 ) 8.59
Outstanding warrants at December 31, 2015 2,675,031 6.22
Granted 579,479 12.04
Forfeited (69,742 ) 9.45
Exercised (575,638 ) 3.91
Expired 0 0.00
Outstanding warrants at December 31, 2016 2,609,130 7.94
Granted 818,561 12.33
Forfeited (68,227 ) 11.27
Exercised (654,412 ) 0.24
Expired (4,494 ) 12.16
Outstanding warrants at December 31, 2017 2,700,558 11.30
The fair value of the warrants has been determined at grant date
based on the Black-Scholes formula. The variables used in this
model are:
Warrant plan Expected dividend yield Expected stock price volatility Risk-free interest rate Expected duration Fair value (in €)
Plan - July 13,2006 0.00 60.0 % 3.95 % 7.00 0.63
Plan - December 29, 2006 0.00 60.0 % 3.95 % 7.00 0.88
Plan - June 14, 2007 0.00 60.0 % 4.63 % 7.00 0.90
Plan - October 12, 2007 0.00 60.0 % 4.22 % 4.78 3.78
Plan - Augustus 22, 2008 0.00 60.0 % 4.42 % 7.00 3.11
Plan - September 29, 2009 0.00 60.0 % 3.14 % 7.00 5.25
Plan - October 30, 2009 0.00 60.0 % 3.11 % 7.00 5.07
Plan - December 3, 2010 0.00 50.0 % 3.46 % 7.00 4.49
Plan - April 28, 2011 0.00 55.0 % 2.35%-2.84 % 5.00-7.00 1.38-1.64
Plan - February 1, 2012 0.00 55.0 % 2.83%-3.65 % 5.00-7.00 1.47-1.74
Plan - April 26, 2012 0.00 49.0%-56.0 % 1.09%-1.78 % 5.00-7.00 2.15-2.89
Plan - November 6, 2012 0.00 53.4%-54.0 % 1.54%-1.88 % 6.60-7.00 3.18-4.04
Plan - January 29, 2013 0.00 52.7%-53.8 % 1.56%-2.08 % 6.70-7.00 3.86-4.07
Plan - August 5, 2013 0.00 52.7%-53.8 % 1.56%-2.08 % 6.70-7.00 3.86-4.07
Plan - November 25, 2013 0.00 40.9 % 0.91%-1.50 % 5.00-7.00 3.06-3.80
Plan - April 24, 2014 0.00 40.6 % 0.2 % 7.00 3.71-3.92
Plan - March 16, 2015 0.00 40.9 % 0.6 % 7.00 5.20
Plan - September 14, 2015 0.00 40.9 % 0.6 % 7.00 5.20
Plan - February 24, 2016 0.00 42.6 % 0.2 % 7.00 4.92
Plan - February 22, 2017 0.00 39.1 % 0.21 % 7.00 5.11
Plan - September 20, 2017 0.00 37.7 % 0.08 % 7.00 4.77 </t>
  </si>
  <si>
    <t>Financial Liabilities</t>
  </si>
  <si>
    <t xml:space="preserve">16 FINANCIAL LIABILITIES
On May 27, 2015, the Company raised €100 million
through a private placement of €100 million senior
unsecured bonds due May 27, 2020. The bonds were placed
through an accelerated book building placement with qualified
investors outside the United States, in accordance with Regulation
S under the Securities Act. The bonds will mature on May 27,
2020 (5 years), are in dematerialized form in the denomination of
€100,000 each, are issued at par and will be redeemed at par
at maturity. The bonds pay a coupon of 3.25% per annum, payable
semi-annually in arrears on November 27 and May 27 of each
year, starting on November 27, 2015. The initial price for the
conversion of the bonds into ordinary shares of the issuer is
€12.93, representing approximately a 26.5% premium above the
reference price of €10.2219, being the VWAP (Volume Weighted
Average Price) of the ordinary shares on Euronext Brussels on
May 20, 2015. At the initial conversion price, the convertible
bonds will be convertible into 7,733,952 fully paid-up
In accordance with Condition 5,(b),(vi) of the terms and conditions
of the Bonds, the initial conversion price for the Bonds has been
adjusted downwards, following our announcement on October 25,
2017 of the pricing of our initial U.S. public offering totaling
approximately $200 million in gross proceeds from the sale of
11,430,000 ordinary shares in the form of ADSs at a public offering
price of $17.50 per ADS, before underwriter discounts, and the
granting by us to the underwriters of a 30-day
As a consequence, the Calculation Agent has determined that the
conversion price of the Bonds is to be adjusted from €12.93
to €12.66 per ordinary share (after rounding in accordance
with Condition 5, (f) the terms and conditions of the Bonds). The
conversion price adjustment became effective on October 27,
2017. The Bonds are now convertible into an aggregate of 7,896,960
ordinary shares, at a conversion price of €12.66 per ordinary
share.
Conversion of the convertible bonds in the Company’s ordinary
shares is at the option of the holder. In case of conversion: a
cash alternative election (at the option of the issuer) is
available including a number of restrictions. As the issuer has the
cash alternative election, it has a choice over how the share
conversion option will be settled (i.e. net in cash or by
exchanging shares for cash). Furthermore, the conversion option
includes an adjustment mechanism of the exercise price in case of
dilutive transactions, which is a characteristic of a derivative
instrument. Therefore, the share conversion option is a derivative
at FVTPL according to IAS 39 and not an own equity instrument.
As at December 31,
€ in thousands 2017 2016 2015
Convertible bond
Host debt 88,715 84,537 80,682
Embedded derivative 66,454 19,812 54,146
Financial liabilities 155,169 104,349 134,828
of which : non-current 155,169 104,349 134,828
Maturity table
The following table details the Company’s remaining
contractual maturity of its financial liabilities with agreed
repayment periods. The tables have been drawn up based on the
undiscounted cash flows of financial liabilities based on the
earliest date on which the Company can be required to pay. The
tables include both interest and principal cash flows.
As at December 31,
€ in thousands 2017 2016 2015
Borrowings
Within one year 3,250 3,250 3,250
Between 2 and 5 years 104,875 108,125 111,375
Over 5 years 0 0
Total 108,125 111,375 114,625
BORROWINGS AT FAIR VALUE
Closing Balance at December 31, 2016 104,349
Financing cash flows (3,250 )
Payment of interests (3,250 )
Non-cash 54.070
Effective Intrest Rate 7,427
Changes in fair value of derivative 46,642
Closing Balance year ended December 31, 2017 155,169 </t>
  </si>
  <si>
    <t>TRADE AND OTHER PAYABLES</t>
  </si>
  <si>
    <t>17 TRADE AND OTHER PAYABLES
As at
December 31,
€ in thousands 2017 2016 2015
Trade payables 4,761 5,519 4,263
Accruals for invoices to be received 10,804 14,800 7,393
Total trade payables 15,565 20,319 11,656
Social security 852 753 561
Payroll payables 5,705 4,654 4,194
Other liabilities 5 12 1
Total other payables 6,562 5,419 4,756
Total trade and other payables 22,127 25,738 16,412</t>
  </si>
  <si>
    <t>DEFERRED INCOME</t>
  </si>
  <si>
    <t>18 DEFERRED INCOME
Deferred income mainly relates to cash received from research
collaboration agreements prior to completion of the earnings
process.
As at
December 31,
€ in thousands 2017 2016 2015
Within 1 year 21,905 22,118 55,738
In the second to the fifth year 10,791 11,504 30,385
Total deferred income* 32,696 33,622 86,123</t>
  </si>
  <si>
    <t>DEFERRED TAXES</t>
  </si>
  <si>
    <t>19 DEFERRED TAXES
The below table summarizes the sources of deferred taxes:
The Company has unused tax losses carry forward, without expiry
date. This, combined with the other temporary differences, results
in a net unrecognized deferred tax asset position.
The corporate income tax rate has decreased from 33.99% to 29.58%
as from fiscal year 2019 (income year 2018). The deferred tax
position as at December 31, 2017 has been calculated with the
decreased tax rate.
The Company has accounted for a total research and development
incentives receivable of €24.5 million as at
December 31, 2017 (€19.5 million as at
December 31, 2016 and €15.8 million as at
December 31, 2015) following an research and development
incentive scheme in Belgium under which the tax incentive can be
refunded after five years if not offset against taxable basis over
that period. The research and development incentives are recorded
net against the relating research and development expenses in the
statement of comprehensive income. We expect to receive this amount
progressively over 6 years.
Due to the uncertainty surrounding the Company’s ability to
realize taxable profits in the near future, the Company did not
recognize any deferred tax assets.</t>
  </si>
  <si>
    <t>20 REVENUE
Year ended
December 31,
€ in thousands 2017 2016 2015
Upfront fees 24,752 52,311 58,559
Research and development service fees 13,255 13,875 14,403
Milestone payments 17,500 18,400 3,500
License fees &amp; other revenue 55 187 299
Total 55,562 84,773 76,761
AbbVie
In September 2013, the Company and AbbVie entered into a global
licensing agreement worth up to US$840 million plus
double-digit royalties, relating to the development and
commercialization of vobarilizumab in RA and systemic lupus
erythematosus (SLE). As part of the agreement, the Company received
US$175 million in an up-front opt-in opt-in,
In March 2018, we reported top line results from our Phase II trial
of vobarilizumab in patients with SLE. AbbVie has again the right
to opt-in
Merck &amp; Co.
On October 2, 2012, the Company announced a collaboration with a
subsidiary of Merck &amp; Co., Inc. known outside the US and
Canada as MSD, to develop and commercialize Nanobody candidates
directed towards a voltage gated ion channel with the option to
develop and commercialize a Nanobody to a second target. Under the
terms of the agreement, Merck gains exclusive global rights to
Nanobodies against the selected target, with an option for similar
rights to a second target. Upon signing, Merck paid the Company a
€6.5 million upfront payment and a €2 million
fee for research funding. In addition, the Company will be eligible
to receive up to
€429 million in research, regulatory and commercial
milestone payments associated with the progress of multiple
candidates as well as tiered royalties on any products derived from
the collaboration. The Company will be responsible for the
discovery of Nanobody candidates and Merck will be responsible for
the research, development, manufacturing and commercialization of
any Nanobody product resulting from the collaboration.
In March 2015, the Company announced an extension of this
collaboration to the end of September 2016. On October 12, 2016,
the Company announced a second extension to September 2018 which
triggered a €1 million milestone payment.
On February 3, 2014, the Company announced that it had entered into
a second research collaboration and licensing agreement with a
subsidiary of Merck &amp; Co., Inc. This new exclusive
collaboration and licensing agreement is focused on the discovery
and development of several predefined Nanobody candidates
(including bi- and tri-specifics)
On July 22, 2015, the Company announced an expansion of this
immuno-oncology collaboration with the subsidiary of
Merck &amp; Co., Inc. to address an increased number of immune
checkpoint modulator targets. As part of this expansion agreement,
the Company will be responsible for the discovery and development
of up to 12 additional Nanobody programs against individual protein
targets and target combinations (mono- specific and multi-specific
Nanobodies) through to the in vivo pre-clinical proof-of-concept
Boehringer Ingelheim
On September 7, 2007, Boehringer Ingelheim and the Company
announced a major Global Strategic Alliance to discover, develop
and commercialize up to 10 different Nanobody programs. In return,
the Company was entitled to receive an upfront payment and received
research license payments, milestones and royalties. Additionally,
Boehringer Ingelheim subscribed for €15 million in the
Company’s IPO on Euronext Brussels in November 2007. The
Company has certain co-promotion
In November 2015, Boehringer Ingelheim presented compelling
pre-clinical proof-of-concept bi-specific in vivo bi-specific
On April 21, 2016, the Company and Boehringer Ingelheim announced
the initiation of a Phase I study to evaluate the safety,
tolerability and pharmacokinetics of single ascending doses of an
anti-CX3CR1 Nanobody, administered intravenously. The start of the
study triggered a €8 million milestone payment to the
Company. This novel Nanobody blocks the function of the
G-protein</t>
  </si>
  <si>
    <t>Grant Income</t>
  </si>
  <si>
    <t xml:space="preserve">21 GRANT INCOME
€ in thousands Amount Received at December 31, Still to receive at December 31,
Recognised as grant income for the years ended December 31,
2017 2016 2015 2017 2016 2015 2017 2016 2015
IWT 18 886 886 886 708 0 0 178 0 178 0
IWT 19 1,113 1,113 1,674 1,116 0 420 978 (76 ) 120 484
IWT 20 445 445 356 267 0 89 178 89 89 75
IWT 21 243 243 368 276 0 92 184 (44 ) 27 220
Total 2,687 2,687 3,284 2,367 0 601 1,518 (31 ) 414 779
The Company received several grants to support various research
programs from an agency of the Flemish government to support
technological innovation in Flanders (‘IWT’ –
Agency for Innovation and Entrepreneurship). These grants carry
clauses which require the Company to maintain a presence in the
Flemish region for a number of years and invest according to
pre-agreed
The Company received a fixed percentage of the expenses incurred in
the following research and development projects:
IWT 18: T-cell
Grantor: IWT
Start date: June 1, 2013
End date: May 31, 2015
Amount granted: € 885,597
Amount recognized: € 885,597
Amount received: € 885,597
IWT 19: Development of a novel Nanobody-based therapeutic platform
for treatment of ocular diseases
Grantor: IWT
Start date: April 1, 2014
End date: March 31, 2017
Amount granted: € 1,112,926
Amount recognized: € 1,112,926
Amount received: € 1,112,926
IWT 20: Bispecific Nanobodies with enhanced specificity
Grantor: IWT
Start date: June 1, 2014
End date: May 31, 2016
Amount granted: € 445,027
Amount recognized: € 445,027
Amount received: € 445,027
IWT 21: Development of Nanobody-based immunotoxins
Grantor: IWT
Start date: June 1, 2014
End date: May 31, 2016
Amount granted: € 243,489
Amount recognized: € 243,489
Amount received: € 243,489 </t>
  </si>
  <si>
    <t>RESEARCH AND DEVELOPMENT EXPENSES</t>
  </si>
  <si>
    <t>22 RESEARCH AND DEVELOPMENT EXPENSES
Year ended
December 31,
€ in thousands 2017 2016 2015
Consumables 5,821 5,916 4,448
Outsourcing 52,655 65,925 53,897
Patent costs 2,868 2,134 2,177
Employee expenses 30,426 26,707 22,799
Share-based compensation expense 867 808 751
Other operating expenses 6,746 5,825 5,281
Reduction withholding tax for scientists (4,119 ) (3,702 ) (3,381 )
Research and development incentives (6,916 ) (5,078 ) (3,873 )
Subtotal 88,348 98,535 82,099
Depreciation and amortization expenses 2,573 1,780 985
Total research and development expenses 90,920 100,315 83,084</t>
  </si>
  <si>
    <t>GENERAL AND ADMINISTRATIVE EXPENSES</t>
  </si>
  <si>
    <t>23 GENERAL AND ADMINISTRATIVE EXPENSES
Year ended
December 31,
€ in thousands 2017 2016 2015
Employee benefit expenses 4,217 3,588 3,092
Share-based compensation expense 1,739 1,764 1,069
Executive Committee compensation(1) 3,787 3,406 3,341
Consultancy 5,904 2,414 1,870
Other operating expenses 2,859 2,055 1,887
Reduction withholding tax for scientists (162 ) (220 ) (204 )
Subtotal 18,344 13,007 11,055
Depreciation and amortization expenses 461 465 356
Total general and administrative expenses 18,805 13,472 11,411
1 The Executive Committee consists of
key management members and entities controlled by them.</t>
  </si>
  <si>
    <t>EMPLOYEE BENEFITS EXPENSES</t>
  </si>
  <si>
    <t>24 EMPLOYEE BENEFITS EXPENSES
Years ended
December 31,
€ in thousands 2017 2016 2015
Salaries, wages and bonuses 24,416 20,986 18,233
Social security 6,336 5,730 4,779
Post-employment benefits 1,839 1,026 881
Share-based compensation expense 2,606 2,572 1,820
Other employment costs 2,089 2,548 1,997
Executive Committee compensation 1 3,750 3,406 3,341
Reduction withholding tax for scientists (4,282 ) (3,922 ) (3,585 )
Total 36,755 32,346 27,466
Average full-time equivalents (FTE)
Executive committee (1) 7 7 8
R&amp;D personnel 363 321 284
General and administrative staff 49 36 33
Average FTE 419 364 325
(1) The Executive Committee consists of
key management members and the entities controlled by them.
The Company offers several post-employment, death, disability and
healthcare benefit schemes. All employees have access to these
schemes. The death, disability and healthcare benefits granted to
employees of the Company are covered by external insurance
companies, where premiums are paid annually and charged to the
income statement as they were incurred.</t>
  </si>
  <si>
    <t>OPERATING LEASES</t>
  </si>
  <si>
    <t>25 OPERATING LEASES
Operating leases relate to leases of company cars (lease term of 4
years) and office facilities (lease term of 5 years). The Company
does not have an option to purchase the leased assets at the expiry
of the lease periods. For the year ended December 31, 2017, minimum
lease payments for a total amount of €3,681 thousand
have been recognized in the statement of comprehensive income
(2016: €3,487 thousand; 2015: €3,310
thousand).
The following table presents the non-cancellable
Years ended
December 31,
€ in thousands 2017 2016 2015
Within 1 year 3,902 3,853 3,277
In the second to the fifth year 9,557 12,598 4,750
After five years 0 0 0
In 2016, the Company and Bio-Versneller NV ended the existing
service agreement and negotiated a new agreement commencing October
1, 2016. The new service agreement provides the Company with 8,800
m2 of laboratory and office facilities. After an initial fixed
period of three years, both parties will be entitled to terminate
the agreement with a notice period of minimum two years.</t>
  </si>
  <si>
    <t>FINANCIAL INCOME AND EXPENSES</t>
  </si>
  <si>
    <t>26 FINANCIAL INCOME AND EXPENSES
Years ended
December 31,
€ in thousands 2017 2016 2015
Financial income
Interest income on financial assets 49 298 1,101
Financial income related to convertible bond
Changes in fair value of embedded derivative 34,334
Other financial income 400 129 667
Total 449 34,761 1,768
Financial expenses
Interest charges on financial liabilities
Financial expenses related to convertible bond
Changes in fair value of embedded derivative (46,642 ) (34,646 )
Interest expenses on convertible bond (7,427 ) (7,105 ) (4,074 )
Financing charges (549 )
Other financial expenses (717 ) (143 ) (91 )
Total (54,786 ) (7,248 ) (39,360 )
Net financial result (54,337 ) 27,513 (37,592 )
In 2017, the line ‘Financial income related to convertible
bond’ consists of the change in fair value of the embedded
derivative as a result of the higher share price at year-end
Interest expenses on convertible bond includes the interest coupon
of the host debt component of the convertible bond and the
amortization of the difference between the initial carrying value
of that host debt and its redemption amount.
In 2017, other financial expenses includes unrealized foreign
exchange losses of €19 thousand (2016: €50
thousand) and realized foreign exchange losses of €331
thousands (2016: €92 thousand).
In 2017, other financial income includes realized foreign exchange
gains of €373 thousand (2016: €164 thousand),
there were no unrealized foreign exchange gains (2016:
€0).</t>
  </si>
  <si>
    <t>INCOME TAX EXPENSES</t>
  </si>
  <si>
    <t>27 INCOME TAX EXPENSES
Years ended
December 31,
€ in thousands 2017 2016 2015
Loss of the year (108,532 ) (1,087 ) (54,547 )
Income taxes calculated at 33.99% 36,890 369 18,541
Effect of income that is exempt from taxation 368 490 558
Effect of expenses that are not deductible in determining taxable
profit (248 ) (219 ) (199 )
Effect of unused tax losses and tax offsets not recognised as
deferred tax assets (37,010 ) (641 ) (18,899 )
Effective income taxes (0 ) (0 ) 0</t>
  </si>
  <si>
    <t>LOSS PER SHARE</t>
  </si>
  <si>
    <t>28 LOSS PER SHARE
Earnings/losses per share are calculated by dividing the net result
attributable to equity holders by the weighted average numbers of
shares during the year.
Years ended
December 31,
2017 2016* 2015
Basic gain/(loss) per share (in €) (1.74 ) (0.02 ) (1.00 )
Diluted gain/(loss) per share (in €) (1.74 ) (0.43 ) (1.00 )
Years ended
December 31,
Basic loss per share 2017 2016* 2015
Loss of the year (In thousands of €) (108,532 ) (1,087 ) (54,547 )
Weighted average number of shares outstanding 62,322,875 58,499,545 54,382,147
Basic loss per share (in €) (1.74 ) (0.02 ) (1.00 )
Diluted loss per share 2017 2016 2015
Loss of the year as used for basic loss per share (In thousands of
€) (108,532 ) (1,087 ) (54,547 )
Adjustments to earnings relating to convertible bond 0 (27,229 ) 0
Loss of the year (In thousands of €) for diluted earnings
per share (108,532 ) (28,316 ) (54,547 )
Weighted average number of shares outstanding 62,322,875 58,499,545 54,382,147
Adjustments to number of shares relating to convertible bond 0 7,733,952 0
Weighted average number of shares outstanding after dilution
effect 62,322,875 66,233,497 54,382,147
Diluted loss per share (in €) (1.74 ) (0.43 ) (1.00 )
As the Company is incurring operating losses, warrants have an
anti-dilutive effect. As a result, warrants have not been taken
into account for purpose of the diluted loss per share
calculation.</t>
  </si>
  <si>
    <t>CONTINGENCIES AND ARBITRATIONS</t>
  </si>
  <si>
    <t>29 CONTINGENCIES AND ARBITRATIONS
At present, there are no contingencies and arbitrations.</t>
  </si>
  <si>
    <t>Commitments Lease agreements</t>
  </si>
  <si>
    <t>30 COMMITMENTS Lease agreements
The Company has signed contracts with Bio-Versneller NV, who has
provided the Company with 8,000 m² of laboratory and office
facilities within the Technologiepark since June 2010. The initial
term of the contract was an extendable period of eight years.
Bio-Versneller NV was granted a pledge of €1.7 million
in the framework of additional investments which it made in the
Bio-Accelerator
In 2016, the Company and Bio-Versneller NV ended the existing
service agreement and negotiated a new agreement starting from
October 1, 2016. The new service agreement provides the Company
with 8,800 m² of laboratory and office facilities. After an
initial fixed period of three years both parties will be entitled
to terminate the agreement with a notice period of minimum two
years.
The Company was granted by KBC Bank NV a credit commitment of
€1.6 million for the guarantee clause, which is
mentioned in the contract.
The Company has also signed a contract with Devgen nv, who has
provided the Company with 970.68 m² of laboratory facilities
within the Technologiepark 30 as from May 2016, with an initial
term of five years which can be extended.
In 2017, the Company also extended its lease agreement with
Incubatie- en Innovatiecentrum Universiteit Gent NV, or IIC UGent,
for a storage space of 42 square meters also in Ghent/Zwijnaarde,
Belgium. This lease agreement is for a period of three years,
commencing on March 1, 2017.
The Company further owns 25,322 m² of land on which the
Company developed facilities for the housing of llamas.
Purchase commitments
The Company has entered into numerous agreements with universities,
medical centers and external researchers for research and
development work and for the validation of the Company’s
technology and products. These agreements typically have durations
of one to three years. The Company must pay fixed and variable fees
to the collaborators and in exchange receives access and rights to
the result of the work. The total commitment amounts to
€75.9 million, of which €33.2 million is
expected to be fulfilled within one year and the remainder between
two to five years.</t>
  </si>
  <si>
    <t>Related Party Transactions</t>
  </si>
  <si>
    <t xml:space="preserve">31 RELATED PARTY TRANSACTIONS
Remuneration key management and non-executive
Key management consists of the members of the Executive Committee
and the non-executive
Years ended
December 31,
€ in thousands, except for number of management
members 2017 2016 2015
Number of management members 7 7 8
Short-term employee benefits (salaries, social security, bonuses,
lunch vouchers) 2,580 2,394 2,295
Post-employment benefits (group insurance) 284 183 166
Share-based compensation expense 1,512 1,547 834
Other employee benefits 129 130 124
Management fees 398 338 451
Retribution (27 ) (32 ) (31 )
Total 4,875 4,560 3,839
Number of warrants granted (in units) 433,440 365,844 293,311
Cumulative outstanding warrants (in units) 1,507,149 1,824,259 1,744,645
Shares owned (in units) 577,805 402,805 205,805
Transactions with non-executive
Years ended
December 31,
€ in thousands 2017 2016 2015
Share-based compensation expense 1 13 41
Management fees 360 363 305
Total 361 376 346
Number of warrants offered or granted (in units)
Cumulative outstanding warrants (in units) 64,590 68,430 74,595
Non-vested 2,432 22,831
Shares owned (in units) 31,434 31,165 25,000 </t>
  </si>
  <si>
    <t>Events After The Reporting Date</t>
  </si>
  <si>
    <t>32 EVENTS AFTER THE REPORTING DATE
In January 2018, the Company announced the appointment of Robert
Friesen, PhD, as Chief Scientific Officer, effective March 1,
2018. Dr. Friesen will lead the Company’s scientific,
research and technology activities and become a member of the
Executive Committee.
On January 28, 2018, the Company entered into a Heads of
Agreement, or the Agreement, with Sanofi, a French societe anonyme.
Pursuant to the Agreement, Sanofi will offer to acquire all of the
Company’s outstanding ordinary shares, including shares
represented by American Depositary Shares, warrants and our
convertible bonds, at a price per share of €45 in cash, which
represents an aggregate equity value of approximately
€3.9 billion. The transaction was unanimously approved
by the Company’s board of directors and the board of
directors of Sanofi. Subject to the satisfaction or waiver of
customary closing conditions, the transaction is expected to close
by the end of the second quarter 2018.
In January and February 2018, the Company announced changes to its
Board of Directors with the departures of Dr. Peter Fellner
and Dr. Bo Jesper Hansen, respectively.
Dr. Russell G. Greig, who has been a non-executive
On February 16, 2018, the Company announced that as part of
the research collaboration signed in July 2017, Sanofi has
exercised its options for two additional multi-specific Nanobody
product candidates, triggering the payment to the Company of
€13 million in exercise fees.
On March 1, 2018, Piet Houwen joined the Company as Chief
Operating Officer. Mr. Houwen will be responsible for the
support of the Company’s business and R&amp;D processes and
become a member of the Executive Committee.
On March 2, 2018, the Company announced that the first patient
has been dosed in the Japanese Phase II study of ALX-0171</t>
  </si>
  <si>
    <t>SUMMARY OF SIGNIFICANT ACCOUNTING POLICIES (Policies)</t>
  </si>
  <si>
    <t>Foreign currency translation</t>
  </si>
  <si>
    <t xml:space="preserve">Foreign currency translation
Functional and presentation currency
The financial statements are presented in euro, which is the
Company’s functional and presentation currency.
Transactions and balances
Transactions in foreign currencies are translated at the exchange
rates prevailing at the dates of the transactions, and foreign
exchange differences arising on translation are recognized in the
statement of comprehensive income. Monetary assets and liabilities
denominated in foreign currencies are translated at the exchange
rate prevailing at the reporting date, and foreign exchange
differences arising on translation are recognized in profit or loss
and other comprehensive income. Non-monetary
The following foreign exchange rates have been used for the
preparation of the accounts:
Closing rate Average rate
€1 = x foreign currency 2017 2016 2015 2017 2016 2015
US Dollar 1.1999 1.0522 1.0866 1.1271 1.1059 1.1135
GB Pound 0.8886 0.8533 0.7360 0.8724 0.8131 0.7267 </t>
  </si>
  <si>
    <t>Revenue recognition</t>
  </si>
  <si>
    <t>Revenue recognition
The Company generates revenue from research collaborations and
government grants.
Revenue is recognized when it is probable that future economic
benefits will flow to the Company and these benefits can be
measured reliably. Further, revenue recognition requires that all
significant risks and rewards of ownership of the goods included in
the transaction have been transferred to the buyer or when the
related services are performed and specific criteria have been met
for each of the Company’s activities as described below.
Collaboration and alliance agreements with the Company’s
commercial partners for research and development activities
typically contain license fees, non-refundable
Collaborations
Upfront fees
Non-refundable
Research and development service fees
Research and development service fees are recognized as revenue
over the life of the research agreement as the required services
are provided and costs are incurred. These services are usually in
the form of a defined number of full-time equivalents of employees
(FTE) at a specified rate per FTE.
Commercial collaborations resulting in a reimbursement of research
and development costs are recognized as revenue as the related
costs are incurred. The corresponding research and development
expenses are included in research and development expenses in the
financial statements.
Milestone payments
Revenue associated with performance milestones is recognized based
upon the achievement of the milestone event if the event is
substantive, objectively determinable and represents an important
point in the development life cycle of the product candidate.
License fees and royalties
License fees are recognized when the Company has fulfilled all
conditions and obligations. The license fee will not be recognized
if the amount cannot be reasonably estimated and if the payment is
doubtful. As the Company has a continuing involvement during the
license period, license fees are recognized evenly over the term of
the agreement.
Royalty revenues are recognized when the Company can reliably
estimate such amounts and collectability is reasonably assured. As
such, the Company generally recognizes royalty revenues in the
period in which the licensees are reporting the royalties to the
Company through royalty reports. Under this accounting policy, the
royalty revenues the Company reports are not based upon the
Company’s estimates and such royalty revenues are typically
reported in the same period in which the Company receives payment
from its licensees.
Government grants
Because it carries out research and development activities, the
Company benefits from various grants and research and development
incentives from certain governmental agencies. These grants and
research and development incentives generally aim to partly
reimburse approved expenditures incurred in research and
development efforts of the Company.
The Company recognizes a government grant only when there is
reasonable assurance that the Company will comply with the
conditions attached to the grant and the grant will be received. As
such, a receivable is recognized in the statement of financial
position and measured in accordance with the related accounting
policy mentioned below.
Government grants are recognized in profit or loss on a systematic
basis over the periods in which the Company recognizes as expenses
the related costs which the grants are intended to compensate. As a
result, grants relating to costs that are recognized as intangible
assets or property, plant and equipment (grants related to assets
or investment grants) are deducted from the carrying amount of the
related assets and recognized in the profit or loss statement
consistently with the amortization or depreciation expense of the
related assets. Grants that intend to compensate costs are released
as income when the subsidized costs are incurred, which is the case
for grants relating to research and development costs.
Government grants that become receivable as compensation for
expenses or losses already incurred are recognized in profit or
loss of the period in which they become receivable.
The portion of grants not yet released as income is presented as
deferred income in the statement of financial position. In the
statement of comprehensive income, government grants are presented
as grant income.
Research and development incentives receivables
Non-current</t>
  </si>
  <si>
    <t>Intangible assets
Internally generated intangible assets
Research expenses are charged to the statement of comprehensive
income as incurred. Development costs are only capitalized if the
following conditions are met:
• the technical feasibility of
completing the intangible asset;
• the intention to complete the
intangible asset and use or sell it;
• the generation of probable future
economic benefits;
• the availability of adequate
technical, financial and other resources to complete the
development and to use or sell the intangible asset; and
• its ability to measure reliably the
expenditure attributable to the intangible asset during its
development.
At present, the current stage of research activities does not allow
any capitalization of intangible assets. The existing regulatory
and clinical risks constitute an important uncertainty with respect
to the capitalization of development costs. The research and
development expenses are not capitalized, as long as the criteria
under IFRS are not met.
As no internally generated assets are recognized, all costs with
respect to the protection of intellectual property are expensed as
research and development expenses.
Purchased intangible assets
Acquired computer software licenses are capitalized based on the
costs incurred to acquire and bring to use the specific software.
These costs are amortized on a straight-line basis over their
estimated useful lives of maximum three years.
Acquired knowledge in the form of licenses and patents is recorded
at cost less accumulated amortization and impairment. It is
amortized on a straight-line basis over the shorter of the term of
the license agreement and its estimated useful life.
The Company does not have intangible fixed assets with an
indefinite useful life.</t>
  </si>
  <si>
    <t>Property, plant and equipment</t>
  </si>
  <si>
    <t>Property, plant and equipment
An item of property, plant and equipment is carried at historical
cost less accumulated depreciation and impairment. Costs relating
to the day-to-day
A pro rata straight-line depreciation method is used to reflect the
pattern in which the asset’s future economic benefits are
expected to be consumed by the entity. However, land is not
depreciated. The residual value and the useful life of an asset is
reviewed each financial year-end
Depreciation is charged to the income statement on the following
basis:
•   Buildings
10 years
•   Equipment
3 years
•   Hardware
3 years
•   Furniture
5 years
•   Equipment under leasing
The shorter of the useful life or the minimum leasing term
•   Leasehold improvements The shorter of the useful life or the minimum
leasing term</t>
  </si>
  <si>
    <t>Impairment of non-financial assets</t>
  </si>
  <si>
    <t>Impairment of non-financial
Assets that have an indefinite useful life are not subject to
amortization and are tested annually for impairment. Assets that
are subject to amortiza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Assets other than goodwill that suffered impairment are reviewed
for possible reversal of the impairment at each reporting date.</t>
  </si>
  <si>
    <t>Leases</t>
  </si>
  <si>
    <t>Leases
Leases are classified as finance leases whenever the terms of the
lease transfer substantially all the risks and rewards incident to
ownership of an asset. All other leases are classified as operating
leases. Classification is made at the inception of the lease.
Assets held under finance leases by the Company are recognized as
assets at their fair value or, if lower, at the present value of
the minimum lease payments, using the interest rate implicit in the
lease as the discount rate. The corresponding liability is included
in the statement of financial position as a finance lease
obligation. Assets
held under finance leases are depreciated over their estimated
useful life on a systematic basis consistent with the depreciation
policy for depreciable assets that are owned by the Company or, if
shorter, over the lease term.
Lease payments are apportioned between finance expenses and the
reduction of the lease obligation.
Initially incurred costs, directly attributable to the arrangement
of the finance lease, are added to the amount recognized as an
asset.
Assets held by the Company under operating leases are not
recognized in the statement of financial position. Operating lease
payments are recognized as expenses in the period in which they are
incurred on a straight-line basis over the lease term.</t>
  </si>
  <si>
    <t>Financial assets</t>
  </si>
  <si>
    <t>Financial assets
Financial assets are classified into the following specified
categories: financial assets “at fair value through profit or
loss” (FVTPL), “held-to-maturity” “available-for-sale”
At this moment, the Company only has financial assets classified as
“loans and receivables”, which includes trade
receivables.
Purchase and sale of financial assets are recognized on the
settlement date, which is the date an asset is delivered to or by
the Company. The cost of financial assets includes transaction
costs.
Loans and receivables are non-derivative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t>
  </si>
  <si>
    <t>Cash and cash equivalents
Cash and cash equivalents consists of cash, deposits held at call
with banks and short-term deposits with an initial maturity not
exceeding one month.</t>
  </si>
  <si>
    <t>Equity instruments</t>
  </si>
  <si>
    <t>Equity instruments
Equity instruments issued by the Company are recorded at the
proceeds received, net of direct issue costs.
Where the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incremental transaction costs and the related income tax effects is
included in equity attributable to the Company’s equity
holders.</t>
  </si>
  <si>
    <t>Financial liabilities
Convertible bond
The Company’s convertible senior notes due 2020 (the
convertible bond) are accounted for in accordance with IAS 39
Financial Instruments: Recognition and Measurement Financial Instruments: Presentation
The value assigned to the host debt instrument is the estimated
fair value, as of the issuance date. Subsequent to initial
recognition, the debt instrument will be measured at amortized
cost, using the effective interest rate method.
The embedded derivative was measured initially at fair value
(estimated as the difference between the fair value of the total
convertible bond and the fair value of the host debt) and
subsequently at FVTPL.
The Company has no other derivative financial instruments.</t>
  </si>
  <si>
    <t>Trade payables</t>
  </si>
  <si>
    <t>Trade payables
Trade payables within one year are measured at amortized cost (
i.e., at the net present value of the payable amount). Unless the
impact of discounting is material, the nominal value is
considered.</t>
  </si>
  <si>
    <t>Provisions</t>
  </si>
  <si>
    <t>Provisions
A provision is recognized when the Company has a present obligation
(legal or constructive) as a result of past events, it is probable
(more likely than not) that a transfer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When the impact is likely to be material
(for long-term provisions), the amount recognized as a provision is
estimated on a net present value basis (discount factor). The
increase in provision due to the passage of time is recognized as
an interest expense.
A present obligation arises from an obligating event and may take
the form of either a legal obligation or a constructive obligation
(a constructive obligation exists when the Company has an
established pattern of past practice that indicates to other
parties that it will accept certain responsibilities and as a
result has created a valid expectation on the part of those other
parties that it will discharge those responsibilities). An
obligating event leaves the Company no realistic alternative to
settling the obligation, independently of its future actions.</t>
  </si>
  <si>
    <t>Employee benefits</t>
  </si>
  <si>
    <t>Employee benefits
The Company offers several post-employment, death, disability and
healthcare benefit schemes. All employees have access to these
schemes. The death, disability and healthcare benefits granted to
employees of the Company are covered by external insurance
companies, where premiums are paid annually and charged to the
income statement as they were incurred.
The post-employment pension plans granted to employees of the
Company are based on defined contributions for which the insurance
company guarantees a defined interest until retirement (type
‘branche 21/tak21’).
As a consequence of the law of December 1, 2015, minimum
returns are guaranteed by the employer as follows:
• for the contributions paid as from
January 1, 2016, a new variable minimum return based on OLO
rates, with a minimum of 1.75% and a maximum of 3.75%. In view of
the low rates of the OLO in the last years, the return has been
initially set to 1.75%;
• for the contributions paid until end
December 2015, the previously applicable legal returns (3.25% and
3.75% respectively on the employer and employee contributions)
continue to apply until retirement date of the participants.
In view of the minimum returns guarantees, those plans qualify as
Defined Benefit plans.
A provision has to be recognized for the sum of the positive
differences, per plan participant, between the minimum guaranteed
reserves and the accumulated reserves.</t>
  </si>
  <si>
    <t>Income taxes
Income tax expense represents the sum of the tax currently payable
and deferred tax.
In compliance with IAS 12 Income Taxes, current and deferred taxes
are recognized in the statement of profit or loss, other
comprehensive income or directly in equity consistently with the
accounting for the underlying transaction.
The current tax expense (income) is the estimated amount of tax due
on the taxable income for the period, calculated using the tax
rates enacted at reporting date.
Deferred taxes result from temporary differences between the
carrying amount of assets and liabilities and their tax basis. No
deferred taxes are recognized for temporary differences generated
by the initial recognition of an asset or liability in a
transaction other than a business combination that at the time of
the transaction affects neither accounting nor taxable profit nor
loss. Deferred tax is determined using tax rates (and laws) that
have been enacted or substantially enacted by the reporting date
and are expected to apply when the related deferred tax asset is
realized or the deferred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t is probable that future taxable profit will
be available.</t>
  </si>
  <si>
    <t>Share-based compensation transactions</t>
  </si>
  <si>
    <t>Share-based compensation transactions
The Company has offered equity-settled, share-based compensation
plans to its employees, executive management and consultants. The
cost with respect to the employee services received in compensation
for the grant of these warrants is recognized as an expense.
The total amount of the expense is recognized over the vesting
period and determined based on the fair value of the warrants at
grant date. The fair value of each warrant is estimated on the date
of grant using the Black-Scholes model. The total cost is initially
estimated based on the number of warrants that will become
exercisable. At each reporting date, the Company revises its
estimates of the number of warrants that will become exercisable.
The impact of the revision is recognized in the income statement
over the remaining vesting period with a corresponding adjustment
to equity.</t>
  </si>
  <si>
    <t>Earnings/(loss)per share</t>
  </si>
  <si>
    <t>Earnings/(loss)per share
Basic earnings/(loss) per share is computed on the basis of the
weighted average number of ordinary shares outstanding during the
period, excluding treasury shares.
Diluted earnings/(loss) per share is computed based on the
weighted-average number of ordinary shares outstanding including
the dilutive effect of warrants and bonds. Warrants and bonds are
treated as dilutive, when and only when their conversion to
ordinary shares would decrease the net profit per share from
continuing operations.</t>
  </si>
  <si>
    <t>Operating segments</t>
  </si>
  <si>
    <t>Operating segments
The chief operating decision-maker, who is responsible for
allocating resources and assessing performance of the Company, has
been identified as the Board of Directors that makes strategic
decisions.
The Company operates in one operating segment. Management has
determined that there is only one operating segment based on the
information reviewed by the Board of Directors. The Board of
Directors considers the business of the Company from a general
company-wide perspective based on the close interrelation between
the different projects. No geographical financial information is
currently available given the fact that the core operations are
currently still in a research and development phase.
No disaggregated information on product level or geographical level
or any other level is currently existing and hence also not
considered by the Board for assessing performance or allocating
resources.</t>
  </si>
  <si>
    <t>Share capital
Financial instruments issued by the Group are classified as equity
only to the extent that they do not meet the definition or a
financial liability of financial asset. Ordinary shares are
classified as equity.
Incremental costs directly attributable to the issue of new
ordinary shares are presented in equity as a deduction, net of tax,
from the proceeds.</t>
  </si>
  <si>
    <t>SUMMARY OF SIGNIFICANT ACCOUNTING POLICIES (Tables)</t>
  </si>
  <si>
    <t>Summary of Foreign Exchange Issuers</t>
  </si>
  <si>
    <t xml:space="preserve">The following foreign exchange rates have been used for the
preparation of the accounts:
Closing rate Average rate
€1 = x foreign currency 2017 2016 2015 2017 2016 2015
US Dollar 1.1999 1.0522 1.0866 1.1271 1.1059 1.1135
GB Pound 0.8886 0.8533 0.7360 0.8724 0.8131 0.7267 </t>
  </si>
  <si>
    <t>Summary of Useful Lives of PPE</t>
  </si>
  <si>
    <t>Depreciation is charged to the income statement on the following
basis:
•   Buildings
10 years
•   Equipment
3 years
•   Hardware
3 years
•   Furniture
5 years
•   Equipment under leasing
The shorter of the useful life or the minimum leasing term
•   Leasehold improvements The shorter of the useful life or the minimum
leasing term</t>
  </si>
  <si>
    <t>FINANCIAL INSTRUMENTS AND FINANCIAL RISK MANAGEMENT Overview of financial instruments (Tables)</t>
  </si>
  <si>
    <t>Summary of Financial Instrument and Financial Risk Mangement</t>
  </si>
  <si>
    <t>As at
December 31,
€ in thousands 2017 2016 2015
Financial assets 356,377 238,952 243,024
Restricted cash 1,601 1,600 1,648
Trade receivables 2,111 3,512 6,782
Current financial assets 337,714 180,484 230,992
Cash and cash equivalents 14,951 53,356 3,602
Total financial assets 356,377 238,952 243,024
At fair value through profit or loss 66,454 19,812 54,146
Convertible bond - Embedded derivative 66,454 19,812 54,146
At amortized cost 104,280 104,856 92,338
Convertible bond - Host debt 88,715 84,537 80,682
Total Trade payables 15,565 20,319 11,656
Total financial liabilities 170,734 124,668 146,484</t>
  </si>
  <si>
    <t>Summary of Fair Value of Components Financial Instruments</t>
  </si>
  <si>
    <t xml:space="preserve">The following table presents the fair values of the components of
the convertible bond and the related fair value (FV) level:
€ in thousands Carrying amount Fair Value Level of FV hierarchy
At 31 December 2017
Financial assets
Other financial assets 49,718 49,718 Level 3
As at December 31, 2017
Convertible bond
Host debt 88,715 97,296 Level 2
Embedded derivative 66,454 66,454 Level 3
As at December 31, 2016
Convertible bond
Host debt 84,537 88,708 Level 2
Embedded derivative 19,812 19,812 Level 3
As at December 31, 2015
Convertible bond
Host debt 80,682 84,798 Level 2
Embedded derivative 54,146 54,146 Level 3 </t>
  </si>
  <si>
    <t>Schedule of Reconciliation of Level 3</t>
  </si>
  <si>
    <t>Reconciliation of the Level 3 instrument:
At issuance of other financial assets 50,000
Included in profit or loss (278)
Closing Balance December 31, 2017 49,723
At issuance of the convertible bond 19,500
Included in profit or loss as a change in fair value 34,646
Closing Balance December 31, 2015 54,146
Included in profit or loss as a change in fair value (34,334)
Closing Balance December 31, 2016 19,812
Included in profit or loss as a change in fair value 46,642
Closing Balance December 31, 2017 66,454</t>
  </si>
  <si>
    <t>Summary of Sensitivity of Fair Value of Significant Non-observable Inputs</t>
  </si>
  <si>
    <t xml:space="preserve">The sensitivity of the fair value to significant non-observable
Assumptions as at December 31, 2017
Fair value other financial asset
Credit spread 31 bps 49,718
Sensitivity analysis
Credit spread
+1 bps 32 bps 49,704
- 1 bps 30 bps 49,729
Assumptions as at December 31, 2017
Fair value embedded derivative
Credit spread 450 bps 66,454
Share price € 20.72
Sensitivity analysis
Credit spread
-100 bps 350 bps 64,157
+100 bps 550 bps 68,671
Share price
+1% € 20.93 68,077
-1% € 20.51 64,803
Assumptions as at December 31, 2016
Fair value embedded derivative
Credit spread 700 bps 19,812
Share price € 10.82
Sensitivity analysis
Credit spread
-100 bps 600 bps 20,149
+100 bps 800 bps 19,497
Share price
+1% € 10.92 19,900
-1% € 10.71 19,726
Assumptions as at December 31, 2015
Fair value embedded derivative
Credit spread 700 bps 51,405
Sensitivity analysis
Credit spread
-200 bps 500 bps 54,534
+200 bps 900 bps 48,802 </t>
  </si>
  <si>
    <t>Schedule of Credit Quality of Financial Assets</t>
  </si>
  <si>
    <t xml:space="preserve">Credit quality of financial assets:
As at December 31,
€ in thousands Rating 2017 2016 2015
Cash and cash equivalents A + 9,465 35,131 3,522
A 4,035 38
A - 1,451 18,225 42
14,951 53,356 3,602
Current financial assets A + 99,996 100,003 56,026
A 10,000 0 73,500
A - 227,718 80,481 101,466
337,714 180,484 230,992
Total A + 109,461 135,134 59,548
A 14,035 0 73,538
A - 229,169 98,706 101,508
352,665 233,840 234,594 </t>
  </si>
  <si>
    <t>Summary of Net Foreign Currency Position</t>
  </si>
  <si>
    <t xml:space="preserve">The table below provides an indication of the Company’s open
net foreign currency position as per year end:
As at December 31,
€ in thousands 2017 2016 2015
Liabilities denominated in USD 180 608 142
Liabilities denominated in GBP 182 167 76
Assets denominated in USD 105 65 2,680 </t>
  </si>
  <si>
    <t>INTANGIBLE ASSETS (Tables)</t>
  </si>
  <si>
    <t xml:space="preserve">INTANGIBLE ASSETS
€ in thousands Patents Software Total
Cost 2,174 2,473 4,647
Accumulated amortization and impairment (2,080 ) (2,128 ) (4,208 )
Carrying amount at January 1, 2015 94 345 439
Additions 0 101 101
Amortization expense (7 ) (194 ) (201 )
Carrying amount at December 31, 2015 87 252 339
Cost 2,174 2,574 4,748
Accumulated amortization and impairment (2,087 ) (2,322 ) (4,409 )
Carrying amount at January 1, 2016 87 252 339
Additions 0 1,730 1,730
Amortization expense (7 ) (477 ) (484 )
Carrying amount at December 31, 2016 80 1,505 1,585
Cost 2,174 4,304 6,478
Accumulated amortization and impairment (2,094 ) (2,799 ) (4,893 )
Carrying amount at January 1, 2017 80 1,505 1,585
Additions 490 490
Amortization expense (7 ) (833 ) (841 )
Carrying amount at December 31, 2017 72 1,162 1,234
Cost 2,174 4,794 6,968
Accumulated amortization and impairment (2,102 ) (3,632 ) (5,734 ) </t>
  </si>
  <si>
    <t>PROPERTY, PLANT &amp; EQUIPMENT (Tables)</t>
  </si>
  <si>
    <t xml:space="preserve">PROPERTY, PLANT &amp; EQUIPMENT
€ in thousands Land and Equipment Furniture Equipment Leasehold Total
Cost 0 11,418 2,049 2,181 847 16,495
Accumulated depreciation and impairment 0 (10,373 ) (1,678 ) (1,388 ) (755 ) (14,194 )
Carrying amount at January 1, 2015 0 1,045 371 793 92 2,301
Additions 413 960 50 0 36 1,459
Depreciation charge (24 ) (642 ) (223 ) (230 ) (21 ) (1,140 )
Carrying amount at December 31, 2015 389 1,363 198 563 107 2,620
Cost 413 12,378 2,099 2,181 883 17,954
Accumulated depreciation and impairment (24 ) (11,015 ) (1,901 ) (1,618 ) (776 ) (15,334 )
Carrying amount at January 1, 2016 389 1,363 198 563 107 2,620
Additions 0 2,421 346 0 120 2,887
Depreciation charge (34 ) (1,267 ) (179 ) (230 ) (51 ) (1,761 )
Carrying amount at December 31, 2016 355 2,517 365 333 176 3,746
Cost 413 14,799 2,445 2,181 1,003 20,841
Accumulated depreciation and impairment (58 ) (12,282 ) (2,080 ) (1,848 ) (827 ) (17,095 )
Carrying amount at January 1, 2017 355 2,517 365 333 176 3,746
Additions 2,022 183 118 2,323
Depreciation charge (34 ) (1,664 ) (176 ) (229 ) (89 ) (2,193 )
Carrying amount at December 31, 2017 321 2,875 372 104 205 3,876
Cost 413 16,821 2,628 2,181 1,121 23,164
Accumulated depreciation and impairment (92 ) (13,946 ) (2,256 ) (2,077 ) (916 ) (19,288 ) </t>
  </si>
  <si>
    <t>RESTRICTED CASH (Tables)</t>
  </si>
  <si>
    <t>Restricted Cash Related to Cash Pledge</t>
  </si>
  <si>
    <t xml:space="preserve">Restricted cash is related to a cash pledge the Company has
provided in respect of the service agreement with
Bio-Versneller NV (see note 30).
As at December 31,
€ in thousands 2017 2016 2015
Restricted cash 1,601 1,600 1,648 </t>
  </si>
  <si>
    <t>TRADE AND OTHER RECEIVABLES AND OTHER CURRENT ASSETS (Tables)</t>
  </si>
  <si>
    <t>TRADE AND OTHER RECEIVABLES AND OTHER CURRENT ASSETS
As at
December 31,
€ in thousands 2017 2016 2015
Trade receivables 2,111 3,512 6,782
Total trade receivables 2,111 3,512 6,782
Value added tax receivables 1,162 887 626
Withholding taxes on interest income 289 420 528
Other receivables 94 12 1,350
Total other receivables 1,545 1,319 2,504
Total trade and other receivables 3,656 4,831 9,286</t>
  </si>
  <si>
    <t>Trade and Other Receivables Related to Limited Number of Partners and Considered Fully Recoverable</t>
  </si>
  <si>
    <t>The trade receivables relate to a limited number of partners and
are considered fully recoverable. Currently, there are no past due
trade receivables.
As at
December 31,
€ in thousands 2017 2016 2015
Accrued income 908 1,080 569
Deferred expenses 1,378 561 461
Total other current assets 2,286 1,641 1,030</t>
  </si>
  <si>
    <t>CASH AND CASH EQUIVALENTS (Tables)</t>
  </si>
  <si>
    <t xml:space="preserve">CASH AND CASH EQUIVALENTS
As at
December 31,
€ in thousands 2017 2016 2015
Cash at bank and on hand 14,951 53,356 3,602
Total cash and cash equivalents 14,951 53,356 3,602
of which : cash and cash equivalents in Euro 14,843 53,291 922
of which : cash and cash equivalents in foreign currency 108 65 2,680 </t>
  </si>
  <si>
    <t>SHARE CAPITAL (Tables)</t>
  </si>
  <si>
    <t>Schedule of Capital</t>
  </si>
  <si>
    <t>Overview of capital transactions
Shares
Number of shares outstanding on January 1, 2015 54,014,159
Exercise of warrants - January 19, 2015 115,946
Exercise of warrants - March 16, 2015 174,302
Exercise of warrants - April 17, 2015 20,165
Exercise of warrants - June 3, 2015 83,000
Exercise of warrants - July 17, 2015 79,885
Exercise of warrants - July 29, 2015 24,967
Exercise of warrants - October 19, 2015 5,200
Exercise of warrants - December 7, 2015 7,250
Exercise of warrants - December 15, 2015 287,500
Number of shares outstanding on January 1, 2016 54,812,374
Exercise of warrants - January 18, 2016 288,170
Exercise of warrants - February 17, 2016 7,521
Exercise of warrants - March 17, 2016 210,741
Exercise of warrants - April 20, 2016 18,400
Private placement - June 1, 2016 5,533,720
Exercise of warrants - July 19, 2016 39,818
Exercise of warrants - October 18, 2016 10,050
Exercise of warrants - November 9, 2016 938
Number of shares outstanding on January 1, 2017 60,921,732
Exercise of warrants - January 17, 2017 154,342
Exercise of warrants - April 19, 2017 57,125
Exercise of warrants - July 18, 2017 19,833
Exercise of warrants - August 8, 2017 16,700
Exercise of warrants - September 13, 2017 249,563
Exercise of warrants - October 19, 2017 156,849
IPO Nasdaq - October 27, 2017 11,430,000
IPO Nasdaq - October 30, 2017 1,714,500
Number of shares outstanding on December 31, 2017 74,720,644</t>
  </si>
  <si>
    <t>SHARE-BASED COMPENSATIONS (Tables)</t>
  </si>
  <si>
    <t>Schedule of Overview of Share-Based Compensation Arrangements</t>
  </si>
  <si>
    <t>Overview of share-based compensation arrangements
Exercise price Fair
value
Number of warrants
Outstanding warrants at December 31
Warrant plan
Expiry date (in €) (in €) granted 2017 2016
Plan - July 13, 2006 July 12, 2018 2.00 1.26 875,000 210,000 560,000
Plan - December 29, 2006 December 28, 2018 2.80 1.76 67,500 5,000 9,500
Plan - June 14, 2007 June 13, 2019 2.80 1.80 212,500 0 0
Plan - October 12, 2007 October 11, 2017 7.00 3.78 10,713 0 3,517
Plan - Augustus 22, 2008 August 21, 2015 4.88 3.11 75,000 0 0
Plan - Augustus 22, 2008 August 21, 2020 4.88 3.11 300,000 70,417 73,917
Plan - September 29, 2009 September 28, 2016 6.99 5.25 205,400 0 0
Plan - October 30, 2009 October 29, 2016 8.19 5.07 170,000 0 0
Plan - December 3, 2010 December 2, 2017 8.24 4.49 85,500 0 25,250
Plan - April 28, 2011 April 27, 2016/2018 8.68 3.78-4.48 387,050 22,500 72,892
Plan - February 1, 2012 January 31, 2017/2019 3.21 1.38-1.64 748,750 91,950 119,512
Plan - April 26, 2012 April 25, 2017/2019 3.23 1.47-1.74 162,500 0 46,875
Plan - November 6, 2012 November 5, 2017/2019 5.44 2.15-2.89 17,868 0 5,269
Plan - January 29, 2013 January 28, 2019 6.46 3.18-4.04 391,330 186,206 297,744
Plan - August 5, 2013 August 4, 2020 6.79 3.86-4.07 324,840 64,590 258,693
Plan - November 25, 2013 November 24, 2018 7.27 3.86-4.07 50,000 50,000 50,000
Plan - April 24, 2014 April 23, 2019/2021 8.81 3.06-3.80 327,224 287,732 295,469
Plan - March 16, 2015 March 15, 2022 9.98 3.71-3.92 442,801 425,019 439,936
Plan - September 14, 2015 September 13, 2022 12.10/12.29 5.20 233,000 215,500 218,300
Plan - February 24, 2016 February 23, 2023 12.02 4.92 429,479 377,899 416,952
Plan - February 22, 2017 February 21, 2024 12.33 5.11 527,061 499,745 0
Plan - September 20, 2017 September 19, 2024 12.26-14.53 4.77 291,500 291,500 0
Total 6,335,016 2,798,058 2,893,880</t>
  </si>
  <si>
    <t>Reconciliation of share options outstanding</t>
  </si>
  <si>
    <t>The following reconciles the share options outstanding at the
beginning and end of the year:
Number of warrants
Average exercise price
Outstanding warrants at January 1, 2015 3,015,978 5.71
Granted 525,801 10.34
Forfeited (67,569 ) 7.16
Exercised (798,215 ) 5.90
Expired (964 ) 8.59
Outstanding warrants at December 31, 2015 2,675,031 6.22
Granted 579,479 12.04
Forfeited (69,742 ) 9.45
Exercised (575,638 ) 3.91
Expired 0 0.00
Outstanding warrants at December 31, 2016 2,609,130 7.94
Granted 818,561 12.33
Forfeited (68,227 ) 11.27
Exercised (654,412 ) 0.24
Expired (4,494 ) 12.16
Outstanding warrants at December 31, 2017 2,700,558 11.30</t>
  </si>
  <si>
    <t>Summary of Valuation of Fair Value of Warrants</t>
  </si>
  <si>
    <t xml:space="preserve">The fair value of the warrants has been determined at grant date
based on the Black-Scholes formula. The variables used in this
model are:
Warrant plan Expected dividend yield Expected stock price volatility Risk-free interest rate Expected duration Fair value (in €)
Plan - July 13,2006 0.00 60.0 % 3.95 % 7.00 0.63
Plan - December 29, 2006 0.00 60.0 % 3.95 % 7.00 0.88
Plan - June 14, 2007 0.00 60.0 % 4.63 % 7.00 0.90
Plan - October 12, 2007 0.00 60.0 % 4.22 % 4.78 3.78
Plan - Augustus 22, 2008 0.00 60.0 % 4.42 % 7.00 3.11
Plan - September 29, 2009 0.00 60.0 % 3.14 % 7.00 5.25
Plan - October 30, 2009 0.00 60.0 % 3.11 % 7.00 5.07
Plan - December 3, 2010 0.00 50.0 % 3.46 % 7.00 4.49
Plan - April 28, 2011 0.00 55.0 % 2.35%-2.84 % 5.00-7.00 1.38-1.64
Plan - February 1, 2012 0.00 55.0 % 2.83%-3.65 % 5.00-7.00 1.47-1.74
Plan - April 26, 2012 0.00 49.0%-56.0 % 1.09%-1.78 % 5.00-7.00 2.15-2.89
Plan - November 6, 2012 0.00 53.4%-54.0 % 1.54%-1.88 % 6.60-7.00 3.18-4.04
Plan - January 29, 2013 0.00 52.7%-53.8 % 1.56%-2.08 % 6.70-7.00 3.86-4.07
Plan - August 5, 2013 0.00 52.7%-53.8 % 1.56%-2.08 % 6.70-7.00 3.86-4.07
Plan - November 25, 2013 0.00 40.9 % 0.91%-1.50 % 5.00-7.00 3.06-3.80
Plan - April 24, 2014 0.00 40.6 % 0.2 % 7.00 3.71-3.92
Plan - March 16, 2015 0.00 40.9 % 0.6 % 7.00 5.20
Plan - September 14, 2015 0.00 40.9 % 0.6 % 7.00 5.20
Plan - February 24, 2016 0.00 42.6 % 0.2 % 7.00 4.92
Plan - February 22, 2017 0.00 39.1 % 0.21 % 7.00 5.11
Plan - September 20, 2017 0.00 37.7 % 0.08 % 7.00 4.77 </t>
  </si>
  <si>
    <t>Financial Liabilities (Tables)</t>
  </si>
  <si>
    <t>Schedule of Components of Financial Liabilites</t>
  </si>
  <si>
    <t xml:space="preserve">As at December 31,
€ in thousands 2017 2016 2015
Convertible bond
Host debt 88,715 84,537 80,682
Embedded derivative 66,454 19,812 54,146
Financial liabilities 155,169 104,349 134,828
of which : non-current 155,169 104,349 134,828 </t>
  </si>
  <si>
    <t>Schedule of Company's Remaining Contractual Maturity of Finanacial Liabilities</t>
  </si>
  <si>
    <t>As at December 31,
€ in thousands 2017 2016 2015
Borrowings
Within one year 3,250 3,250 3,250
Between 2 and 5 years 104,875 108,125 111,375
Over 5 years 0 0
Total 108,125 111,375 114,625</t>
  </si>
  <si>
    <t>Summary of Financial Liabilities at Fair Value</t>
  </si>
  <si>
    <t xml:space="preserve">BORROWINGS AT FAIR VALUE
Closing Balance at December 31, 2016 104,349
Financing cash flows (3,250 )
Payment of interests (3,250 )
Non-cash 54.070
Effective Intrest Rate 7,427
Changes in fair value of derivative 46,642
Closing Balance year ended December 31, 2017 155,169 </t>
  </si>
  <si>
    <t>TRADE AND OTHER PAYABLES (Tables)</t>
  </si>
  <si>
    <t>Schedule of Trade and Other Payable</t>
  </si>
  <si>
    <t>TRADE AND OTHER PAYABLES
As at
December 31,
€ in thousands 2017 2016 2015
Trade payables 4,761 5,519 4,263
Accruals for invoices to be received 10,804 14,800 7,393
Total trade payables 15,565 20,319 11,656
Social security 852 753 561
Payroll payables 5,705 4,654 4,194
Other liabilities 5 12 1
Total other payables 6,562 5,419 4,756
Total trade and other payables 22,127 25,738 16,412</t>
  </si>
  <si>
    <t>DEFERRED INCOME (Tables)</t>
  </si>
  <si>
    <t>Schedule of Deferred Income</t>
  </si>
  <si>
    <t>Deferred income mainly relates to cash received from research
collaboration agreements prior to completion of the earnings
process.
As at
December 31,
€ in thousands 2017 2016 2015
Within 1 year 21,905 22,118 55,738
In the second to the fifth year 10,791 11,504 30,385
Total deferred income* 32,696 33,622 86,123</t>
  </si>
  <si>
    <t>Revenue (Tables)</t>
  </si>
  <si>
    <t>Summery of Components of Revenue</t>
  </si>
  <si>
    <t>Year ended
December 31,
€ in thousands 2017 2016 2015
Upfront fees 24,752 52,311 58,559
Research and development service fees 13,255 13,875 14,403
Milestone payments 17,500 18,400 3,500
License fees &amp; other revenue 55 187 299
Total 55,562 84,773 76,761</t>
  </si>
  <si>
    <t>Grant Income (Tables)</t>
  </si>
  <si>
    <t>Schedule of Detailed Information of Government Grants</t>
  </si>
  <si>
    <t xml:space="preserve">€ in thousands Amount Received at December 31, Still to receive at December 31,
Recognised as grant income for the years ended December 31,
2017 2016 2015 2017 2016 2015 2017 2016 2015
IWT 18 886 886 886 708 0 0 178 0 178 0
IWT 19 1,113 1,113 1,674 1,116 0 420 978 (76 ) 120 484
IWT 20 445 445 356 267 0 89 178 89 89 75
IWT 21 243 243 368 276 0 92 184 (44 ) 27 220
Total 2,687 2,687 3,284 2,367 0 601 1,518 (31 ) 414 779
The Company received several grants to support various research
programs from an agency of the Flemish government to support
technological innovation in Flanders (‘IWT’ –
Agency for Innovation and Entrepreneurship). These grants carry
clauses which require the Company to maintain a presence in the
Flemish region for a number of years and invest according to
pre-agreed
The Company received a fixed percentage of the expenses incurred in
the following research and development projects:
IWT 18: T-cell
Grantor: IWT
Start date: June 1, 2013
End date: May 31, 2015
Amount granted: € 885,597
Amount recognized: € 885,597
Amount received: € 885,597
IWT 19: Development of a novel Nanobody-based therapeutic platform
for treatment of ocular diseases
Grantor: IWT
Start date: April 1, 2014
End date: March 31, 2017
Amount granted: € 1,112,926
Amount recognized: € 1,112,926
Amount received: € 1,112,926
IWT 20: Bispecific Nanobodies with enhanced specificity
Grantor: IWT
Start date: June 1, 2014
End date: May 31, 2016
Amount granted: € 445,027
Amount recognized: € 445,027
Amount received: € 445,027
IWT 21: Development of Nanobody-based immunotoxins
Grantor: IWT
Start date: June 1, 2014
End date: May 31, 2016
Amount granted: € 243,489
Amount recognized: € 243,489
Amount received: € 243,489 </t>
  </si>
  <si>
    <t>RESEARCH AND DEVELOPMENT EXPENSES (Tables)</t>
  </si>
  <si>
    <t>RESEARCH AND DEVELOPMENT EXPENSES
Year ended
December 31,
€ in thousands 2017 2016 2015
Consumables 5,821 5,916 4,448
Outsourcing 52,655 65,925 53,897
Patent costs 2,868 2,134 2,177
Employee expenses 30,426 26,707 22,799
Share-based compensation expense 867 808 751
Other operating expenses 6,746 5,825 5,281
Reduction withholding tax for scientists (4,119 ) (3,702 ) (3,381 )
Research and development incentives (6,916 ) (5,078 ) (3,873 )
Subtotal 88,348 98,535 82,099
Depreciation and amortization expenses 2,573 1,780 985
Total research and development expenses 90,920 100,315 83,084</t>
  </si>
  <si>
    <t>GENERAL AND ADMINISTRATIVE EXPENSES (Tables)</t>
  </si>
  <si>
    <t>Year ended
December 31,
€ in thousands 2017 2016 2015
Employee benefit expenses 4,217 3,588 3,092
Share-based compensation expense 1,739 1,764 1,069
Executive Committee compensation(1) 3,787 3,406 3,341
Consultancy 5,904 2,414 1,870
Other operating expenses 2,859 2,055 1,887
Reduction withholding tax for scientists (162 ) (220 ) (204 )
Subtotal 18,344 13,007 11,055
Depreciation and amortization expenses 461 465 356
Total general and administrative expenses 18,805 13,472 11,411
1 The Executive Committee consists of
key management members and entities controlled by them.</t>
  </si>
  <si>
    <t>EMPLOYEE BENEFITS EXPENSES (Tables)</t>
  </si>
  <si>
    <t>Years ended
December 31,
€ in thousands 2017 2016 2015
Salaries, wages and bonuses 24,416 20,986 18,233
Social security 6,336 5,730 4,779
Post-employment benefits 1,839 1,026 881
Share-based compensation expense 2,606 2,572 1,820
Other employment costs 2,089 2,548 1,997
Executive Committee compensation 1 3,750 3,406 3,341
Reduction withholding tax for scientists (4,282 ) (3,922 ) (3,585 )
Total 36,755 32,346 27,466
Average full-time equivalents (FTE)
Executive committee (1) 7 7 8
R&amp;D personnel 363 321 284
General and administrative staff 49 36 33
Average FTE 419 364 325
(1) The Executive Committee consists of
key management members and the entities controlled by them.</t>
  </si>
  <si>
    <t>OPERATING LEASES (Tables)</t>
  </si>
  <si>
    <t>Summary of Non-cancellable Operating Lease Commitments</t>
  </si>
  <si>
    <t xml:space="preserve">The following table presents the non-cancellable
Years ended
December 31,
€ in thousands 2017 2016 2015
Within 1 year 3,902 3,853 3,277
In the second to the fifth year 9,557 12,598 4,750
After five years 0 0 0 </t>
  </si>
  <si>
    <t>FINANCIAL INCOME AND EXPENSES (Tables)</t>
  </si>
  <si>
    <t>Schedule of Financial Income and Expenses</t>
  </si>
  <si>
    <t>Years ended
December 31,
€ in thousands 2017 2016 2015
Financial income
Interest income on financial assets 49 298 1,101
Financial income related to convertible bond
Changes in fair value of embedded derivative 34,334
Other financial income 400 129 667
Total 449 34,761 1,768
Financial expenses
Interest charges on financial liabilities
Financial expenses related to convertible bond
Changes in fair value of embedded derivative (46,642 ) (34,646 )
Interest expenses on convertible bond (7,427 ) (7,105 ) (4,074 )
Financing charges (549 )
Other financial expenses (717 ) (143 ) (91 )
Total (54,786 ) (7,248 ) (39,360 )
Net financial result (54,337 ) 27,513 (37,592 )</t>
  </si>
  <si>
    <t>INCOME TAX EXPENSES (Tables)</t>
  </si>
  <si>
    <t>INCOME TAX EXPENSES
Years ended
December 31,
€ in thousands 2017 2016 2015
Loss of the year (108,532 ) (1,087 ) (54,547 )
Income taxes calculated at 33.99% 36,890 369 18,541
Effect of income that is exempt from taxation 368 490 558
Effect of expenses that are not deductible in determining taxable
profit (248 ) (219 ) (199 )
Effect of unused tax losses and tax offsets not recognised as
deferred tax assets (37,010 ) (641 ) (18,899 )
Effective income taxes (0 ) (0 ) 0</t>
  </si>
  <si>
    <t>LOSS PER SHARE (Tables)</t>
  </si>
  <si>
    <t>Disclosure of Computation of Basic and Diluted Earnings per Share</t>
  </si>
  <si>
    <t xml:space="preserve">Earnings/losses per share are calculated by dividing the net result
attributable to equity holders by the weighted average numbers of
shares during the year.
Years ended
December 31,
2017 2016* 2015
Basic gain/(loss) per share (in €) (1.74 ) (0.02 ) (1.00 )
Diluted gain/(loss) per share (in €) (1.74 ) (0.43 ) (1.00 )
Years ended
December 31,
Basic loss per share 2017 2016* 2015
Loss of the year (In thousands of €) (108,532 ) (1,087 ) (54,547 )
Weighted average number of shares outstanding 62,322,875 58,499,545 54,382,147
Basic loss per share (in €) (1.74 ) (0.02 ) (1.00 )
Diluted loss per share 2017 2016 2015
Loss of the year as used for basic loss per share (In thousands of
€) (108,532 ) (1,087 ) (54,547 )
Adjustments to earnings relating to convertible bond 0 (27,229 ) 0
Loss of the year (In thousands of €) for diluted earnings
per share (108,532 ) (28,316 ) (54,547 )
Weighted average number of shares outstanding 62,322,875 58,499,545 54,382,147
Adjustments to number of shares relating to convertible bond 0 7,733,952 0
Weighted average number of shares outstanding after dilution
effect 62,322,875 66,233,497 54,382,147
Diluted loss per share (in €) (1.74 ) (0.43 ) (1.00 ) </t>
  </si>
  <si>
    <t>Related Party Transactions (Tables)</t>
  </si>
  <si>
    <t>Schedule of Key Management Personnel Compensation</t>
  </si>
  <si>
    <t xml:space="preserve">Key management consists of the members of the Executive Committee
and the non-executive
Years ended
December 31,
€ in thousands, except for number of management
members 2017 2016 2015
Number of management members 7 7 8
Short-term employee benefits (salaries, social security, bonuses,
lunch vouchers) 2,580 2,394 2,295
Post-employment benefits (group insurance) 284 183 166
Share-based compensation expense 1,512 1,547 834
Other employee benefits 129 130 124
Management fees 398 338 451
Retribution (27 ) (32 ) (31 )
Total 4,875 4,560 3,839
Number of warrants granted (in units) 433,440 365,844 293,311
Cumulative outstanding warrants (in units) 1,507,149 1,824,259 1,744,645
Shares owned (in units) 577,805 402,805 205,805
Transactions with non-executive
Years ended
December 31,
€ in thousands 2017 2016 2015
Share-based compensation expense 1 13 41
Management fees 360 363 305
Total 361 376 346
Number of warrants offered or granted (in units)
Cumulative outstanding warrants (in units) 64,590 68,430 74,595
Non-vested 2,432 22,831
Shares owned (in units) 31,434 31,165 25,000 </t>
  </si>
  <si>
    <t>Corporate Information- Additional Information (Detail)</t>
  </si>
  <si>
    <t>Dec. 31, 2017Subsidiary</t>
  </si>
  <si>
    <t>Disclosure of corporate information [abstract]</t>
  </si>
  <si>
    <t>Number of fully owned subsidiary</t>
  </si>
  <si>
    <t>Basis of Preparation - Additional Information (Detail) € in Millions</t>
  </si>
  <si>
    <t>Basis Of Presentation [Abstract]</t>
  </si>
  <si>
    <t>Non-Cancellable Operating lease commitments</t>
  </si>
  <si>
    <t>Summary of Significant Accounting Policies - Foreign Exchange Rate (Detail) - Exchange_Rate</t>
  </si>
  <si>
    <t>US Dollar [member]</t>
  </si>
  <si>
    <t>Disclosure of foreign exchange rates [Line Items]</t>
  </si>
  <si>
    <t>Closing foreign exchange rate</t>
  </si>
  <si>
    <t>Average foreign exchange rate</t>
  </si>
  <si>
    <t>GB Pound [member]</t>
  </si>
  <si>
    <t>Summary of Significant Accounting Policies - Additional Information (Detail) - Segment</t>
  </si>
  <si>
    <t>Disclosure Of Summary Of Significant Accounting Policies [Line Items]</t>
  </si>
  <si>
    <t>Estimated useful lives</t>
  </si>
  <si>
    <t>Maximum three years</t>
  </si>
  <si>
    <t>Employee benefits, minimum return guaranteed by employer</t>
  </si>
  <si>
    <t>1.75%</t>
  </si>
  <si>
    <t>3.25%</t>
  </si>
  <si>
    <t>Percentage of contribution by employee</t>
  </si>
  <si>
    <t>3.75%</t>
  </si>
  <si>
    <t>Number of operating segment</t>
  </si>
  <si>
    <t>Bottom of range [member]</t>
  </si>
  <si>
    <t>Top of range [member]</t>
  </si>
  <si>
    <t>Summary of Significant Accounting Policies - Useful Life of Asset (Detail)</t>
  </si>
  <si>
    <t>Buildings [member]</t>
  </si>
  <si>
    <t>Disclosure of detailed information about property, plant and equipment [line items]</t>
  </si>
  <si>
    <t>Estimated Useful Life Of Property Plant And Equipment</t>
  </si>
  <si>
    <t>10 years</t>
  </si>
  <si>
    <t>Equipment [Member]</t>
  </si>
  <si>
    <t>3 years</t>
  </si>
  <si>
    <t>Hardware [member]</t>
  </si>
  <si>
    <t>Furniture [member]</t>
  </si>
  <si>
    <t>5 years</t>
  </si>
  <si>
    <t>Property, plant and equipment under operating leases [member]</t>
  </si>
  <si>
    <t>The shorter of the useful life or the minimum leasing term</t>
  </si>
  <si>
    <t>Significant Account Judgments - Additional Information (Detail) - EUR (€) € in Thousands</t>
  </si>
  <si>
    <t>Derivative financial liabilities [Abstract]</t>
  </si>
  <si>
    <t>Embedded derivative amounts</t>
  </si>
  <si>
    <t>Financial Instruments and Financial Risk Management - Summary of Financial Instrument and Financial Risk Management (Detail) - EUR (€) € in Thousands</t>
  </si>
  <si>
    <t>Dec. 31, 2014</t>
  </si>
  <si>
    <t>Disclosure of detailed information about financial instruments [abstract]</t>
  </si>
  <si>
    <t>Trade receivables</t>
  </si>
  <si>
    <t>Current financial assets</t>
  </si>
  <si>
    <t>Total financial assets</t>
  </si>
  <si>
    <t>At fair value through profit or loss</t>
  </si>
  <si>
    <t>Convertible bond - Embedded derivative</t>
  </si>
  <si>
    <t>At amortized cost</t>
  </si>
  <si>
    <t>Convertible bond - Host debt</t>
  </si>
  <si>
    <t>Total Trade payables</t>
  </si>
  <si>
    <t>Total financial liabilities</t>
  </si>
  <si>
    <t>Financial Instruments and Financial Risk Management - Components of Convertible Bond and Related Fair Value (Detail) - EUR (€) € in Thousands</t>
  </si>
  <si>
    <t>Disclosure of detailed information about financial instruments [line items]</t>
  </si>
  <si>
    <t>Convertible bond Host debt</t>
  </si>
  <si>
    <t>Embedded derivative</t>
  </si>
  <si>
    <t>At fair value [member]</t>
  </si>
  <si>
    <t>At fair value [member] | Level 3 of fair value hierarchy [member]</t>
  </si>
  <si>
    <t>At fair value [member] | Level 2 of fair value hierarchy [member]</t>
  </si>
  <si>
    <t>Financial Instruments and Financial Risk Management - Summary of Reconciliation of Level 3 Instruments (Detail) - EUR (€) € in Thousands</t>
  </si>
  <si>
    <t>At issuance of other financial assets</t>
  </si>
  <si>
    <t>At Closing of other financial assets, Balance December 31, 2017</t>
  </si>
  <si>
    <t>Level 3 of fair value hierarchy [member] | Convertible bonds [member]</t>
  </si>
  <si>
    <t>At issuance of the convertible bond</t>
  </si>
  <si>
    <t>Included in profit or loss as a change in fair value</t>
  </si>
  <si>
    <t>Closing Balance</t>
  </si>
  <si>
    <t>Level 3 of fair value hierarchy [member] | Other financial assets [member]</t>
  </si>
  <si>
    <t>Included in profit or loss</t>
  </si>
  <si>
    <t>Financial Instruments and Financial Risk Management - Summary of Sensitivity of Fair Value to Significant Non-Observable Inputs (Detail) - EUR (€) € / shares in Units, € in Thousands</t>
  </si>
  <si>
    <t>Fair value of embedded derivative convertible bond</t>
  </si>
  <si>
    <t>Share price volatility analysis [Member] | Weighted average [member]</t>
  </si>
  <si>
    <t>Share price</t>
  </si>
  <si>
    <t>Share price volatility analysis [Member] | Top of range [member]</t>
  </si>
  <si>
    <t>Share price volatility analysis [Member] | Bottom of range [member]</t>
  </si>
  <si>
    <t>Share price volatility analysis [Member] | Embedded Derivatives Convertible Bond [member] | Top of range [member]</t>
  </si>
  <si>
    <t>Share price volatility analysis [Member] | Embedded Derivatives Convertible Bond [member] | Bottom of range [member]</t>
  </si>
  <si>
    <t>Credit spread analysis [Member] | Weighted average [member]</t>
  </si>
  <si>
    <t>Price estimation measurement</t>
  </si>
  <si>
    <t>31 bps</t>
  </si>
  <si>
    <t>Price estimation</t>
  </si>
  <si>
    <t>450 bps</t>
  </si>
  <si>
    <t>700 bps</t>
  </si>
  <si>
    <t>Credit spread analysis [Member] | Top of range [member]</t>
  </si>
  <si>
    <t>32 bps</t>
  </si>
  <si>
    <t>550 bps</t>
  </si>
  <si>
    <t>800 bps</t>
  </si>
  <si>
    <t>900 bps</t>
  </si>
  <si>
    <t>Credit spread analysis [Member] | Bottom of range [member]</t>
  </si>
  <si>
    <t>30 bps</t>
  </si>
  <si>
    <t>350 bps</t>
  </si>
  <si>
    <t>600 bps</t>
  </si>
  <si>
    <t>500 bps</t>
  </si>
  <si>
    <t>Credit spread analysis [Member] | Embedded Derivatives Convertible Bond [member] | Weighted average [member]</t>
  </si>
  <si>
    <t>Credit spread analysis [Member] | Embedded Derivatives Convertible Bond [member] | Top of range [member]</t>
  </si>
  <si>
    <t>Credit spread analysis [Member] | Embedded Derivatives Convertible Bond [member] | Bottom of range [member]</t>
  </si>
  <si>
    <t>Credit spread analysis [Member] | Other Financial assets, [member] | Weighted average [member]</t>
  </si>
  <si>
    <t>Fair value of other financial asset</t>
  </si>
  <si>
    <t>Credit spread analysis [Member] | Other Financial assets, [member] | Top of range [member]</t>
  </si>
  <si>
    <t>Credit spread analysis [Member] | Other Financial assets, [member] | Bottom of range [member]</t>
  </si>
  <si>
    <t>Financial Instruments and Financial Risk Management - Additional Information (Detail) - EUR (€)</t>
  </si>
  <si>
    <t>Ten percentage Strengthening in foreign exchange rate [Member]</t>
  </si>
  <si>
    <t>If the EUR had strengthened 10% against the GBP and against the USD with all other variables held constant</t>
  </si>
  <si>
    <t>Ten percentage weakening in foreign exchange rate [Member]</t>
  </si>
  <si>
    <t>Privately Placed Bonds [Member]</t>
  </si>
  <si>
    <t>Unsecured bonds</t>
  </si>
  <si>
    <t>Coupon rate</t>
  </si>
  <si>
    <t>Conversion price</t>
  </si>
  <si>
    <t>Privately Placed Bonds [Member] | Original Conversion Price [Member]</t>
  </si>
  <si>
    <t>Deposits Maturity</t>
  </si>
  <si>
    <t>1 year</t>
  </si>
  <si>
    <t>Credit Linked Maturity</t>
  </si>
  <si>
    <t>2 years</t>
  </si>
  <si>
    <t>Financial Instruments and Financial Risk Management - Credit Quality of Financial Assets (Detail) - EUR (€) € in Thousands</t>
  </si>
  <si>
    <t>Other Financial assets, [member]</t>
  </si>
  <si>
    <t>A + [member] | Other Financial assets, [member]</t>
  </si>
  <si>
    <t>A credit rating [member] | Other Financial assets, [member]</t>
  </si>
  <si>
    <t>A - [Member] | Other Financial assets, [member]</t>
  </si>
  <si>
    <t>Financial Instruments and Financial Risk Management - Summary of Net Foreign Currency Position (Detail) - EUR (€) € in Thousands</t>
  </si>
  <si>
    <t>Other Financial assets, [member] | US Dollar [member]</t>
  </si>
  <si>
    <t>Net foreign currency position</t>
  </si>
  <si>
    <t>Financial liabilities, class [member] | US Dollar [member]</t>
  </si>
  <si>
    <t>Financial liabilities, class [member] | GB Pound [member]</t>
  </si>
  <si>
    <t>Segment Information - Additional Information (Detail)</t>
  </si>
  <si>
    <t>Three Parties [Member]</t>
  </si>
  <si>
    <t>Disclosure of major customers [line items]</t>
  </si>
  <si>
    <t>Income originated from parties, percentage</t>
  </si>
  <si>
    <t>80.00%</t>
  </si>
  <si>
    <t>85.00%</t>
  </si>
  <si>
    <t>One Party [Member]</t>
  </si>
  <si>
    <t>29.00%</t>
  </si>
  <si>
    <t>40.00%</t>
  </si>
  <si>
    <t>50.00%</t>
  </si>
  <si>
    <t>Two Parties [Member]</t>
  </si>
  <si>
    <t>27.00%</t>
  </si>
  <si>
    <t>Two Parties [Member] | Bottom of range [member]</t>
  </si>
  <si>
    <t>19.00%</t>
  </si>
  <si>
    <t>15.00%</t>
  </si>
  <si>
    <t>Two Parties [Member] | Top of range [member]</t>
  </si>
  <si>
    <t>25.00%</t>
  </si>
  <si>
    <t>23.00%</t>
  </si>
  <si>
    <t>Intangible Asset (Detail) - EUR (€) € in Thousands</t>
  </si>
  <si>
    <t>Disclosure of detailed information about intangible assets [line items]</t>
  </si>
  <si>
    <t>Intangible assets, Beginning balance</t>
  </si>
  <si>
    <t>Additions</t>
  </si>
  <si>
    <t>Amortization</t>
  </si>
  <si>
    <t>Intangible assets, Ending balance</t>
  </si>
  <si>
    <t>Gross carrying amount [member]</t>
  </si>
  <si>
    <t>Accumulated depreciation, amortisation and impairment [member]</t>
  </si>
  <si>
    <t>Patent [member]</t>
  </si>
  <si>
    <t>Patent [member] | Gross carrying amount [member]</t>
  </si>
  <si>
    <t>Patent [member] | Accumulated depreciation, amortisation and impairment [member]</t>
  </si>
  <si>
    <t>Computer software [member]</t>
  </si>
  <si>
    <t>Computer software [member] | Gross carrying amount [member]</t>
  </si>
  <si>
    <t>Computer software [member] | Accumulated depreciation, amortisation and impairment [member]</t>
  </si>
  <si>
    <t>Property Plant Equipment (Detail) - EUR (€) € in Thousands</t>
  </si>
  <si>
    <t>Property, plant and equipment, Beginning Balance</t>
  </si>
  <si>
    <t>Depreciation charge</t>
  </si>
  <si>
    <t>Property, plant and equipment, Ending Balance</t>
  </si>
  <si>
    <t>Land and buildings [member]</t>
  </si>
  <si>
    <t>Land and buildings [member] | Gross carrying amount [member]</t>
  </si>
  <si>
    <t>Land and buildings [member] | Accumulated depreciation, amortisation and impairment [member]</t>
  </si>
  <si>
    <t>Office equipment [member]</t>
  </si>
  <si>
    <t>Office equipment [member] | Gross carrying amount [member]</t>
  </si>
  <si>
    <t>Office equipment [member] | Accumulated depreciation, amortisation and impairment [member]</t>
  </si>
  <si>
    <t>Furniture [member] | Gross carrying amount [member]</t>
  </si>
  <si>
    <t>Furniture [member] | Accumulated depreciation, amortisation and impairment [member]</t>
  </si>
  <si>
    <t>Property, plant and equipment under operating leases [member] | Gross carrying amount [member]</t>
  </si>
  <si>
    <t>Property, plant and equipment under operating leases [member] | Accumulated depreciation, amortisation and impairment [member]</t>
  </si>
  <si>
    <t>Leasehold improvements [member]</t>
  </si>
  <si>
    <t>Leasehold improvements [member] | Gross carrying amount [member]</t>
  </si>
  <si>
    <t>Leasehold improvements [member] | Accumulated depreciation, amortisation and impairment [member]</t>
  </si>
  <si>
    <t>Restricted Cash (Detail) - EUR (€) € in Thousands</t>
  </si>
  <si>
    <t>Cash and cash equivalents [abstract]</t>
  </si>
  <si>
    <t>Research and Development Incentive Receivables (Detail) - EUR (€) € in Thousands</t>
  </si>
  <si>
    <t>Receivables from contracts with customers [abstract]</t>
  </si>
  <si>
    <t>Research And Development Incentive Receivables - Additional Information (Detail) - EUR (€) € in Thousands</t>
  </si>
  <si>
    <t>Research and development incentives receivable</t>
  </si>
  <si>
    <t>Trade and Other receivables and Other Current Assets (Detail) - EUR (€) € in Thousands</t>
  </si>
  <si>
    <t>Trade and other current receivables [abstract]</t>
  </si>
  <si>
    <t>Total Trade receivables</t>
  </si>
  <si>
    <t>Value added tax receivables</t>
  </si>
  <si>
    <t>Withholding taxes on interest income</t>
  </si>
  <si>
    <t>Other receivables</t>
  </si>
  <si>
    <t>Total other receivables</t>
  </si>
  <si>
    <t>Total trade and other receivables</t>
  </si>
  <si>
    <t>Trade Receivable related to Partner (Detail) - EUR (€) € in Thousands</t>
  </si>
  <si>
    <t>Accrued income</t>
  </si>
  <si>
    <t>Deferred expenses</t>
  </si>
  <si>
    <t>Total other current assets</t>
  </si>
  <si>
    <t>Cash and Cash Equivalent (Detail) - EUR (€) € in Thousands</t>
  </si>
  <si>
    <t>Disclosure of cash and cash equivalents [line items]</t>
  </si>
  <si>
    <t>Cash at bank and on hand</t>
  </si>
  <si>
    <t>Total cash and cash equivalents</t>
  </si>
  <si>
    <t>Euro [member]</t>
  </si>
  <si>
    <t>Foreign Currency [member]</t>
  </si>
  <si>
    <t>Share Capital - Schedule of Overview of Capital Transactions (Detail) - shares</t>
  </si>
  <si>
    <t>Oct. 30, 2017</t>
  </si>
  <si>
    <t>Oct. 27, 2017</t>
  </si>
  <si>
    <t>Oct. 19, 2017</t>
  </si>
  <si>
    <t>Sep. 13, 2017</t>
  </si>
  <si>
    <t>Aug. 08, 2017</t>
  </si>
  <si>
    <t>Jul. 18, 2017</t>
  </si>
  <si>
    <t>Apr. 19, 2017</t>
  </si>
  <si>
    <t>Jan. 17, 2017</t>
  </si>
  <si>
    <t>Nov. 09, 2016</t>
  </si>
  <si>
    <t>Oct. 18, 2016</t>
  </si>
  <si>
    <t>Jul. 19, 2016</t>
  </si>
  <si>
    <t>Jun. 01, 2016</t>
  </si>
  <si>
    <t>Apr. 20, 2016</t>
  </si>
  <si>
    <t>Mar. 17, 2016</t>
  </si>
  <si>
    <t>Feb. 17, 2016</t>
  </si>
  <si>
    <t>Jan. 18, 2016</t>
  </si>
  <si>
    <t>Dec. 15, 2015</t>
  </si>
  <si>
    <t>Dec. 07, 2015</t>
  </si>
  <si>
    <t>Oct. 19, 2015</t>
  </si>
  <si>
    <t>Jul. 29, 2015</t>
  </si>
  <si>
    <t>Jul. 17, 2015</t>
  </si>
  <si>
    <t>Jun. 03, 2015</t>
  </si>
  <si>
    <t>Apr. 17, 2015</t>
  </si>
  <si>
    <t>Mar. 16, 2015</t>
  </si>
  <si>
    <t>Jan. 19, 2015</t>
  </si>
  <si>
    <t>Disclosure of classes of share capital [line items]</t>
  </si>
  <si>
    <t>Number of shares outstanding</t>
  </si>
  <si>
    <t>Warrants [member]</t>
  </si>
  <si>
    <t>Issuance of shares</t>
  </si>
  <si>
    <t>Private placements [member]</t>
  </si>
  <si>
    <t>IPO Nasdaq [Member]</t>
  </si>
  <si>
    <t>Share Capital - Additional Information (Detail) - EUR (€)</t>
  </si>
  <si>
    <t>Exercise of warrant</t>
  </si>
  <si>
    <t>Issuance of share capital</t>
  </si>
  <si>
    <t>Proceeds from issuance of shares</t>
  </si>
  <si>
    <t>Warrants [member] | Share capital [member]</t>
  </si>
  <si>
    <t>Warrants [member] | Share Premium Account [member]</t>
  </si>
  <si>
    <t>IPO Nasdaq [Member] | Share capital [member]</t>
  </si>
  <si>
    <t>IPO Nasdaq [Member] | Share Premium Account [member]</t>
  </si>
  <si>
    <t>Private placements [member] | Share capital [member]</t>
  </si>
  <si>
    <t>Private placements [member] | Share Premium Account [member]</t>
  </si>
  <si>
    <t>Authorized Capital Voting Rights Dividends and Profit Appropriation - Additional Information (Detail) - EUR (€) € in Thousands</t>
  </si>
  <si>
    <t>Authorized Capital</t>
  </si>
  <si>
    <t>Voting right</t>
  </si>
  <si>
    <t>Each share gives right to one vote</t>
  </si>
  <si>
    <t>Dividend distribution</t>
  </si>
  <si>
    <t>The Company has never distributed any dividends to its shareholders. According  to Belgian company law, the Company is required to deduct at least 5% from its  profit to constitute the legal reserve until it reaches one-tenth of the  Company's statutory share capital. At December 31, 2017, no profits were  available for distribution.</t>
  </si>
  <si>
    <t>Legal Reserve</t>
  </si>
  <si>
    <t>5.00%</t>
  </si>
  <si>
    <t>Share based Compensation - 2015 Issuance - Additional Information (Detail)</t>
  </si>
  <si>
    <t>Sep. 20, 2017shares</t>
  </si>
  <si>
    <t>Sep. 14, 2017shares€ / shares</t>
  </si>
  <si>
    <t>Feb. 27, 2017</t>
  </si>
  <si>
    <t>Feb. 22, 2017€ / sharesshares</t>
  </si>
  <si>
    <t>Sep. 09, 2016shares</t>
  </si>
  <si>
    <t>Feb. 24, 2016€ / sharesshares</t>
  </si>
  <si>
    <t>Feb. 14, 2016</t>
  </si>
  <si>
    <t>Sep. 14, 2015shares€ / shares</t>
  </si>
  <si>
    <t>Mar. 16, 2015shares€ / shares</t>
  </si>
  <si>
    <t>Disclosure of terms and conditions of share-based payment arrangement [line items]</t>
  </si>
  <si>
    <t>Warrant vesting period</t>
  </si>
  <si>
    <t>Warrants Term</t>
  </si>
  <si>
    <t>7 years</t>
  </si>
  <si>
    <t>Warrants Granted</t>
  </si>
  <si>
    <t>Warrants Expiration Date</t>
  </si>
  <si>
    <t>Sep. 19,
		2022</t>
  </si>
  <si>
    <t>Mar. 21,
		2022</t>
  </si>
  <si>
    <t>Feb. 23,
		2023</t>
  </si>
  <si>
    <t>Sep. 13,
		2022</t>
  </si>
  <si>
    <t>Mar. 15,
		2022</t>
  </si>
  <si>
    <t>Maximum warrant Issuance</t>
  </si>
  <si>
    <t>Jan. 1,
		2021</t>
  </si>
  <si>
    <t>Jan. 1,
		2020</t>
  </si>
  <si>
    <t>Jan. 1,
		2019</t>
  </si>
  <si>
    <t>After One Year [Member]</t>
  </si>
  <si>
    <t>Vesting percentage</t>
  </si>
  <si>
    <t>28.00%</t>
  </si>
  <si>
    <t>After One Year The Remaining [Member]</t>
  </si>
  <si>
    <t>Monthly vesting basis</t>
  </si>
  <si>
    <t>900.00%</t>
  </si>
  <si>
    <t>Warrants exercise price | € / shares</t>
  </si>
  <si>
    <t>4 years</t>
  </si>
  <si>
    <t>Warrants [member] | Exercise price 12.10 [Member]</t>
  </si>
  <si>
    <t>Warrants [member] | Exercise price 12.29 [Member]</t>
  </si>
  <si>
    <t>Warrants [member] | Top of range [member]</t>
  </si>
  <si>
    <t>Maximum number of shares approved for issuance</t>
  </si>
  <si>
    <t>Warrants [member] | After One Year [Member]</t>
  </si>
  <si>
    <t>Warrants [member] | After One Year The Remaining [Member]</t>
  </si>
  <si>
    <t>75.00%</t>
  </si>
  <si>
    <t>2.083%</t>
  </si>
  <si>
    <t>Share based Compensation - 2016 Issuance - Additional Information (Detail) - € / shares</t>
  </si>
  <si>
    <t>Sep. 20, 2017</t>
  </si>
  <si>
    <t>Feb. 22, 2017</t>
  </si>
  <si>
    <t>Sep. 09, 2016</t>
  </si>
  <si>
    <t>Feb. 24, 2016</t>
  </si>
  <si>
    <t>Sep. 14, 2015</t>
  </si>
  <si>
    <t>Vesting period</t>
  </si>
  <si>
    <t>Quarterly vesting basis</t>
  </si>
  <si>
    <t>9.00%</t>
  </si>
  <si>
    <t>Warrants exercise price</t>
  </si>
  <si>
    <t>Share based Compensation - 2017 Issuance - Additional Information (Detail) - € / shares</t>
  </si>
  <si>
    <t>Warrants [member] | Exercise Price 12.26 [Member]</t>
  </si>
  <si>
    <t>Warrants [member] | Exercise Price 12.96 [Member]</t>
  </si>
  <si>
    <t>Warrants [member] | Exercise Price 13.32 [Member]</t>
  </si>
  <si>
    <t>Warrants [member] | Exercise Price 14.53 [Member]</t>
  </si>
  <si>
    <t>Warrants [member] | Exercise Price 17.84 [Member]</t>
  </si>
  <si>
    <t>Warrants [member] | Exercise Price 19.78 [Member]</t>
  </si>
  <si>
    <t>Warrants [member] | Exercise price 23.36 [Member]</t>
  </si>
  <si>
    <t>Share based Compensation - Fair Value Model - Additional Information (Detail)</t>
  </si>
  <si>
    <t>Disclosure of terms and conditions of share-based payment arrangement [abstract]</t>
  </si>
  <si>
    <t>Warrants extension period</t>
  </si>
  <si>
    <t>Fair value of warrant determination</t>
  </si>
  <si>
    <t>Black-Scholes</t>
  </si>
  <si>
    <t>Share-based Compensation - Overview of Share-based Compensation Arrangements (Detail)</t>
  </si>
  <si>
    <t>Feb. 22, 2017€ / shares</t>
  </si>
  <si>
    <t>Feb. 24, 2016€ / shares</t>
  </si>
  <si>
    <t>Dec. 31, 2017EUR (€)shares€ / shares</t>
  </si>
  <si>
    <t>Dec. 31, 2016shares</t>
  </si>
  <si>
    <t>Exercise price | € / shares</t>
  </si>
  <si>
    <t>Number of warrants granted</t>
  </si>
  <si>
    <t>Outstanding warrants</t>
  </si>
  <si>
    <t>Warrants [member] | Plan - July 13, 2006 [member]</t>
  </si>
  <si>
    <t>Expiry date</t>
  </si>
  <si>
    <t>Jul. 12,
		2018</t>
  </si>
  <si>
    <t>Fair value | €</t>
  </si>
  <si>
    <t>Warrants [member] | Plan - December 29, 2006 [member]</t>
  </si>
  <si>
    <t>Dec. 28,
		2018</t>
  </si>
  <si>
    <t>Warrants [member] | Plan - June 14, 2007 [member]</t>
  </si>
  <si>
    <t>Jun. 13,
		2019</t>
  </si>
  <si>
    <t>Warrants [member] | Plan - October 12, 2007 [member]</t>
  </si>
  <si>
    <t>Oct. 11,
		2017</t>
  </si>
  <si>
    <t>Warrants [member] | Plan - Augustus 22, 2008 [member]</t>
  </si>
  <si>
    <t>Aug. 21,
		2015</t>
  </si>
  <si>
    <t>Warrants [member] | Plan - August 22, 2008 [member]</t>
  </si>
  <si>
    <t>Aug. 21,
		2020</t>
  </si>
  <si>
    <t>Warrants [member] | Plan - September 29, 2009 [member]</t>
  </si>
  <si>
    <t>Sep. 28,
		2016</t>
  </si>
  <si>
    <t>Warrants [member] | Plan - October 30, 2009 [member]</t>
  </si>
  <si>
    <t>Oct. 29,
		2016</t>
  </si>
  <si>
    <t>Warrants [member] | Plan - December 3, 2010 [member]</t>
  </si>
  <si>
    <t>Dec. 2,
		2017</t>
  </si>
  <si>
    <t>Warrants [member] | Plan - April 28, 2011 [member]</t>
  </si>
  <si>
    <t>Apr. 27,
		2018</t>
  </si>
  <si>
    <t>Warrants [member] | Plan - February 1, 2012 [member]</t>
  </si>
  <si>
    <t>Jan. 31,
		2019</t>
  </si>
  <si>
    <t>Warrants [member] | Plan - April 26, 2012 [member]</t>
  </si>
  <si>
    <t>Apr. 25,
		2019</t>
  </si>
  <si>
    <t>Warrants [member] | Plan - November 6, 2012 [member]</t>
  </si>
  <si>
    <t>Nov. 5,
		2019</t>
  </si>
  <si>
    <t>Warrants [member] | Plan - January 29, 2013 [member]</t>
  </si>
  <si>
    <t>Jan. 28,
		2019</t>
  </si>
  <si>
    <t>Warrants [member] | Plan - August 5, 2013 [member]</t>
  </si>
  <si>
    <t>Aug. 4,
		2020</t>
  </si>
  <si>
    <t>Warrants [member] | Plan - November 25, 2013 [member]</t>
  </si>
  <si>
    <t>Nov. 24,
		2018</t>
  </si>
  <si>
    <t>Warrants [member] | Plan - April 24, 2014 [member]</t>
  </si>
  <si>
    <t>Apr. 23,
		2021</t>
  </si>
  <si>
    <t>Warrants [member] | Plan - March 16, 2015 [member]</t>
  </si>
  <si>
    <t>Warrants [member] | Plan - September 14, 2015 [member]</t>
  </si>
  <si>
    <t>Sep. 23,
		2022</t>
  </si>
  <si>
    <t>Warrants [member] | Plan - February 24, 2016 [member]</t>
  </si>
  <si>
    <t>Warrants [member] | Plan - February 22, 2017 [member]</t>
  </si>
  <si>
    <t>Feb. 21,
		2024</t>
  </si>
  <si>
    <t>Warrants [member] | Plan - September 20, 2017 [member]</t>
  </si>
  <si>
    <t>Sep. 19,
		2024</t>
  </si>
  <si>
    <t>Bottom of range [member] | Warrants [member] | Plan - April 28, 2011 [member]</t>
  </si>
  <si>
    <t>Bottom of range [member] | Warrants [member] | Plan - February 1, 2012 [member]</t>
  </si>
  <si>
    <t>Bottom of range [member] | Warrants [member] | Plan - April 26, 2012 [member]</t>
  </si>
  <si>
    <t>Bottom of range [member] | Warrants [member] | Plan - November 6, 2012 [member]</t>
  </si>
  <si>
    <t>Bottom of range [member] | Warrants [member] | Plan - January 29, 2013 [member]</t>
  </si>
  <si>
    <t>Bottom of range [member] | Warrants [member] | Plan - August 5, 2013 [member]</t>
  </si>
  <si>
    <t>Bottom of range [member] | Warrants [member] | Plan - November 25, 2013 [member]</t>
  </si>
  <si>
    <t>Bottom of range [member] | Warrants [member] | Plan - April 24, 2014 [member]</t>
  </si>
  <si>
    <t>Bottom of range [member] | Warrants [member] | Plan - March 16, 2015 [member]</t>
  </si>
  <si>
    <t>Bottom of range [member] | Warrants [member] | Plan - September 14, 2015 [member]</t>
  </si>
  <si>
    <t>Bottom of range [member] | Warrants [member] | Plan - September 20, 2017 [member]</t>
  </si>
  <si>
    <t>Top of range [member] | Warrants [member] | Plan - April 28, 2011 [member]</t>
  </si>
  <si>
    <t>Top of range [member] | Warrants [member] | Plan - February 1, 2012 [member]</t>
  </si>
  <si>
    <t>Top of range [member] | Warrants [member] | Plan - April 26, 2012 [member]</t>
  </si>
  <si>
    <t>Top of range [member] | Warrants [member] | Plan - November 6, 2012 [member]</t>
  </si>
  <si>
    <t>Top of range [member] | Warrants [member] | Plan - January 29, 2013 [member]</t>
  </si>
  <si>
    <t>Top of range [member] | Warrants [member] | Plan - August 5, 2013 [member]</t>
  </si>
  <si>
    <t>Top of range [member] | Warrants [member] | Plan - November 25, 2013 [member]</t>
  </si>
  <si>
    <t>Top of range [member] | Warrants [member] | Plan - April 24, 2014 [member]</t>
  </si>
  <si>
    <t>Top of range [member] | Warrants [member] | Plan - March 16, 2015 [member]</t>
  </si>
  <si>
    <t>Top of range [member] | Warrants [member] | Plan - September 14, 2015 [member]</t>
  </si>
  <si>
    <t>Top of range [member] | Warrants [member] | Plan - September 20, 2017 [member]</t>
  </si>
  <si>
    <t>Share-based Payment - Reconciliation of Share Options Outstanding (Detail)</t>
  </si>
  <si>
    <t>Dec. 31, 2017EUR (€)shares</t>
  </si>
  <si>
    <t>Dec. 31, 2016EUR (€)shares</t>
  </si>
  <si>
    <t>Dec. 31, 2015EUR (€)shares</t>
  </si>
  <si>
    <t>Disclosure - Share-based Payment - Reconciliation of Share Options Outstanding [Abstract]</t>
  </si>
  <si>
    <t>Outstanding warrants at beginning of year | shares</t>
  </si>
  <si>
    <t>Number of warrants granted | shares</t>
  </si>
  <si>
    <t>Number of warrants forfeited | shares</t>
  </si>
  <si>
    <t>Number of warrants exercised | shares</t>
  </si>
  <si>
    <t>Number of warrants expired | shares</t>
  </si>
  <si>
    <t>Outstanding warrants at end of year | shares</t>
  </si>
  <si>
    <t>Warrants average exercise price beginning or year | €</t>
  </si>
  <si>
    <t>Warrants average exercise price granted | €</t>
  </si>
  <si>
    <t>Warrants average exercise price forfeited | €</t>
  </si>
  <si>
    <t>Warrants average exercise price exercised | €</t>
  </si>
  <si>
    <t>Warrants average exercise price expired | €</t>
  </si>
  <si>
    <t>Warrants average exercise price end or year | €</t>
  </si>
  <si>
    <t>Share-based Payment - Fair value of Warrants At Grant Date Based on Black-Scholes (Detail)</t>
  </si>
  <si>
    <t>Dec. 31, 2017EUR (€)yr</t>
  </si>
  <si>
    <t>Plan - July 13, 2006 [member]</t>
  </si>
  <si>
    <t>Disclosure of number and weighted average remaining contractual life of outstanding share options [line items]</t>
  </si>
  <si>
    <t>Expected dividend yield | €</t>
  </si>
  <si>
    <t>Expected stock price volatility</t>
  </si>
  <si>
    <t>60.00%</t>
  </si>
  <si>
    <t>Risk-free interest rate</t>
  </si>
  <si>
    <t>3.95%</t>
  </si>
  <si>
    <t>Expected duration</t>
  </si>
  <si>
    <t>Plan - December 29, 2006 [member]</t>
  </si>
  <si>
    <t>Plan - June 14, 2007 [member]</t>
  </si>
  <si>
    <t>4.63%</t>
  </si>
  <si>
    <t>Plan - October 12, 2007 [member]</t>
  </si>
  <si>
    <t>4.22%</t>
  </si>
  <si>
    <t>Plan - Augustus 22, 2008 [member]</t>
  </si>
  <si>
    <t>4.42%</t>
  </si>
  <si>
    <t>Plan - September 29, 2009 [member]</t>
  </si>
  <si>
    <t>3.14%</t>
  </si>
  <si>
    <t>Plan - October 30, 2009 [member]</t>
  </si>
  <si>
    <t>3.11%</t>
  </si>
  <si>
    <t>Plan - December 3, 2010 [member]</t>
  </si>
  <si>
    <t>3.46%</t>
  </si>
  <si>
    <t>Plan - April 28, 2011 [member]</t>
  </si>
  <si>
    <t>55.00%</t>
  </si>
  <si>
    <t>Plan - February 1, 2012 [member]</t>
  </si>
  <si>
    <t>Plan - April 26, 2012 [member]</t>
  </si>
  <si>
    <t>Plan - November 6, 2012 [member]</t>
  </si>
  <si>
    <t>Plan - January 29, 2013 [member]</t>
  </si>
  <si>
    <t>Plan - August 5, 2013 [member]</t>
  </si>
  <si>
    <t>Plan - November 25, 2013 [member]</t>
  </si>
  <si>
    <t>40.90%</t>
  </si>
  <si>
    <t>Plan - April 24, 2014 [member]</t>
  </si>
  <si>
    <t>40.60%</t>
  </si>
  <si>
    <t>0.20%</t>
  </si>
  <si>
    <t>Plan - March 16, 2015 [member]</t>
  </si>
  <si>
    <t>0.60%</t>
  </si>
  <si>
    <t>Plan - September 14, 2015 [member]</t>
  </si>
  <si>
    <t>Plan - February 24, 2016 [member]</t>
  </si>
  <si>
    <t>42.60%</t>
  </si>
  <si>
    <t>Plan - February 22, 2017 [member]</t>
  </si>
  <si>
    <t>39.10%</t>
  </si>
  <si>
    <t>0.21%</t>
  </si>
  <si>
    <t>Plan - September 20, 2017 [member]</t>
  </si>
  <si>
    <t>37.70%</t>
  </si>
  <si>
    <t>0.08%</t>
  </si>
  <si>
    <t>Bottom of range [member] | Plan - July 13, 2006 [member]</t>
  </si>
  <si>
    <t>Bottom of range [member] | Plan - December 29, 2006 [member]</t>
  </si>
  <si>
    <t>Bottom of range [member] | Plan - June 14, 2007 [member]</t>
  </si>
  <si>
    <t>Bottom of range [member] | Plan - October 12, 2007 [member]</t>
  </si>
  <si>
    <t>Bottom of range [member] | Plan - Augustus 22, 2008 [member]</t>
  </si>
  <si>
    <t>Bottom of range [member] | Plan - September 29, 2009 [member]</t>
  </si>
  <si>
    <t>Bottom of range [member] | Plan - October 30, 2009 [member]</t>
  </si>
  <si>
    <t>Bottom of range [member] | Plan - December 3, 2010 [member]</t>
  </si>
  <si>
    <t>Bottom of range [member] | Plan - April 28, 2011 [member]</t>
  </si>
  <si>
    <t>2.35%</t>
  </si>
  <si>
    <t>Bottom of range [member] | Plan - February 1, 2012 [member]</t>
  </si>
  <si>
    <t>2.83%</t>
  </si>
  <si>
    <t>Bottom of range [member] | Plan - April 26, 2012 [member]</t>
  </si>
  <si>
    <t>49.00%</t>
  </si>
  <si>
    <t>1.09%</t>
  </si>
  <si>
    <t>Bottom of range [member] | Plan - November 6, 2012 [member]</t>
  </si>
  <si>
    <t>53.40%</t>
  </si>
  <si>
    <t>1.54%</t>
  </si>
  <si>
    <t>Bottom of range [member] | Plan - January 29, 2013 [member]</t>
  </si>
  <si>
    <t>52.70%</t>
  </si>
  <si>
    <t>1.56%</t>
  </si>
  <si>
    <t>Bottom of range [member] | Plan - August 5, 2013 [member]</t>
  </si>
  <si>
    <t>Bottom of range [member] | Plan - November 25, 2013 [member]</t>
  </si>
  <si>
    <t>0.91%</t>
  </si>
  <si>
    <t>Bottom of range [member] | Plan - April 24, 2014 [member]</t>
  </si>
  <si>
    <t>Bottom of range [member] | Plan - March 16, 2015 [member]</t>
  </si>
  <si>
    <t>Bottom of range [member] | Plan - September 14, 2015 [member]</t>
  </si>
  <si>
    <t>Bottom of range [member] | Plan - February 24, 2016 [member]</t>
  </si>
  <si>
    <t>Bottom of range [member] | Plan - February 22, 2017 [member]</t>
  </si>
  <si>
    <t>Bottom of range [member] | Plan - September 20, 2017 [member]</t>
  </si>
  <si>
    <t>Top of range [member] | Plan - July 13, 2006 [member]</t>
  </si>
  <si>
    <t>Top of range [member] | Plan - December 29, 2006 [member]</t>
  </si>
  <si>
    <t>Top of range [member] | Plan - June 14, 2007 [member]</t>
  </si>
  <si>
    <t>Top of range [member] | Plan - October 12, 2007 [member]</t>
  </si>
  <si>
    <t>Top of range [member] | Plan - Augustus 22, 2008 [member]</t>
  </si>
  <si>
    <t>Top of range [member] | Plan - September 29, 2009 [member]</t>
  </si>
  <si>
    <t>Top of range [member] | Plan - October 30, 2009 [member]</t>
  </si>
  <si>
    <t>Top of range [member] | Plan - December 3, 2010 [member]</t>
  </si>
  <si>
    <t>Top of range [member] | Plan - April 28, 2011 [member]</t>
  </si>
  <si>
    <t>2.84%</t>
  </si>
  <si>
    <t>Top of range [member] | Plan - February 1, 2012 [member]</t>
  </si>
  <si>
    <t>3.65%</t>
  </si>
  <si>
    <t>Top of range [member] | Plan - April 26, 2012 [member]</t>
  </si>
  <si>
    <t>56.00%</t>
  </si>
  <si>
    <t>1.78%</t>
  </si>
  <si>
    <t>Top of range [member] | Plan - November 6, 2012 [member]</t>
  </si>
  <si>
    <t>54.00%</t>
  </si>
  <si>
    <t>1.88%</t>
  </si>
  <si>
    <t>Top of range [member] | Plan - January 29, 2013 [member]</t>
  </si>
  <si>
    <t>53.80%</t>
  </si>
  <si>
    <t>2.08%</t>
  </si>
  <si>
    <t>Top of range [member] | Plan - August 5, 2013 [member]</t>
  </si>
  <si>
    <t>Top of range [member] | Plan - November 25, 2013 [member]</t>
  </si>
  <si>
    <t>1.50%</t>
  </si>
  <si>
    <t>Top of range [member] | Plan - April 24, 2014 [member]</t>
  </si>
  <si>
    <t>Top of range [member] | Plan - March 16, 2015 [member]</t>
  </si>
  <si>
    <t>Top of range [member] | Plan - September 14, 2015 [member]</t>
  </si>
  <si>
    <t>Top of range [member] | Plan - February 24, 2016 [member]</t>
  </si>
  <si>
    <t>Top of range [member] | Plan - February 22, 2017 [member]</t>
  </si>
  <si>
    <t>Top of range [member] | Plan - September 20, 2017 [member]</t>
  </si>
  <si>
    <t>Financial Liabilities - Additional Information (Detail) € / shares in Units, $ / shares in Units, € in Thousands, $ in Millions</t>
  </si>
  <si>
    <t>Oct. 27, 2017shares€ / shares</t>
  </si>
  <si>
    <t>Oct. 26, 2017€ / shares</t>
  </si>
  <si>
    <t>Oct. 25, 2017USD ($)$ / sharesshares</t>
  </si>
  <si>
    <t>May 27, 2015EUR (€)</t>
  </si>
  <si>
    <t>Dec. 31, 2017€ / sharesshares</t>
  </si>
  <si>
    <t>Dec. 31, 2015EUR (€)</t>
  </si>
  <si>
    <t>Disclosure of financial liabilities [line items]</t>
  </si>
  <si>
    <t>Cash received bond issuance | €</t>
  </si>
  <si>
    <t>Conversion price | € / shares</t>
  </si>
  <si>
    <t>Number of shares available for future conversion</t>
  </si>
  <si>
    <t>Conversion Term [member]</t>
  </si>
  <si>
    <t>Gross proceed from sale of ordinary shares | $</t>
  </si>
  <si>
    <t>Number of ordinary shares sold in public offering</t>
  </si>
  <si>
    <t>Conversion price | $ / shares</t>
  </si>
  <si>
    <t>Underwriter option to purchase shares</t>
  </si>
  <si>
    <t>Convertibles and Bonds with Warrants Attached [Member]</t>
  </si>
  <si>
    <t>Bond issued | €</t>
  </si>
  <si>
    <t>Debt maturity date</t>
  </si>
  <si>
    <t>May 27,
		2020</t>
  </si>
  <si>
    <t>Debt maturity period</t>
  </si>
  <si>
    <t>Bond coupon rate</t>
  </si>
  <si>
    <t>Conversion price per share | € / shares</t>
  </si>
  <si>
    <t>Increase in premium of conversion price per share</t>
  </si>
  <si>
    <t>26.50%</t>
  </si>
  <si>
    <t>Original conversion price per share | € / shares</t>
  </si>
  <si>
    <t>Convertible bond, number of shares</t>
  </si>
  <si>
    <t>Financial Liabilities - Convertible Bonds And Embedded Derivative (Detail) - EUR (€) € in Thousands</t>
  </si>
  <si>
    <t>Financial liabilities non-current</t>
  </si>
  <si>
    <t>Convertible Debt Securities [Member]</t>
  </si>
  <si>
    <t>Debt host contract [Member] | Convertible Debt Securities [Member]</t>
  </si>
  <si>
    <t>Financial Liabilities - Borrowing Maturity (Detail) - EUR (€) € in Thousands</t>
  </si>
  <si>
    <t>Disclosure of detailed information about borrowings [line items]</t>
  </si>
  <si>
    <t>Borrowings</t>
  </si>
  <si>
    <t>Not later than one year [member]</t>
  </si>
  <si>
    <t>Later than two years and not later than five years [member]</t>
  </si>
  <si>
    <t>Later than five years [member]</t>
  </si>
  <si>
    <t>Financial Liabilities - Borrowings At Fair Value (Detail) - EUR (€)</t>
  </si>
  <si>
    <t>Disclosure of detailed information about borrowings [abstract]</t>
  </si>
  <si>
    <t>Closing Balance at December 31, 2016</t>
  </si>
  <si>
    <t>Financing cash flows</t>
  </si>
  <si>
    <t>Payment of interests</t>
  </si>
  <si>
    <t>Non-cash changes</t>
  </si>
  <si>
    <t>Effective Intrest Rate</t>
  </si>
  <si>
    <t>Changes in fair value of derivative</t>
  </si>
  <si>
    <t>Closing Balance year ended December 31, 2017</t>
  </si>
  <si>
    <t>Trade And Other Payables (Detail) - EUR (€) € in Thousands</t>
  </si>
  <si>
    <t>Disclosure of carrying amount and value in use of investments in associates and joint ventures [abstract]</t>
  </si>
  <si>
    <t>Accruals for invoices to be received</t>
  </si>
  <si>
    <t>Total trade payables</t>
  </si>
  <si>
    <t>Social security</t>
  </si>
  <si>
    <t>Payroll payables</t>
  </si>
  <si>
    <t>Other liabilities</t>
  </si>
  <si>
    <t>Total other payables</t>
  </si>
  <si>
    <t>Total trade and other payables</t>
  </si>
  <si>
    <t>Schedule of Deferred Income (Detail) - EUR (€) € in Thousands</t>
  </si>
  <si>
    <t>Disclosure - Schedule of Deferred Income [Abstract]</t>
  </si>
  <si>
    <t>Within 1 year</t>
  </si>
  <si>
    <t>In the second to the fifth year</t>
  </si>
  <si>
    <t>Total deferred income</t>
  </si>
  <si>
    <t>Deferred Taxes - Additional Information (Detail) - EUR (€) € in Thousands</t>
  </si>
  <si>
    <t>Dec. 31, 2018</t>
  </si>
  <si>
    <t>Deferred Tax Assets [Line Items]</t>
  </si>
  <si>
    <t>Tax rate</t>
  </si>
  <si>
    <t>33.99%</t>
  </si>
  <si>
    <t>Total research and development</t>
  </si>
  <si>
    <t>Progressive Collection period of tax refund receivable</t>
  </si>
  <si>
    <t>6 years</t>
  </si>
  <si>
    <t>Changes in tax rates or tax laws enacted or announced [member]</t>
  </si>
  <si>
    <t>29.58%</t>
  </si>
  <si>
    <t>Revenue (Detail) - EUR (€) € in Thousands</t>
  </si>
  <si>
    <t>Disclosure - Revenue [Abstract]</t>
  </si>
  <si>
    <t>Upfront fees</t>
  </si>
  <si>
    <t>Research and development service fees</t>
  </si>
  <si>
    <t>Milestone payments</t>
  </si>
  <si>
    <t>License fees &amp; other revenue</t>
  </si>
  <si>
    <t>Revenue - Additional Information (Detail) € in Thousands, $ in Millions</t>
  </si>
  <si>
    <t>Oct. 12, 2016EUR (€)</t>
  </si>
  <si>
    <t>Apr. 21, 2016EUR (€)</t>
  </si>
  <si>
    <t>Jan. 29, 2016EUR (€)</t>
  </si>
  <si>
    <t>Jul. 22, 2015EUR (€)</t>
  </si>
  <si>
    <t>Feb. 03, 2014EUR (€)</t>
  </si>
  <si>
    <t>Oct. 02, 2012EUR (€)</t>
  </si>
  <si>
    <t>Sep. 07, 2007EUR (€)</t>
  </si>
  <si>
    <t>Sep. 30, 2013USD ($)</t>
  </si>
  <si>
    <t>Dec. 31, 2017USD ($)</t>
  </si>
  <si>
    <t>Dec. 31, 2016EUR (€)</t>
  </si>
  <si>
    <t>Disclosure of revenue [line items]</t>
  </si>
  <si>
    <t>Up-front payment</t>
  </si>
  <si>
    <t>Milestone payment</t>
  </si>
  <si>
    <t>Abb Vie [Member]</t>
  </si>
  <si>
    <t>Up-front payment | $</t>
  </si>
  <si>
    <t>Abb Vie [Member] | Top of range [member]</t>
  </si>
  <si>
    <t>Licensing agreement | $</t>
  </si>
  <si>
    <t>Merck &amp; Co [Member]</t>
  </si>
  <si>
    <t>Research funding</t>
  </si>
  <si>
    <t>Research term</t>
  </si>
  <si>
    <t>Merck &amp; Co [Member] | Top of range [member]</t>
  </si>
  <si>
    <t>Boehringer Ingelheim [Member]</t>
  </si>
  <si>
    <t>Grant Income (Detail) - EUR (€)</t>
  </si>
  <si>
    <t>Amount granted</t>
  </si>
  <si>
    <t>Grant amount received</t>
  </si>
  <si>
    <t>Grant amount still to receive</t>
  </si>
  <si>
    <t>Grant amount recognized as grant income</t>
  </si>
  <si>
    <t>IWT 18 (T-cell recruiting Nanobodies) [Member]</t>
  </si>
  <si>
    <t>Amount recognized</t>
  </si>
  <si>
    <t>IWT 18 (T-cell recruiting Nanobodies) [Member] | Grant Start Date [Member]</t>
  </si>
  <si>
    <t>Grant date</t>
  </si>
  <si>
    <t>Jun. 1,
		2013</t>
  </si>
  <si>
    <t>IWT 18 (T-cell recruiting Nanobodies) [Member] | Grant End Date [Member]</t>
  </si>
  <si>
    <t>May 31,
		2015</t>
  </si>
  <si>
    <t>IWT 19 (Novel Nanonbody-based therapeutic) [Member]</t>
  </si>
  <si>
    <t>IWT 19 (Novel Nanonbody-based therapeutic) [Member] | Grant Start Date [Member]</t>
  </si>
  <si>
    <t>Apr. 1,
		2014</t>
  </si>
  <si>
    <t>IWT 19 (Novel Nanonbody-based therapeutic) [Member] | Grant End Date [Member]</t>
  </si>
  <si>
    <t>Mar. 31,
		2017</t>
  </si>
  <si>
    <t>IWT 20 (Bispecific Nanobodies) [member]</t>
  </si>
  <si>
    <t>IWT 20 (Bispecific Nanobodies) [member] | Grant Start Date [Member]</t>
  </si>
  <si>
    <t>Jun. 1,
		2014</t>
  </si>
  <si>
    <t>IWT 20 (Bispecific Nanobodies) [member] | Grant End Date [Member]</t>
  </si>
  <si>
    <t>May 31,
		2016</t>
  </si>
  <si>
    <t>IWT 21 (Nanonody-based immunotoxins) [Member]</t>
  </si>
  <si>
    <t>IWT 21 (Nanonody-based immunotoxins) [Member] | Grant Start Date [Member]</t>
  </si>
  <si>
    <t>IWT 21 (Nanonody-based immunotoxins) [Member] | Grant End Date [Member]</t>
  </si>
  <si>
    <t>Research and Development Expense (Detail) - EUR (€) € in Thousands</t>
  </si>
  <si>
    <t>Disclosure Of Research And Development Expenses [line items]</t>
  </si>
  <si>
    <t>Research and Development Expense</t>
  </si>
  <si>
    <t>Depreciation and amortization expenses</t>
  </si>
  <si>
    <t>Consumables [member]</t>
  </si>
  <si>
    <t>Outsourcing [Member]</t>
  </si>
  <si>
    <t>Patent costs [Member]</t>
  </si>
  <si>
    <t>Employee Benefits Expenses [Member]</t>
  </si>
  <si>
    <t>Share Based Compensation [Member]</t>
  </si>
  <si>
    <t>Other Operating Income (Expense) [Member]</t>
  </si>
  <si>
    <t>Reduction Withholding Tax for Scientists[member]</t>
  </si>
  <si>
    <t>Research and Development Incentives [member]</t>
  </si>
  <si>
    <t>General and Administrative Expense (Detail) - EUR (€) € in Thousands</t>
  </si>
  <si>
    <t>Disclosure of general and administrative expense [Line items]</t>
  </si>
  <si>
    <t>General and administrative expenses, subtotal</t>
  </si>
  <si>
    <t>Executive Committee [Member]</t>
  </si>
  <si>
    <t>Consultant [member]</t>
  </si>
  <si>
    <t>Employee Benefit Expense (Detail) € in Thousands</t>
  </si>
  <si>
    <t>Dec. 31, 2017EUR (€)EmployeesEquivalent</t>
  </si>
  <si>
    <t>Dec. 31, 2016EUR (€)EmployeesEquivalent</t>
  </si>
  <si>
    <t>Dec. 31, 2015EUR (€)EmployeesEquivalent</t>
  </si>
  <si>
    <t>Salaries, wages and bonuses</t>
  </si>
  <si>
    <t>Post-employment benefits</t>
  </si>
  <si>
    <t>Other employment costs</t>
  </si>
  <si>
    <t>Executive Committee compensation1</t>
  </si>
  <si>
    <t>Reduction withholding tax for scientists</t>
  </si>
  <si>
    <t>Average FTE | EmployeesEquivalent</t>
  </si>
  <si>
    <t>R&amp;D personnel [Member]</t>
  </si>
  <si>
    <t>General and administrative Personnel [member]</t>
  </si>
  <si>
    <t>Operating Lease - Additional Information (Detail) - Bio-Versneller NV [Member] € in Thousands</t>
  </si>
  <si>
    <t>May 01, 2016m²</t>
  </si>
  <si>
    <t>Jan. 01, 2016m²</t>
  </si>
  <si>
    <t>Jun. 30, 2010m²</t>
  </si>
  <si>
    <t>Disclosure of finance lease and operating lease by lessee [line items]</t>
  </si>
  <si>
    <t>Lease term</t>
  </si>
  <si>
    <t>Minimum lease payments | €</t>
  </si>
  <si>
    <t>Agreement termination notice period</t>
  </si>
  <si>
    <t>Area of land | m²</t>
  </si>
  <si>
    <t>Automobile business [Member]</t>
  </si>
  <si>
    <t>Office furniture and other equipment [member]</t>
  </si>
  <si>
    <t>Non concealable Operating Lease (Detail) - EUR (€) € in Thousands</t>
  </si>
  <si>
    <t>Operating lease commitments</t>
  </si>
  <si>
    <t>After five years [Member]</t>
  </si>
  <si>
    <t>Financial Income Expense (Detail) - EUR (€) € in Thousands</t>
  </si>
  <si>
    <t>Interest income on financial assets</t>
  </si>
  <si>
    <t>Financial income related to convertible bond Changes in fair value of embedded derivative</t>
  </si>
  <si>
    <t>Other financial income</t>
  </si>
  <si>
    <t>Interest charges on financial liabilities Financial expenses related to convertible bond Changes in fair value of embedded derivative</t>
  </si>
  <si>
    <t>Interest expenses on convertible bond</t>
  </si>
  <si>
    <t>Financing charges</t>
  </si>
  <si>
    <t>Other financial expenses</t>
  </si>
  <si>
    <t>Net financial result</t>
  </si>
  <si>
    <t>Scenario, Adjustment [Member]</t>
  </si>
  <si>
    <t>Financial Income Expense - Additional Information (Detail) - EUR (€) € in Thousands</t>
  </si>
  <si>
    <t>Unrealized Foreign Exchange Losses [Member]</t>
  </si>
  <si>
    <t>Foreign exchange losses</t>
  </si>
  <si>
    <t>Foreign exchange gains</t>
  </si>
  <si>
    <t>Realized Foreign Exchange Gains (Losses) [Member]</t>
  </si>
  <si>
    <t>Income Tax Expense (Detail) - EUR (€) € in Thousands</t>
  </si>
  <si>
    <t>Major components of tax expense (income) [abstract]</t>
  </si>
  <si>
    <t>Loss of the year</t>
  </si>
  <si>
    <t>Income taxes calculated at 33.99%</t>
  </si>
  <si>
    <t>Effect of income that is exempt from taxation</t>
  </si>
  <si>
    <t>Effect of expenses that are not deductible in determining taxable profit</t>
  </si>
  <si>
    <t>Effect of unused tax losses and tax offsets not recognised as deferred tax assets</t>
  </si>
  <si>
    <t>Effective income taxes</t>
  </si>
  <si>
    <t>Income Tax Expense (Parenthetical) (Detail)</t>
  </si>
  <si>
    <t>Income tax rate, applicable</t>
  </si>
  <si>
    <t>Loss Per Share (Detail) - EUR (€) € / shares in Units, € in Thousands, shares in Thousands</t>
  </si>
  <si>
    <t>Weighted average number of shares outstanding</t>
  </si>
  <si>
    <t>Loss of the year as used for basic loss per share</t>
  </si>
  <si>
    <t>Adjustments to earnings relating to convertible bond</t>
  </si>
  <si>
    <t>Adjustments to number of shares relating to convertible bond</t>
  </si>
  <si>
    <t>Weighted average number of shares outstanding after dilution effect</t>
  </si>
  <si>
    <t>Commitments Lease Agreements - Additional Information (Detail) € in Millions</t>
  </si>
  <si>
    <t>Dec. 31, 2017EUR (€)m²</t>
  </si>
  <si>
    <t>Jan. 31, 2012EUR (€)</t>
  </si>
  <si>
    <t>Bank Guarantees</t>
  </si>
  <si>
    <t>Purchase commitment,term</t>
  </si>
  <si>
    <t>The Company has entered into numerous agreements with universities, medical  centers and external researchers for research and development work and for the  validation of the Company's technology and products. These agreements typically  have durations of one to three years. The Company must pay fixed and variable  fees to the collaborators and in exchange receives access and rights to the  result of the work</t>
  </si>
  <si>
    <t>Purchase commitment</t>
  </si>
  <si>
    <t>Land and buildings [member] | Housing of llamas [Member]</t>
  </si>
  <si>
    <t>Incubatie [Member]</t>
  </si>
  <si>
    <t>lease description</t>
  </si>
  <si>
    <t>In 2017, the Company also extended its lease agreement with Incubatie- en  Innovatiecentrum Universiteit Gent NV, or IIC UGent, for a storage space of 42  square meters also in Ghent/Zwijnaarde, Belgium.</t>
  </si>
  <si>
    <t>Bio-Versneller NV [Member]</t>
  </si>
  <si>
    <t>Lease expendable term</t>
  </si>
  <si>
    <t>8 years</t>
  </si>
  <si>
    <t>The Company has also signed a contract with Devgen nv, who has provided the  Company with 970.68 m of laboratory facilities within the Technologiepark 30 as  from May 2016, with an initial term of five years which can be extended.</t>
  </si>
  <si>
    <t>The Company has signed contracts with Bio-Versneller NV, who has provided the  Company with 8,000 m of laboratory and office facilities within the  Technologiepark since June 2010. The initial term of the contract was an  extendable period of eight years.</t>
  </si>
  <si>
    <t>Pledge granted under lease agreement</t>
  </si>
  <si>
    <t>Pledge granted under lease agreement,recognition period</t>
  </si>
  <si>
    <t>Remuneration Key Management and Non-executive Directors (Detail) € in Thousands</t>
  </si>
  <si>
    <t>Dec. 31, 2017EUR (€)Management_Membershares</t>
  </si>
  <si>
    <t>Dec. 31, 2016EUR (€)Management_Membershares</t>
  </si>
  <si>
    <t>Dec. 31, 2015EUR (€)Management_Membershares</t>
  </si>
  <si>
    <t>Feb. 22, 2017shares</t>
  </si>
  <si>
    <t>Feb. 24, 2016shares</t>
  </si>
  <si>
    <t>Sep. 14, 2015shares</t>
  </si>
  <si>
    <t>Disclosure of transactions between related parties [line items]</t>
  </si>
  <si>
    <t>Number of warrants granted (in units) | shares</t>
  </si>
  <si>
    <t>Key management [member]</t>
  </si>
  <si>
    <t>Number of management members | Management_Member</t>
  </si>
  <si>
    <t>Short-term employee benefits (salaries, social security, bonuses, lunch vouchers)</t>
  </si>
  <si>
    <t>Post-employment benefits (group insurance)</t>
  </si>
  <si>
    <t>Other employee benefits</t>
  </si>
  <si>
    <t>Management fees</t>
  </si>
  <si>
    <t>Retribution</t>
  </si>
  <si>
    <t>Cumulative outstanding warrants (in units) | shares</t>
  </si>
  <si>
    <t>Shares owned (in units) | shares</t>
  </si>
  <si>
    <t>Non Executive Directors [member]</t>
  </si>
  <si>
    <t>Non-vested warrants | shares</t>
  </si>
  <si>
    <t>Events After the Reporting Date - Additional Information (Detail) - EUR (€) € / shares in Units, € in Millions</t>
  </si>
  <si>
    <t>Feb. 16, 2018</t>
  </si>
  <si>
    <t>Jan. 28, 2018</t>
  </si>
  <si>
    <t>Oct. 26, 2017</t>
  </si>
  <si>
    <t>Disclosure of Events After Reporting Period [Line Items]</t>
  </si>
  <si>
    <t>Events After Reporting Period [Member] | Sanofi [member]</t>
  </si>
  <si>
    <t>income from research collaboration agreement</t>
  </si>
  <si>
    <t>Convertible bonds [member] | Events After Reporting Period [Member]</t>
  </si>
  <si>
    <t>Proceeds from conversion of convertible securiti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_);(#,##0.0000)" numFmtId="167"/>
    <numFmt formatCode="#,##0.000_);(#,##0.000)" numFmtId="168"/>
    <numFmt formatCode="_(&quot;€ &quot;#,##0.000_);_(&quot;€ &quot;(#,##0.000)" numFmtId="169"/>
    <numFmt formatCode="_(&quot;€ &quot;#,##0.0000_);_(&quot;€ &quot;(#,##0.0000)" numFmtId="170"/>
    <numFmt formatCode="_(&quot;$ &quot;#,##0_);_(&quot;$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17582</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74720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8</v>
      </c>
    </row>
    <row r="3" spans="1:2">
      <c r="A3" s="3" t="s">
        <v>127</v>
      </c>
    </row>
    <row r="4" spans="1:2">
      <c r="A4" s="4" t="s">
        <v>133</v>
      </c>
      <c r="B4" s="4" t="s">
        <v>1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68</v>
      </c>
      <c r="B1" s="2" t="s">
        <v>1</v>
      </c>
    </row>
    <row r="2" spans="1:5">
      <c r="B2" s="2" t="s">
        <v>869</v>
      </c>
      <c r="C2" s="2" t="s">
        <v>28</v>
      </c>
      <c r="D2" s="2" t="s">
        <v>29</v>
      </c>
      <c r="E2" s="2" t="s">
        <v>30</v>
      </c>
    </row>
    <row r="3" spans="1:5">
      <c r="A3" s="3" t="s">
        <v>870</v>
      </c>
    </row>
    <row r="4" spans="1:5">
      <c r="A4" s="4" t="s">
        <v>871</v>
      </c>
      <c r="C4" s="4" t="s">
        <v>872</v>
      </c>
    </row>
    <row r="5" spans="1:5">
      <c r="A5" s="4" t="s">
        <v>873</v>
      </c>
      <c r="C5" s="6" t="n">
        <v>24530</v>
      </c>
      <c r="D5" s="6" t="n">
        <v>19521</v>
      </c>
      <c r="E5" s="6" t="n">
        <v>15755</v>
      </c>
    </row>
    <row r="6" spans="1:5">
      <c r="A6" s="4" t="s">
        <v>325</v>
      </c>
    </row>
    <row r="7" spans="1:5">
      <c r="A7" s="3" t="s">
        <v>870</v>
      </c>
    </row>
    <row r="8" spans="1:5">
      <c r="A8" s="4" t="s">
        <v>873</v>
      </c>
      <c r="C8" s="4" t="s">
        <v>336</v>
      </c>
    </row>
    <row r="9" spans="1:5">
      <c r="A9" s="4" t="s">
        <v>874</v>
      </c>
      <c r="C9" s="4" t="s">
        <v>875</v>
      </c>
    </row>
    <row r="10" spans="1:5">
      <c r="A10" s="4" t="s">
        <v>876</v>
      </c>
    </row>
    <row r="11" spans="1:5">
      <c r="A11" s="3" t="s">
        <v>870</v>
      </c>
    </row>
    <row r="12" spans="1:5">
      <c r="A12" s="4" t="s">
        <v>871</v>
      </c>
      <c r="B12" s="4" t="s">
        <v>87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78</v>
      </c>
      <c r="B1" s="2" t="s">
        <v>1</v>
      </c>
    </row>
    <row r="2" spans="1:4">
      <c r="B2" s="2" t="s">
        <v>28</v>
      </c>
      <c r="C2" s="2" t="s">
        <v>29</v>
      </c>
      <c r="D2" s="2" t="s">
        <v>30</v>
      </c>
    </row>
    <row r="3" spans="1:4">
      <c r="A3" s="3" t="s">
        <v>879</v>
      </c>
    </row>
    <row r="4" spans="1:4">
      <c r="A4" s="4" t="s">
        <v>880</v>
      </c>
      <c r="B4" s="6" t="n">
        <v>24752</v>
      </c>
      <c r="C4" s="6" t="n">
        <v>52311</v>
      </c>
      <c r="D4" s="6" t="n">
        <v>58559</v>
      </c>
    </row>
    <row r="5" spans="1:4">
      <c r="A5" s="4" t="s">
        <v>881</v>
      </c>
      <c r="B5" s="5" t="n">
        <v>13255</v>
      </c>
      <c r="C5" s="5" t="n">
        <v>13875</v>
      </c>
      <c r="D5" s="5" t="n">
        <v>14403</v>
      </c>
    </row>
    <row r="6" spans="1:4">
      <c r="A6" s="4" t="s">
        <v>882</v>
      </c>
      <c r="B6" s="5" t="n">
        <v>17500</v>
      </c>
      <c r="C6" s="5" t="n">
        <v>18400</v>
      </c>
      <c r="D6" s="5" t="n">
        <v>3500</v>
      </c>
    </row>
    <row r="7" spans="1:4">
      <c r="A7" s="4" t="s">
        <v>883</v>
      </c>
      <c r="B7" s="5" t="n">
        <v>55</v>
      </c>
      <c r="C7" s="5" t="n">
        <v>187</v>
      </c>
      <c r="D7" s="5" t="n">
        <v>299</v>
      </c>
    </row>
    <row r="8" spans="1:4">
      <c r="A8" s="4" t="s">
        <v>77</v>
      </c>
      <c r="B8" s="6" t="n">
        <v>55562</v>
      </c>
      <c r="C8" s="6" t="n">
        <v>84773</v>
      </c>
      <c r="D8" s="6" t="n">
        <v>767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84</v>
      </c>
      <c r="B1" s="2" t="s">
        <v>885</v>
      </c>
      <c r="C1" s="2" t="s">
        <v>886</v>
      </c>
      <c r="D1" s="2" t="s">
        <v>887</v>
      </c>
      <c r="E1" s="2" t="s">
        <v>888</v>
      </c>
      <c r="F1" s="2" t="s">
        <v>889</v>
      </c>
      <c r="G1" s="2" t="s">
        <v>890</v>
      </c>
      <c r="H1" s="2" t="s">
        <v>891</v>
      </c>
      <c r="I1" s="2" t="s">
        <v>892</v>
      </c>
      <c r="J1" s="2" t="s">
        <v>123</v>
      </c>
      <c r="K1" s="2" t="s">
        <v>893</v>
      </c>
      <c r="L1" s="2" t="s">
        <v>894</v>
      </c>
      <c r="M1" s="2" t="s">
        <v>814</v>
      </c>
    </row>
    <row r="2" spans="1:13">
      <c r="A2" s="3" t="s">
        <v>895</v>
      </c>
    </row>
    <row r="3" spans="1:13">
      <c r="A3" s="4" t="s">
        <v>896</v>
      </c>
      <c r="J3" s="6" t="n">
        <v>24752</v>
      </c>
      <c r="L3" s="6" t="n">
        <v>52311</v>
      </c>
      <c r="M3" s="6" t="n">
        <v>58559</v>
      </c>
    </row>
    <row r="4" spans="1:13">
      <c r="A4" s="4" t="s">
        <v>897</v>
      </c>
      <c r="J4" s="6" t="n">
        <v>17500</v>
      </c>
      <c r="L4" s="6" t="n">
        <v>18400</v>
      </c>
      <c r="M4" s="6" t="n">
        <v>3500</v>
      </c>
    </row>
    <row r="5" spans="1:13">
      <c r="A5" s="4" t="s">
        <v>898</v>
      </c>
    </row>
    <row r="6" spans="1:13">
      <c r="A6" s="3" t="s">
        <v>895</v>
      </c>
    </row>
    <row r="7" spans="1:13">
      <c r="A7" s="4" t="s">
        <v>899</v>
      </c>
      <c r="K7" s="14" t="n">
        <v>175</v>
      </c>
    </row>
    <row r="8" spans="1:13">
      <c r="A8" s="4" t="s">
        <v>900</v>
      </c>
    </row>
    <row r="9" spans="1:13">
      <c r="A9" s="3" t="s">
        <v>895</v>
      </c>
    </row>
    <row r="10" spans="1:13">
      <c r="A10" s="4" t="s">
        <v>901</v>
      </c>
      <c r="I10" s="14" t="n">
        <v>840</v>
      </c>
    </row>
    <row r="11" spans="1:13">
      <c r="A11" s="4" t="s">
        <v>902</v>
      </c>
    </row>
    <row r="12" spans="1:13">
      <c r="A12" s="3" t="s">
        <v>895</v>
      </c>
    </row>
    <row r="13" spans="1:13">
      <c r="A13" s="4" t="s">
        <v>896</v>
      </c>
      <c r="E13" s="6" t="n">
        <v>13000</v>
      </c>
      <c r="F13" s="6" t="n">
        <v>20000</v>
      </c>
      <c r="G13" s="6" t="n">
        <v>6500</v>
      </c>
    </row>
    <row r="14" spans="1:13">
      <c r="A14" s="4" t="s">
        <v>903</v>
      </c>
      <c r="G14" s="5" t="n">
        <v>2000</v>
      </c>
    </row>
    <row r="15" spans="1:13">
      <c r="A15" s="4" t="s">
        <v>897</v>
      </c>
      <c r="B15" s="6" t="n">
        <v>1000</v>
      </c>
      <c r="F15" s="6" t="n">
        <v>1700000</v>
      </c>
    </row>
    <row r="16" spans="1:13">
      <c r="A16" s="4" t="s">
        <v>904</v>
      </c>
      <c r="E16" s="4" t="s">
        <v>579</v>
      </c>
      <c r="F16" s="4" t="s">
        <v>333</v>
      </c>
    </row>
    <row r="17" spans="1:13">
      <c r="A17" s="4" t="s">
        <v>905</v>
      </c>
    </row>
    <row r="18" spans="1:13">
      <c r="A18" s="3" t="s">
        <v>895</v>
      </c>
    </row>
    <row r="19" spans="1:13">
      <c r="A19" s="4" t="s">
        <v>903</v>
      </c>
      <c r="F19" s="6" t="n">
        <v>10700</v>
      </c>
    </row>
    <row r="20" spans="1:13">
      <c r="A20" s="4" t="s">
        <v>897</v>
      </c>
      <c r="E20" s="6" t="n">
        <v>338500</v>
      </c>
      <c r="G20" s="6" t="n">
        <v>429000</v>
      </c>
    </row>
    <row r="21" spans="1:13">
      <c r="A21" s="4" t="s">
        <v>906</v>
      </c>
    </row>
    <row r="22" spans="1:13">
      <c r="A22" s="3" t="s">
        <v>895</v>
      </c>
    </row>
    <row r="23" spans="1:13">
      <c r="A23" s="4" t="s">
        <v>897</v>
      </c>
      <c r="C23" s="6" t="n">
        <v>8000</v>
      </c>
      <c r="D23" s="6" t="n">
        <v>8000</v>
      </c>
      <c r="H23" s="6" t="n">
        <v>1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8</v>
      </c>
      <c r="C2" s="2" t="s">
        <v>29</v>
      </c>
      <c r="D2" s="2" t="s">
        <v>30</v>
      </c>
    </row>
    <row r="3" spans="1:4">
      <c r="A3" s="4" t="s">
        <v>908</v>
      </c>
      <c r="B3" s="6" t="n">
        <v>2687000</v>
      </c>
    </row>
    <row r="4" spans="1:4">
      <c r="A4" s="4" t="s">
        <v>909</v>
      </c>
      <c r="B4" s="5" t="n">
        <v>2687000</v>
      </c>
      <c r="C4" s="6" t="n">
        <v>3284000</v>
      </c>
      <c r="D4" s="6" t="n">
        <v>2367000</v>
      </c>
    </row>
    <row r="5" spans="1:4">
      <c r="A5" s="4" t="s">
        <v>910</v>
      </c>
      <c r="B5" s="5" t="n">
        <v>0</v>
      </c>
      <c r="C5" s="5" t="n">
        <v>601000</v>
      </c>
      <c r="D5" s="5" t="n">
        <v>1518000</v>
      </c>
    </row>
    <row r="6" spans="1:4">
      <c r="A6" s="4" t="s">
        <v>911</v>
      </c>
      <c r="B6" s="5" t="n">
        <v>-31000</v>
      </c>
      <c r="C6" s="5" t="n">
        <v>414000</v>
      </c>
      <c r="D6" s="5" t="n">
        <v>779000</v>
      </c>
    </row>
    <row r="7" spans="1:4">
      <c r="A7" s="4" t="s">
        <v>912</v>
      </c>
    </row>
    <row r="8" spans="1:4">
      <c r="A8" s="4" t="s">
        <v>908</v>
      </c>
      <c r="B8" s="5" t="n">
        <v>885597</v>
      </c>
    </row>
    <row r="9" spans="1:4">
      <c r="A9" s="4" t="s">
        <v>913</v>
      </c>
      <c r="B9" s="5" t="n">
        <v>885597</v>
      </c>
    </row>
    <row r="10" spans="1:4">
      <c r="A10" s="4" t="s">
        <v>909</v>
      </c>
      <c r="B10" s="5" t="n">
        <v>885597</v>
      </c>
      <c r="C10" s="5" t="n">
        <v>886000</v>
      </c>
      <c r="D10" s="5" t="n">
        <v>708000</v>
      </c>
    </row>
    <row r="11" spans="1:4">
      <c r="A11" s="4" t="s">
        <v>910</v>
      </c>
      <c r="B11" s="5" t="n">
        <v>0</v>
      </c>
      <c r="C11" s="5" t="n">
        <v>0</v>
      </c>
      <c r="D11" s="5" t="n">
        <v>178000</v>
      </c>
    </row>
    <row r="12" spans="1:4">
      <c r="A12" s="4" t="s">
        <v>911</v>
      </c>
      <c r="B12" s="6" t="n">
        <v>0</v>
      </c>
      <c r="C12" s="5" t="n">
        <v>178000</v>
      </c>
      <c r="D12" s="5" t="n">
        <v>0</v>
      </c>
    </row>
    <row r="13" spans="1:4">
      <c r="A13" s="4" t="s">
        <v>914</v>
      </c>
    </row>
    <row r="14" spans="1:4">
      <c r="A14" s="4" t="s">
        <v>915</v>
      </c>
      <c r="B14" s="4" t="s">
        <v>916</v>
      </c>
    </row>
    <row r="15" spans="1:4">
      <c r="A15" s="4" t="s">
        <v>917</v>
      </c>
    </row>
    <row r="16" spans="1:4">
      <c r="A16" s="4" t="s">
        <v>915</v>
      </c>
      <c r="B16" s="4" t="s">
        <v>918</v>
      </c>
    </row>
    <row r="17" spans="1:4">
      <c r="A17" s="4" t="s">
        <v>919</v>
      </c>
    </row>
    <row r="18" spans="1:4">
      <c r="A18" s="4" t="s">
        <v>908</v>
      </c>
      <c r="B18" s="6" t="n">
        <v>1112926</v>
      </c>
    </row>
    <row r="19" spans="1:4">
      <c r="A19" s="4" t="s">
        <v>913</v>
      </c>
      <c r="B19" s="5" t="n">
        <v>1112926</v>
      </c>
    </row>
    <row r="20" spans="1:4">
      <c r="A20" s="4" t="s">
        <v>909</v>
      </c>
      <c r="B20" s="5" t="n">
        <v>1112926</v>
      </c>
      <c r="C20" s="5" t="n">
        <v>1674000</v>
      </c>
      <c r="D20" s="5" t="n">
        <v>1116000</v>
      </c>
    </row>
    <row r="21" spans="1:4">
      <c r="A21" s="4" t="s">
        <v>910</v>
      </c>
      <c r="B21" s="5" t="n">
        <v>0</v>
      </c>
      <c r="C21" s="5" t="n">
        <v>420000</v>
      </c>
      <c r="D21" s="5" t="n">
        <v>978000</v>
      </c>
    </row>
    <row r="22" spans="1:4">
      <c r="A22" s="4" t="s">
        <v>911</v>
      </c>
      <c r="B22" s="6" t="n">
        <v>-76000</v>
      </c>
      <c r="C22" s="5" t="n">
        <v>120000</v>
      </c>
      <c r="D22" s="5" t="n">
        <v>484000</v>
      </c>
    </row>
    <row r="23" spans="1:4">
      <c r="A23" s="4" t="s">
        <v>920</v>
      </c>
    </row>
    <row r="24" spans="1:4">
      <c r="A24" s="4" t="s">
        <v>915</v>
      </c>
      <c r="B24" s="4" t="s">
        <v>921</v>
      </c>
    </row>
    <row r="25" spans="1:4">
      <c r="A25" s="4" t="s">
        <v>922</v>
      </c>
    </row>
    <row r="26" spans="1:4">
      <c r="A26" s="4" t="s">
        <v>915</v>
      </c>
      <c r="B26" s="4" t="s">
        <v>923</v>
      </c>
    </row>
    <row r="27" spans="1:4">
      <c r="A27" s="4" t="s">
        <v>924</v>
      </c>
    </row>
    <row r="28" spans="1:4">
      <c r="A28" s="4" t="s">
        <v>908</v>
      </c>
      <c r="B28" s="6" t="n">
        <v>445027</v>
      </c>
    </row>
    <row r="29" spans="1:4">
      <c r="A29" s="4" t="s">
        <v>913</v>
      </c>
      <c r="B29" s="5" t="n">
        <v>445027</v>
      </c>
    </row>
    <row r="30" spans="1:4">
      <c r="A30" s="4" t="s">
        <v>909</v>
      </c>
      <c r="B30" s="5" t="n">
        <v>445027</v>
      </c>
      <c r="C30" s="5" t="n">
        <v>356000</v>
      </c>
      <c r="D30" s="5" t="n">
        <v>267000</v>
      </c>
    </row>
    <row r="31" spans="1:4">
      <c r="A31" s="4" t="s">
        <v>910</v>
      </c>
      <c r="B31" s="5" t="n">
        <v>0</v>
      </c>
      <c r="C31" s="5" t="n">
        <v>89000</v>
      </c>
      <c r="D31" s="5" t="n">
        <v>178000</v>
      </c>
    </row>
    <row r="32" spans="1:4">
      <c r="A32" s="4" t="s">
        <v>911</v>
      </c>
      <c r="B32" s="6" t="n">
        <v>89000</v>
      </c>
      <c r="C32" s="5" t="n">
        <v>89000</v>
      </c>
      <c r="D32" s="5" t="n">
        <v>75000</v>
      </c>
    </row>
    <row r="33" spans="1:4">
      <c r="A33" s="4" t="s">
        <v>925</v>
      </c>
    </row>
    <row r="34" spans="1:4">
      <c r="A34" s="4" t="s">
        <v>915</v>
      </c>
      <c r="B34" s="4" t="s">
        <v>926</v>
      </c>
    </row>
    <row r="35" spans="1:4">
      <c r="A35" s="4" t="s">
        <v>927</v>
      </c>
    </row>
    <row r="36" spans="1:4">
      <c r="A36" s="4" t="s">
        <v>915</v>
      </c>
      <c r="B36" s="4" t="s">
        <v>928</v>
      </c>
    </row>
    <row r="37" spans="1:4">
      <c r="A37" s="4" t="s">
        <v>929</v>
      </c>
    </row>
    <row r="38" spans="1:4">
      <c r="A38" s="4" t="s">
        <v>908</v>
      </c>
      <c r="B38" s="6" t="n">
        <v>243489</v>
      </c>
    </row>
    <row r="39" spans="1:4">
      <c r="A39" s="4" t="s">
        <v>913</v>
      </c>
      <c r="B39" s="5" t="n">
        <v>243489</v>
      </c>
    </row>
    <row r="40" spans="1:4">
      <c r="A40" s="4" t="s">
        <v>909</v>
      </c>
      <c r="B40" s="5" t="n">
        <v>243489</v>
      </c>
      <c r="C40" s="5" t="n">
        <v>368000</v>
      </c>
      <c r="D40" s="5" t="n">
        <v>276000</v>
      </c>
    </row>
    <row r="41" spans="1:4">
      <c r="A41" s="4" t="s">
        <v>910</v>
      </c>
      <c r="B41" s="5" t="n">
        <v>0</v>
      </c>
      <c r="C41" s="5" t="n">
        <v>92000</v>
      </c>
      <c r="D41" s="5" t="n">
        <v>184000</v>
      </c>
    </row>
    <row r="42" spans="1:4">
      <c r="A42" s="4" t="s">
        <v>911</v>
      </c>
      <c r="B42" s="6" t="n">
        <v>-44000</v>
      </c>
      <c r="C42" s="6" t="n">
        <v>27000</v>
      </c>
      <c r="D42" s="6" t="n">
        <v>220000</v>
      </c>
    </row>
    <row r="43" spans="1:4">
      <c r="A43" s="4" t="s">
        <v>930</v>
      </c>
    </row>
    <row r="44" spans="1:4">
      <c r="A44" s="4" t="s">
        <v>915</v>
      </c>
      <c r="B44" s="4" t="s">
        <v>926</v>
      </c>
    </row>
    <row r="45" spans="1:4">
      <c r="A45" s="4" t="s">
        <v>931</v>
      </c>
    </row>
    <row r="46" spans="1:4">
      <c r="A46" s="4" t="s">
        <v>915</v>
      </c>
      <c r="B46" s="4" t="s">
        <v>9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32</v>
      </c>
      <c r="B1" s="2" t="s">
        <v>1</v>
      </c>
    </row>
    <row r="2" spans="1:4">
      <c r="B2" s="2" t="s">
        <v>28</v>
      </c>
      <c r="C2" s="2" t="s">
        <v>29</v>
      </c>
      <c r="D2" s="2" t="s">
        <v>30</v>
      </c>
    </row>
    <row r="3" spans="1:4">
      <c r="A3" s="3" t="s">
        <v>933</v>
      </c>
    </row>
    <row r="4" spans="1:4">
      <c r="A4" s="4" t="s">
        <v>934</v>
      </c>
      <c r="B4" s="6" t="n">
        <v>88348</v>
      </c>
      <c r="C4" s="6" t="n">
        <v>98535</v>
      </c>
      <c r="D4" s="6" t="n">
        <v>82099</v>
      </c>
    </row>
    <row r="5" spans="1:4">
      <c r="A5" s="4" t="s">
        <v>935</v>
      </c>
      <c r="B5" s="5" t="n">
        <v>2573</v>
      </c>
      <c r="C5" s="5" t="n">
        <v>1780</v>
      </c>
      <c r="D5" s="5" t="n">
        <v>985</v>
      </c>
    </row>
    <row r="6" spans="1:4">
      <c r="A6" s="4" t="s">
        <v>934</v>
      </c>
      <c r="B6" s="5" t="n">
        <v>90920</v>
      </c>
      <c r="C6" s="5" t="n">
        <v>100315</v>
      </c>
      <c r="D6" s="5" t="n">
        <v>83084</v>
      </c>
    </row>
    <row r="7" spans="1:4">
      <c r="A7" s="4" t="s">
        <v>936</v>
      </c>
    </row>
    <row r="8" spans="1:4">
      <c r="A8" s="3" t="s">
        <v>933</v>
      </c>
    </row>
    <row r="9" spans="1:4">
      <c r="A9" s="4" t="s">
        <v>934</v>
      </c>
      <c r="B9" s="5" t="n">
        <v>5821</v>
      </c>
      <c r="C9" s="5" t="n">
        <v>5916</v>
      </c>
      <c r="D9" s="5" t="n">
        <v>4448</v>
      </c>
    </row>
    <row r="10" spans="1:4">
      <c r="A10" s="4" t="s">
        <v>937</v>
      </c>
    </row>
    <row r="11" spans="1:4">
      <c r="A11" s="3" t="s">
        <v>933</v>
      </c>
    </row>
    <row r="12" spans="1:4">
      <c r="A12" s="4" t="s">
        <v>934</v>
      </c>
      <c r="B12" s="5" t="n">
        <v>52655</v>
      </c>
      <c r="C12" s="5" t="n">
        <v>65925</v>
      </c>
      <c r="D12" s="5" t="n">
        <v>53897</v>
      </c>
    </row>
    <row r="13" spans="1:4">
      <c r="A13" s="4" t="s">
        <v>938</v>
      </c>
    </row>
    <row r="14" spans="1:4">
      <c r="A14" s="3" t="s">
        <v>933</v>
      </c>
    </row>
    <row r="15" spans="1:4">
      <c r="A15" s="4" t="s">
        <v>934</v>
      </c>
      <c r="B15" s="5" t="n">
        <v>2868</v>
      </c>
      <c r="C15" s="5" t="n">
        <v>2134</v>
      </c>
      <c r="D15" s="5" t="n">
        <v>2177</v>
      </c>
    </row>
    <row r="16" spans="1:4">
      <c r="A16" s="4" t="s">
        <v>939</v>
      </c>
    </row>
    <row r="17" spans="1:4">
      <c r="A17" s="3" t="s">
        <v>933</v>
      </c>
    </row>
    <row r="18" spans="1:4">
      <c r="A18" s="4" t="s">
        <v>934</v>
      </c>
      <c r="B18" s="5" t="n">
        <v>30426</v>
      </c>
      <c r="C18" s="5" t="n">
        <v>26707</v>
      </c>
      <c r="D18" s="5" t="n">
        <v>22799</v>
      </c>
    </row>
    <row r="19" spans="1:4">
      <c r="A19" s="4" t="s">
        <v>940</v>
      </c>
    </row>
    <row r="20" spans="1:4">
      <c r="A20" s="3" t="s">
        <v>933</v>
      </c>
    </row>
    <row r="21" spans="1:4">
      <c r="A21" s="4" t="s">
        <v>934</v>
      </c>
      <c r="B21" s="5" t="n">
        <v>867</v>
      </c>
      <c r="C21" s="5" t="n">
        <v>808</v>
      </c>
      <c r="D21" s="5" t="n">
        <v>751</v>
      </c>
    </row>
    <row r="22" spans="1:4">
      <c r="A22" s="4" t="s">
        <v>941</v>
      </c>
    </row>
    <row r="23" spans="1:4">
      <c r="A23" s="3" t="s">
        <v>933</v>
      </c>
    </row>
    <row r="24" spans="1:4">
      <c r="A24" s="4" t="s">
        <v>934</v>
      </c>
      <c r="B24" s="5" t="n">
        <v>6746</v>
      </c>
      <c r="C24" s="5" t="n">
        <v>5825</v>
      </c>
      <c r="D24" s="5" t="n">
        <v>5281</v>
      </c>
    </row>
    <row r="25" spans="1:4">
      <c r="A25" s="4" t="s">
        <v>942</v>
      </c>
    </row>
    <row r="26" spans="1:4">
      <c r="A26" s="3" t="s">
        <v>933</v>
      </c>
    </row>
    <row r="27" spans="1:4">
      <c r="A27" s="4" t="s">
        <v>934</v>
      </c>
      <c r="B27" s="5" t="n">
        <v>-4119</v>
      </c>
      <c r="C27" s="5" t="n">
        <v>-3702</v>
      </c>
      <c r="D27" s="5" t="n">
        <v>-3381</v>
      </c>
    </row>
    <row r="28" spans="1:4">
      <c r="A28" s="4" t="s">
        <v>943</v>
      </c>
    </row>
    <row r="29" spans="1:4">
      <c r="A29" s="3" t="s">
        <v>933</v>
      </c>
    </row>
    <row r="30" spans="1:4">
      <c r="A30" s="4" t="s">
        <v>934</v>
      </c>
      <c r="B30" s="6" t="n">
        <v>-6916</v>
      </c>
      <c r="C30" s="6" t="n">
        <v>-5078</v>
      </c>
      <c r="D30" s="6" t="n">
        <v>-38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4</v>
      </c>
      <c r="B1" s="2" t="s">
        <v>1</v>
      </c>
    </row>
    <row r="2" spans="1:4">
      <c r="B2" s="2" t="s">
        <v>28</v>
      </c>
      <c r="C2" s="2" t="s">
        <v>29</v>
      </c>
      <c r="D2" s="2" t="s">
        <v>30</v>
      </c>
    </row>
    <row r="3" spans="1:4">
      <c r="A3" s="3" t="s">
        <v>945</v>
      </c>
    </row>
    <row r="4" spans="1:4">
      <c r="A4" s="4" t="s">
        <v>946</v>
      </c>
      <c r="B4" s="6" t="n">
        <v>18344</v>
      </c>
      <c r="C4" s="6" t="n">
        <v>13007</v>
      </c>
      <c r="D4" s="6" t="n">
        <v>11055</v>
      </c>
    </row>
    <row r="5" spans="1:4">
      <c r="A5" s="4" t="s">
        <v>935</v>
      </c>
      <c r="B5" s="5" t="n">
        <v>461</v>
      </c>
      <c r="C5" s="5" t="n">
        <v>465</v>
      </c>
      <c r="D5" s="5" t="n">
        <v>356</v>
      </c>
    </row>
    <row r="6" spans="1:4">
      <c r="A6" s="4" t="s">
        <v>66</v>
      </c>
      <c r="B6" s="5" t="n">
        <v>18805</v>
      </c>
      <c r="C6" s="5" t="n">
        <v>13472</v>
      </c>
      <c r="D6" s="5" t="n">
        <v>11411</v>
      </c>
    </row>
    <row r="7" spans="1:4">
      <c r="A7" s="4" t="s">
        <v>939</v>
      </c>
    </row>
    <row r="8" spans="1:4">
      <c r="A8" s="3" t="s">
        <v>945</v>
      </c>
    </row>
    <row r="9" spans="1:4">
      <c r="A9" s="4" t="s">
        <v>946</v>
      </c>
      <c r="B9" s="5" t="n">
        <v>4217</v>
      </c>
      <c r="C9" s="5" t="n">
        <v>3588</v>
      </c>
      <c r="D9" s="5" t="n">
        <v>3092</v>
      </c>
    </row>
    <row r="10" spans="1:4">
      <c r="A10" s="4" t="s">
        <v>940</v>
      </c>
    </row>
    <row r="11" spans="1:4">
      <c r="A11" s="3" t="s">
        <v>945</v>
      </c>
    </row>
    <row r="12" spans="1:4">
      <c r="A12" s="4" t="s">
        <v>946</v>
      </c>
      <c r="B12" s="5" t="n">
        <v>1739</v>
      </c>
      <c r="C12" s="5" t="n">
        <v>1764</v>
      </c>
      <c r="D12" s="5" t="n">
        <v>1069</v>
      </c>
    </row>
    <row r="13" spans="1:4">
      <c r="A13" s="4" t="s">
        <v>947</v>
      </c>
    </row>
    <row r="14" spans="1:4">
      <c r="A14" s="3" t="s">
        <v>945</v>
      </c>
    </row>
    <row r="15" spans="1:4">
      <c r="A15" s="4" t="s">
        <v>946</v>
      </c>
      <c r="B15" s="5" t="n">
        <v>3787</v>
      </c>
      <c r="C15" s="5" t="n">
        <v>3406</v>
      </c>
      <c r="D15" s="5" t="n">
        <v>3341</v>
      </c>
    </row>
    <row r="16" spans="1:4">
      <c r="A16" s="4" t="s">
        <v>948</v>
      </c>
    </row>
    <row r="17" spans="1:4">
      <c r="A17" s="3" t="s">
        <v>945</v>
      </c>
    </row>
    <row r="18" spans="1:4">
      <c r="A18" s="4" t="s">
        <v>946</v>
      </c>
      <c r="B18" s="5" t="n">
        <v>5904</v>
      </c>
      <c r="C18" s="5" t="n">
        <v>2414</v>
      </c>
      <c r="D18" s="5" t="n">
        <v>1870</v>
      </c>
    </row>
    <row r="19" spans="1:4">
      <c r="A19" s="4" t="s">
        <v>941</v>
      </c>
    </row>
    <row r="20" spans="1:4">
      <c r="A20" s="3" t="s">
        <v>945</v>
      </c>
    </row>
    <row r="21" spans="1:4">
      <c r="A21" s="4" t="s">
        <v>946</v>
      </c>
      <c r="B21" s="5" t="n">
        <v>2859</v>
      </c>
      <c r="C21" s="5" t="n">
        <v>2055</v>
      </c>
      <c r="D21" s="5" t="n">
        <v>1887</v>
      </c>
    </row>
    <row r="22" spans="1:4">
      <c r="A22" s="4" t="s">
        <v>942</v>
      </c>
    </row>
    <row r="23" spans="1:4">
      <c r="A23" s="3" t="s">
        <v>945</v>
      </c>
    </row>
    <row r="24" spans="1:4">
      <c r="A24" s="4" t="s">
        <v>946</v>
      </c>
      <c r="B24" s="6" t="n">
        <v>-162</v>
      </c>
      <c r="C24" s="6" t="n">
        <v>-220</v>
      </c>
      <c r="D24" s="6" t="n">
        <v>-2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40"/>
    <col customWidth="1" max="3" min="3" width="40"/>
    <col customWidth="1" max="4" min="4" width="40"/>
  </cols>
  <sheetData>
    <row r="1" spans="1:4">
      <c r="A1" s="1" t="s">
        <v>949</v>
      </c>
      <c r="B1" s="2" t="s">
        <v>1</v>
      </c>
    </row>
    <row r="2" spans="1:4">
      <c r="B2" s="2" t="s">
        <v>950</v>
      </c>
      <c r="C2" s="2" t="s">
        <v>951</v>
      </c>
      <c r="D2" s="2" t="s">
        <v>952</v>
      </c>
    </row>
    <row r="3" spans="1:4">
      <c r="A3" s="4" t="s">
        <v>953</v>
      </c>
      <c r="B3" s="6" t="n">
        <v>24416</v>
      </c>
      <c r="C3" s="6" t="n">
        <v>20986</v>
      </c>
      <c r="D3" s="6" t="n">
        <v>18233</v>
      </c>
    </row>
    <row r="4" spans="1:4">
      <c r="A4" s="4" t="s">
        <v>858</v>
      </c>
      <c r="B4" s="5" t="n">
        <v>6336</v>
      </c>
      <c r="C4" s="5" t="n">
        <v>5730</v>
      </c>
      <c r="D4" s="5" t="n">
        <v>4779</v>
      </c>
    </row>
    <row r="5" spans="1:4">
      <c r="A5" s="4" t="s">
        <v>954</v>
      </c>
      <c r="B5" s="5" t="n">
        <v>1839</v>
      </c>
      <c r="C5" s="5" t="n">
        <v>1026</v>
      </c>
      <c r="D5" s="5" t="n">
        <v>881</v>
      </c>
    </row>
    <row r="6" spans="1:4">
      <c r="A6" s="4" t="s">
        <v>95</v>
      </c>
      <c r="B6" s="5" t="n">
        <v>2606</v>
      </c>
      <c r="C6" s="5" t="n">
        <v>2572</v>
      </c>
      <c r="D6" s="5" t="n">
        <v>1820</v>
      </c>
    </row>
    <row r="7" spans="1:4">
      <c r="A7" s="4" t="s">
        <v>955</v>
      </c>
      <c r="B7" s="5" t="n">
        <v>2089</v>
      </c>
      <c r="C7" s="5" t="n">
        <v>2548</v>
      </c>
      <c r="D7" s="5" t="n">
        <v>1997</v>
      </c>
    </row>
    <row r="8" spans="1:4">
      <c r="A8" s="4" t="s">
        <v>956</v>
      </c>
      <c r="B8" s="5" t="n">
        <v>3750</v>
      </c>
      <c r="C8" s="5" t="n">
        <v>3406</v>
      </c>
      <c r="D8" s="5" t="n">
        <v>3341</v>
      </c>
    </row>
    <row r="9" spans="1:4">
      <c r="A9" s="4" t="s">
        <v>957</v>
      </c>
      <c r="B9" s="5" t="n">
        <v>-4282</v>
      </c>
      <c r="C9" s="5" t="n">
        <v>-3922</v>
      </c>
      <c r="D9" s="5" t="n">
        <v>-3585</v>
      </c>
    </row>
    <row r="10" spans="1:4">
      <c r="A10" s="4" t="s">
        <v>77</v>
      </c>
      <c r="B10" s="6" t="n">
        <v>36755</v>
      </c>
      <c r="C10" s="6" t="n">
        <v>32346</v>
      </c>
      <c r="D10" s="6" t="n">
        <v>27466</v>
      </c>
    </row>
    <row r="11" spans="1:4">
      <c r="A11" s="4" t="s">
        <v>958</v>
      </c>
      <c r="B11" s="5" t="n">
        <v>419</v>
      </c>
      <c r="C11" s="5" t="n">
        <v>364</v>
      </c>
      <c r="D11" s="5" t="n">
        <v>325</v>
      </c>
    </row>
    <row r="12" spans="1:4">
      <c r="A12" s="4" t="s">
        <v>947</v>
      </c>
    </row>
    <row r="13" spans="1:4">
      <c r="A13" s="4" t="s">
        <v>958</v>
      </c>
      <c r="B13" s="5" t="n">
        <v>7</v>
      </c>
      <c r="C13" s="5" t="n">
        <v>7</v>
      </c>
      <c r="D13" s="5" t="n">
        <v>8</v>
      </c>
    </row>
    <row r="14" spans="1:4">
      <c r="A14" s="4" t="s">
        <v>959</v>
      </c>
    </row>
    <row r="15" spans="1:4">
      <c r="A15" s="4" t="s">
        <v>958</v>
      </c>
      <c r="B15" s="5" t="n">
        <v>363</v>
      </c>
      <c r="C15" s="5" t="n">
        <v>321</v>
      </c>
      <c r="D15" s="5" t="n">
        <v>284</v>
      </c>
    </row>
    <row r="16" spans="1:4">
      <c r="A16" s="4" t="s">
        <v>960</v>
      </c>
    </row>
    <row r="17" spans="1:4">
      <c r="A17" s="4" t="s">
        <v>958</v>
      </c>
      <c r="B17" s="5" t="n">
        <v>49</v>
      </c>
      <c r="C17" s="5" t="n">
        <v>36</v>
      </c>
      <c r="D17" s="5" t="n">
        <v>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21"/>
    <col customWidth="1" max="6" min="6" width="21"/>
    <col customWidth="1" max="7" min="7" width="21"/>
  </cols>
  <sheetData>
    <row r="1" spans="1:7">
      <c r="A1" s="1" t="s">
        <v>961</v>
      </c>
      <c r="B1" s="2" t="s">
        <v>962</v>
      </c>
      <c r="C1" s="2" t="s">
        <v>963</v>
      </c>
      <c r="D1" s="2" t="s">
        <v>964</v>
      </c>
      <c r="E1" s="2" t="s">
        <v>123</v>
      </c>
      <c r="F1" s="2" t="s">
        <v>894</v>
      </c>
      <c r="G1" s="2" t="s">
        <v>814</v>
      </c>
    </row>
    <row r="2" spans="1:7">
      <c r="A2" s="3" t="s">
        <v>965</v>
      </c>
    </row>
    <row r="3" spans="1:7">
      <c r="A3" s="4" t="s">
        <v>966</v>
      </c>
      <c r="B3" s="4" t="s">
        <v>336</v>
      </c>
      <c r="C3" s="4" t="s">
        <v>333</v>
      </c>
    </row>
    <row r="4" spans="1:7">
      <c r="A4" s="4" t="s">
        <v>967</v>
      </c>
      <c r="E4" s="6" t="n">
        <v>3681</v>
      </c>
      <c r="F4" s="6" t="n">
        <v>3487</v>
      </c>
      <c r="G4" s="6" t="n">
        <v>3310</v>
      </c>
    </row>
    <row r="5" spans="1:7">
      <c r="A5" s="4" t="s">
        <v>968</v>
      </c>
      <c r="C5" s="4" t="s">
        <v>413</v>
      </c>
    </row>
    <row r="6" spans="1:7">
      <c r="A6" s="4" t="s">
        <v>969</v>
      </c>
      <c r="B6" s="10" t="n">
        <v>970.6799999999999</v>
      </c>
      <c r="C6" s="5" t="n">
        <v>8800</v>
      </c>
      <c r="D6" s="5" t="n">
        <v>8000</v>
      </c>
    </row>
    <row r="7" spans="1:7">
      <c r="A7" s="4" t="s">
        <v>970</v>
      </c>
    </row>
    <row r="8" spans="1:7">
      <c r="A8" s="3" t="s">
        <v>965</v>
      </c>
    </row>
    <row r="9" spans="1:7">
      <c r="A9" s="4" t="s">
        <v>966</v>
      </c>
      <c r="E9" s="4" t="s">
        <v>579</v>
      </c>
    </row>
    <row r="10" spans="1:7">
      <c r="A10" s="4" t="s">
        <v>971</v>
      </c>
    </row>
    <row r="11" spans="1:7">
      <c r="A11" s="3" t="s">
        <v>965</v>
      </c>
    </row>
    <row r="12" spans="1:7">
      <c r="A12" s="4" t="s">
        <v>966</v>
      </c>
      <c r="E12" s="4" t="s">
        <v>3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72</v>
      </c>
      <c r="B1" s="2" t="s">
        <v>28</v>
      </c>
      <c r="C1" s="2" t="s">
        <v>29</v>
      </c>
      <c r="D1" s="2" t="s">
        <v>30</v>
      </c>
    </row>
    <row r="2" spans="1:4">
      <c r="A2" s="4" t="s">
        <v>973</v>
      </c>
      <c r="B2" s="6" t="n">
        <v>13500</v>
      </c>
    </row>
    <row r="3" spans="1:4">
      <c r="A3" s="4" t="s">
        <v>842</v>
      </c>
    </row>
    <row r="4" spans="1:4">
      <c r="A4" s="4" t="s">
        <v>973</v>
      </c>
      <c r="B4" s="5" t="n">
        <v>3902</v>
      </c>
      <c r="C4" s="6" t="n">
        <v>3853</v>
      </c>
      <c r="D4" s="6" t="n">
        <v>3277</v>
      </c>
    </row>
    <row r="5" spans="1:4">
      <c r="A5" s="4" t="s">
        <v>843</v>
      </c>
    </row>
    <row r="6" spans="1:4">
      <c r="A6" s="4" t="s">
        <v>973</v>
      </c>
      <c r="B6" s="5" t="n">
        <v>9557</v>
      </c>
      <c r="C6" s="5" t="n">
        <v>12598</v>
      </c>
      <c r="D6" s="5" t="n">
        <v>4750</v>
      </c>
    </row>
    <row r="7" spans="1:4">
      <c r="A7" s="4" t="s">
        <v>974</v>
      </c>
    </row>
    <row r="8" spans="1:4">
      <c r="A8" s="4" t="s">
        <v>973</v>
      </c>
      <c r="B8" s="6" t="n">
        <v>0</v>
      </c>
      <c r="C8" s="6" t="n">
        <v>0</v>
      </c>
      <c r="D8"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8</v>
      </c>
      <c r="C2" s="2" t="s">
        <v>29</v>
      </c>
      <c r="D2" s="2" t="s">
        <v>30</v>
      </c>
    </row>
    <row r="3" spans="1:4">
      <c r="A3" s="3" t="s">
        <v>68</v>
      </c>
    </row>
    <row r="4" spans="1:4">
      <c r="A4" s="4" t="s">
        <v>976</v>
      </c>
      <c r="B4" s="6" t="n">
        <v>49</v>
      </c>
      <c r="C4" s="6" t="n">
        <v>298</v>
      </c>
      <c r="D4" s="6" t="n">
        <v>1101</v>
      </c>
    </row>
    <row r="5" spans="1:4">
      <c r="A5" s="4" t="s">
        <v>977</v>
      </c>
      <c r="C5" s="5" t="n">
        <v>34334</v>
      </c>
    </row>
    <row r="6" spans="1:4">
      <c r="A6" s="4" t="s">
        <v>978</v>
      </c>
      <c r="B6" s="5" t="n">
        <v>400</v>
      </c>
      <c r="C6" s="5" t="n">
        <v>129</v>
      </c>
      <c r="D6" s="5" t="n">
        <v>667</v>
      </c>
    </row>
    <row r="7" spans="1:4">
      <c r="A7" s="4" t="s">
        <v>77</v>
      </c>
      <c r="B7" s="5" t="n">
        <v>449</v>
      </c>
      <c r="C7" s="5" t="n">
        <v>34761</v>
      </c>
      <c r="D7" s="5" t="n">
        <v>1768</v>
      </c>
    </row>
    <row r="8" spans="1:4">
      <c r="A8" s="3" t="s">
        <v>69</v>
      </c>
    </row>
    <row r="9" spans="1:4">
      <c r="A9" s="4" t="s">
        <v>979</v>
      </c>
      <c r="B9" s="5" t="n">
        <v>-46642</v>
      </c>
      <c r="D9" s="5" t="n">
        <v>-34646</v>
      </c>
    </row>
    <row r="10" spans="1:4">
      <c r="A10" s="4" t="s">
        <v>980</v>
      </c>
      <c r="B10" s="5" t="n">
        <v>-7427</v>
      </c>
      <c r="C10" s="5" t="n">
        <v>-7105</v>
      </c>
      <c r="D10" s="5" t="n">
        <v>-4074</v>
      </c>
    </row>
    <row r="11" spans="1:4">
      <c r="A11" s="4" t="s">
        <v>981</v>
      </c>
      <c r="D11" s="5" t="n">
        <v>-549</v>
      </c>
    </row>
    <row r="12" spans="1:4">
      <c r="A12" s="4" t="s">
        <v>982</v>
      </c>
      <c r="B12" s="5" t="n">
        <v>-717</v>
      </c>
      <c r="C12" s="5" t="n">
        <v>-143</v>
      </c>
      <c r="D12" s="5" t="n">
        <v>-91</v>
      </c>
    </row>
    <row r="13" spans="1:4">
      <c r="A13" s="4" t="s">
        <v>77</v>
      </c>
      <c r="B13" s="5" t="n">
        <v>54787</v>
      </c>
      <c r="C13" s="5" t="n">
        <v>7248</v>
      </c>
      <c r="D13" s="5" t="n">
        <v>39360</v>
      </c>
    </row>
    <row r="14" spans="1:4">
      <c r="A14" s="4" t="s">
        <v>983</v>
      </c>
      <c r="B14" s="5" t="n">
        <v>-54337</v>
      </c>
      <c r="C14" s="6" t="n">
        <v>27513</v>
      </c>
      <c r="D14" s="6" t="n">
        <v>-37592</v>
      </c>
    </row>
    <row r="15" spans="1:4">
      <c r="A15" s="4" t="s">
        <v>984</v>
      </c>
    </row>
    <row r="16" spans="1:4">
      <c r="A16" s="3" t="s">
        <v>69</v>
      </c>
    </row>
    <row r="17" spans="1:4">
      <c r="A17" s="4" t="s">
        <v>77</v>
      </c>
      <c r="B17" s="6" t="n">
        <v>-547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8</v>
      </c>
    </row>
    <row r="3" spans="1:2">
      <c r="A3" s="3" t="s">
        <v>127</v>
      </c>
    </row>
    <row r="4" spans="1:2">
      <c r="A4" s="4" t="s">
        <v>135</v>
      </c>
      <c r="B4" s="4" t="s">
        <v>1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8</v>
      </c>
      <c r="C2" s="2" t="s">
        <v>29</v>
      </c>
    </row>
    <row r="3" spans="1:3">
      <c r="A3" s="4" t="s">
        <v>986</v>
      </c>
    </row>
    <row r="4" spans="1:3">
      <c r="A4" s="4" t="s">
        <v>987</v>
      </c>
      <c r="B4" s="6" t="n">
        <v>19</v>
      </c>
      <c r="C4" s="6" t="n">
        <v>50</v>
      </c>
    </row>
    <row r="5" spans="1:3">
      <c r="A5" s="4" t="s">
        <v>988</v>
      </c>
      <c r="B5" s="5" t="n">
        <v>373</v>
      </c>
      <c r="C5" s="5" t="n">
        <v>164</v>
      </c>
    </row>
    <row r="6" spans="1:3">
      <c r="A6" s="4" t="s">
        <v>989</v>
      </c>
    </row>
    <row r="7" spans="1:3">
      <c r="A7" s="4" t="s">
        <v>987</v>
      </c>
      <c r="B7" s="6" t="n">
        <v>331</v>
      </c>
      <c r="C7" s="5" t="n">
        <v>92</v>
      </c>
    </row>
    <row r="8" spans="1:3">
      <c r="A8" s="4" t="s">
        <v>988</v>
      </c>
      <c r="C8"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8</v>
      </c>
      <c r="C2" s="2" t="s">
        <v>29</v>
      </c>
      <c r="D2" s="2" t="s">
        <v>30</v>
      </c>
    </row>
    <row r="3" spans="1:4">
      <c r="A3" s="3" t="s">
        <v>991</v>
      </c>
    </row>
    <row r="4" spans="1:4">
      <c r="A4" s="4" t="s">
        <v>992</v>
      </c>
      <c r="B4" s="6" t="n">
        <v>-108532</v>
      </c>
      <c r="C4" s="6" t="n">
        <v>-1087</v>
      </c>
      <c r="D4" s="6" t="n">
        <v>-54547</v>
      </c>
    </row>
    <row r="5" spans="1:4">
      <c r="A5" s="4" t="s">
        <v>993</v>
      </c>
      <c r="B5" s="5" t="n">
        <v>36890</v>
      </c>
      <c r="C5" s="5" t="n">
        <v>369</v>
      </c>
      <c r="D5" s="5" t="n">
        <v>18541</v>
      </c>
    </row>
    <row r="6" spans="1:4">
      <c r="A6" s="4" t="s">
        <v>994</v>
      </c>
      <c r="B6" s="5" t="n">
        <v>368</v>
      </c>
      <c r="C6" s="5" t="n">
        <v>490</v>
      </c>
      <c r="D6" s="5" t="n">
        <v>558</v>
      </c>
    </row>
    <row r="7" spans="1:4">
      <c r="A7" s="4" t="s">
        <v>995</v>
      </c>
      <c r="B7" s="5" t="n">
        <v>-248</v>
      </c>
      <c r="C7" s="5" t="n">
        <v>-219</v>
      </c>
      <c r="D7" s="5" t="n">
        <v>-199</v>
      </c>
    </row>
    <row r="8" spans="1:4">
      <c r="A8" s="4" t="s">
        <v>996</v>
      </c>
      <c r="B8" s="5" t="n">
        <v>-37010</v>
      </c>
      <c r="C8" s="5" t="n">
        <v>-641</v>
      </c>
      <c r="D8" s="5" t="n">
        <v>-18899</v>
      </c>
    </row>
    <row r="9" spans="1:4">
      <c r="A9" s="4" t="s">
        <v>997</v>
      </c>
      <c r="B9" s="6" t="n">
        <v>0</v>
      </c>
      <c r="C9" s="6" t="n">
        <v>0</v>
      </c>
      <c r="D9"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998</v>
      </c>
      <c r="B1" s="2" t="s">
        <v>1</v>
      </c>
    </row>
    <row r="2" spans="1:2">
      <c r="B2" s="2" t="s">
        <v>28</v>
      </c>
    </row>
    <row r="3" spans="1:2">
      <c r="A3" s="3" t="s">
        <v>991</v>
      </c>
    </row>
    <row r="4" spans="1:2">
      <c r="A4" s="4" t="s">
        <v>999</v>
      </c>
      <c r="B4" s="4" t="s">
        <v>87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8</v>
      </c>
      <c r="C2" s="2" t="s">
        <v>29</v>
      </c>
      <c r="D2" s="2" t="s">
        <v>30</v>
      </c>
    </row>
    <row r="3" spans="1:4">
      <c r="A3" s="3" t="s">
        <v>74</v>
      </c>
    </row>
    <row r="4" spans="1:4">
      <c r="A4" s="4" t="s">
        <v>992</v>
      </c>
      <c r="B4" s="6" t="n">
        <v>-108532</v>
      </c>
      <c r="C4" s="6" t="n">
        <v>-1087</v>
      </c>
      <c r="D4" s="6" t="n">
        <v>-54547</v>
      </c>
    </row>
    <row r="5" spans="1:4">
      <c r="A5" s="4" t="s">
        <v>1001</v>
      </c>
      <c r="B5" s="5" t="n">
        <v>62322875</v>
      </c>
      <c r="C5" s="5" t="n">
        <v>58499545</v>
      </c>
      <c r="D5" s="5" t="n">
        <v>54382147</v>
      </c>
    </row>
    <row r="6" spans="1:4">
      <c r="A6" s="4" t="s">
        <v>74</v>
      </c>
      <c r="B6" s="7" t="n">
        <v>-1.74</v>
      </c>
      <c r="C6" s="7" t="n">
        <v>-0.02</v>
      </c>
      <c r="D6" s="6" t="n">
        <v>-1</v>
      </c>
    </row>
    <row r="7" spans="1:4">
      <c r="A7" s="3" t="s">
        <v>75</v>
      </c>
    </row>
    <row r="8" spans="1:4">
      <c r="A8" s="4" t="s">
        <v>1002</v>
      </c>
      <c r="B8" s="6" t="n">
        <v>-108532</v>
      </c>
      <c r="C8" s="6" t="n">
        <v>-1087</v>
      </c>
      <c r="D8" s="6" t="n">
        <v>-54547</v>
      </c>
    </row>
    <row r="9" spans="1:4">
      <c r="A9" s="4" t="s">
        <v>1003</v>
      </c>
      <c r="B9" s="5" t="n">
        <v>0</v>
      </c>
      <c r="C9" s="5" t="n">
        <v>-27229</v>
      </c>
      <c r="D9" s="5" t="n">
        <v>0</v>
      </c>
    </row>
    <row r="10" spans="1:4">
      <c r="A10" s="4" t="s">
        <v>992</v>
      </c>
      <c r="B10" s="6" t="n">
        <v>-108532</v>
      </c>
      <c r="C10" s="6" t="n">
        <v>-28316</v>
      </c>
      <c r="D10" s="6" t="n">
        <v>-54547</v>
      </c>
    </row>
    <row r="11" spans="1:4">
      <c r="A11" s="4" t="s">
        <v>1001</v>
      </c>
      <c r="B11" s="5" t="n">
        <v>62322875</v>
      </c>
      <c r="C11" s="5" t="n">
        <v>58499545</v>
      </c>
      <c r="D11" s="5" t="n">
        <v>54382147</v>
      </c>
    </row>
    <row r="12" spans="1:4">
      <c r="A12" s="4" t="s">
        <v>1004</v>
      </c>
      <c r="B12" s="5" t="n">
        <v>0</v>
      </c>
      <c r="C12" s="5" t="n">
        <v>7733952</v>
      </c>
      <c r="D12" s="5" t="n">
        <v>0</v>
      </c>
    </row>
    <row r="13" spans="1:4">
      <c r="A13" s="4" t="s">
        <v>1005</v>
      </c>
      <c r="B13" s="5" t="n">
        <v>62322875</v>
      </c>
      <c r="C13" s="5" t="n">
        <v>66233497</v>
      </c>
      <c r="D13" s="5" t="n">
        <v>54382147</v>
      </c>
    </row>
    <row r="14" spans="1:4">
      <c r="A14" s="4" t="s">
        <v>75</v>
      </c>
      <c r="B14" s="7" t="n">
        <v>-1.74</v>
      </c>
      <c r="C14" s="7" t="n">
        <v>-0.43</v>
      </c>
      <c r="D14" s="6"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6"/>
    <col customWidth="1" max="5" min="5" width="80"/>
    <col customWidth="1" max="6" min="6" width="21"/>
    <col customWidth="1" max="7" min="7" width="21"/>
  </cols>
  <sheetData>
    <row r="1" spans="1:7">
      <c r="A1" s="1" t="s">
        <v>1006</v>
      </c>
      <c r="B1" s="2" t="s">
        <v>962</v>
      </c>
      <c r="C1" s="2" t="s">
        <v>963</v>
      </c>
      <c r="D1" s="2" t="s">
        <v>964</v>
      </c>
      <c r="E1" s="2" t="s">
        <v>1007</v>
      </c>
      <c r="F1" s="2" t="s">
        <v>1008</v>
      </c>
      <c r="G1" s="2" t="s">
        <v>894</v>
      </c>
    </row>
    <row r="2" spans="1:7">
      <c r="A2" s="3" t="s">
        <v>965</v>
      </c>
    </row>
    <row r="3" spans="1:7">
      <c r="A3" s="4" t="s">
        <v>1009</v>
      </c>
      <c r="E3" s="8" t="n">
        <v>1.6</v>
      </c>
    </row>
    <row r="4" spans="1:7">
      <c r="A4" s="4" t="s">
        <v>1010</v>
      </c>
      <c r="E4" s="4" t="s">
        <v>1011</v>
      </c>
    </row>
    <row r="5" spans="1:7">
      <c r="A5" s="4" t="s">
        <v>1012</v>
      </c>
      <c r="E5" s="8" t="n">
        <v>75.90000000000001</v>
      </c>
    </row>
    <row r="6" spans="1:7">
      <c r="A6" s="4" t="s">
        <v>1013</v>
      </c>
    </row>
    <row r="7" spans="1:7">
      <c r="A7" s="3" t="s">
        <v>965</v>
      </c>
    </row>
    <row r="8" spans="1:7">
      <c r="A8" s="4" t="s">
        <v>969</v>
      </c>
      <c r="E8" s="5" t="n">
        <v>25322</v>
      </c>
    </row>
    <row r="9" spans="1:7">
      <c r="A9" s="4" t="s">
        <v>842</v>
      </c>
    </row>
    <row r="10" spans="1:7">
      <c r="A10" s="3" t="s">
        <v>965</v>
      </c>
    </row>
    <row r="11" spans="1:7">
      <c r="A11" s="4" t="s">
        <v>1012</v>
      </c>
      <c r="E11" s="8" t="n">
        <v>33.2</v>
      </c>
    </row>
    <row r="12" spans="1:7">
      <c r="A12" s="4" t="s">
        <v>1014</v>
      </c>
    </row>
    <row r="13" spans="1:7">
      <c r="A13" s="3" t="s">
        <v>965</v>
      </c>
    </row>
    <row r="14" spans="1:7">
      <c r="A14" s="4" t="s">
        <v>969</v>
      </c>
      <c r="E14" s="5" t="n">
        <v>42</v>
      </c>
    </row>
    <row r="15" spans="1:7">
      <c r="A15" s="4" t="s">
        <v>1015</v>
      </c>
      <c r="E15" s="4" t="s">
        <v>1016</v>
      </c>
    </row>
    <row r="16" spans="1:7">
      <c r="A16" s="4" t="s">
        <v>966</v>
      </c>
      <c r="E16" s="4" t="s">
        <v>333</v>
      </c>
    </row>
    <row r="17" spans="1:7">
      <c r="A17" s="4" t="s">
        <v>1017</v>
      </c>
    </row>
    <row r="18" spans="1:7">
      <c r="A18" s="3" t="s">
        <v>965</v>
      </c>
    </row>
    <row r="19" spans="1:7">
      <c r="A19" s="4" t="s">
        <v>1018</v>
      </c>
      <c r="D19" s="4" t="s">
        <v>1019</v>
      </c>
    </row>
    <row r="20" spans="1:7">
      <c r="A20" s="4" t="s">
        <v>969</v>
      </c>
      <c r="B20" s="10" t="n">
        <v>970.6799999999999</v>
      </c>
      <c r="C20" s="5" t="n">
        <v>8800</v>
      </c>
      <c r="D20" s="5" t="n">
        <v>8000</v>
      </c>
    </row>
    <row r="21" spans="1:7">
      <c r="A21" s="4" t="s">
        <v>1015</v>
      </c>
      <c r="B21" s="4" t="s">
        <v>1020</v>
      </c>
      <c r="E21" s="4" t="s">
        <v>1021</v>
      </c>
    </row>
    <row r="22" spans="1:7">
      <c r="A22" s="4" t="s">
        <v>1022</v>
      </c>
      <c r="F22" s="8" t="n">
        <v>1.7</v>
      </c>
      <c r="G22" s="6" t="n">
        <v>0</v>
      </c>
    </row>
    <row r="23" spans="1:7">
      <c r="A23" s="4" t="s">
        <v>1023</v>
      </c>
      <c r="F23" s="4" t="s">
        <v>336</v>
      </c>
    </row>
    <row r="24" spans="1:7">
      <c r="A24" s="4" t="s">
        <v>968</v>
      </c>
      <c r="C24" s="4" t="s">
        <v>413</v>
      </c>
    </row>
    <row r="25" spans="1:7">
      <c r="A25" s="4" t="s">
        <v>966</v>
      </c>
      <c r="B25" s="4" t="s">
        <v>336</v>
      </c>
      <c r="C25" s="4" t="s">
        <v>33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 customWidth="1" max="5" min="5" width="20"/>
    <col customWidth="1" max="6" min="6" width="20"/>
    <col customWidth="1" max="7" min="7" width="20"/>
    <col customWidth="1" max="8" min="8" width="20"/>
    <col customWidth="1" max="9" min="9" width="20"/>
  </cols>
  <sheetData>
    <row r="1" spans="1:9">
      <c r="A1" s="1" t="s">
        <v>1024</v>
      </c>
      <c r="B1" s="2" t="s">
        <v>1</v>
      </c>
    </row>
    <row r="2" spans="1:9">
      <c r="B2" s="2" t="s">
        <v>1025</v>
      </c>
      <c r="C2" s="2" t="s">
        <v>1026</v>
      </c>
      <c r="D2" s="2" t="s">
        <v>1027</v>
      </c>
      <c r="E2" s="2" t="s">
        <v>548</v>
      </c>
      <c r="F2" s="2" t="s">
        <v>1028</v>
      </c>
      <c r="G2" s="2" t="s">
        <v>552</v>
      </c>
      <c r="H2" s="2" t="s">
        <v>1029</v>
      </c>
      <c r="I2" s="2" t="s">
        <v>1030</v>
      </c>
    </row>
    <row r="3" spans="1:9">
      <c r="A3" s="3" t="s">
        <v>1031</v>
      </c>
    </row>
    <row r="4" spans="1:9">
      <c r="A4" s="4" t="s">
        <v>1032</v>
      </c>
      <c r="E4" s="5" t="n">
        <v>629000</v>
      </c>
      <c r="F4" s="5" t="n">
        <v>527061</v>
      </c>
      <c r="G4" s="5" t="n">
        <v>0</v>
      </c>
      <c r="H4" s="5" t="n">
        <v>429479</v>
      </c>
      <c r="I4" s="5" t="n">
        <v>233000</v>
      </c>
    </row>
    <row r="5" spans="1:9">
      <c r="A5" s="4" t="s">
        <v>1033</v>
      </c>
    </row>
    <row r="6" spans="1:9">
      <c r="A6" s="3" t="s">
        <v>1031</v>
      </c>
    </row>
    <row r="7" spans="1:9">
      <c r="A7" s="4" t="s">
        <v>1034</v>
      </c>
      <c r="B7" s="5" t="n">
        <v>7</v>
      </c>
      <c r="C7" s="5" t="n">
        <v>7</v>
      </c>
      <c r="D7" s="5" t="n">
        <v>8</v>
      </c>
    </row>
    <row r="8" spans="1:9">
      <c r="A8" s="4" t="s">
        <v>1035</v>
      </c>
      <c r="B8" s="6" t="n">
        <v>2580</v>
      </c>
      <c r="C8" s="6" t="n">
        <v>2394</v>
      </c>
      <c r="D8" s="6" t="n">
        <v>2295</v>
      </c>
    </row>
    <row r="9" spans="1:9">
      <c r="A9" s="4" t="s">
        <v>1036</v>
      </c>
      <c r="B9" s="5" t="n">
        <v>284</v>
      </c>
      <c r="C9" s="5" t="n">
        <v>183</v>
      </c>
      <c r="D9" s="5" t="n">
        <v>166</v>
      </c>
    </row>
    <row r="10" spans="1:9">
      <c r="A10" s="4" t="s">
        <v>95</v>
      </c>
      <c r="B10" s="5" t="n">
        <v>1512</v>
      </c>
      <c r="C10" s="5" t="n">
        <v>1547</v>
      </c>
      <c r="D10" s="5" t="n">
        <v>834</v>
      </c>
    </row>
    <row r="11" spans="1:9">
      <c r="A11" s="4" t="s">
        <v>1037</v>
      </c>
      <c r="B11" s="5" t="n">
        <v>129</v>
      </c>
      <c r="C11" s="5" t="n">
        <v>130</v>
      </c>
      <c r="D11" s="5" t="n">
        <v>124</v>
      </c>
    </row>
    <row r="12" spans="1:9">
      <c r="A12" s="4" t="s">
        <v>1038</v>
      </c>
      <c r="B12" s="5" t="n">
        <v>398</v>
      </c>
      <c r="C12" s="5" t="n">
        <v>338</v>
      </c>
      <c r="D12" s="5" t="n">
        <v>451</v>
      </c>
    </row>
    <row r="13" spans="1:9">
      <c r="A13" s="4" t="s">
        <v>1039</v>
      </c>
      <c r="B13" s="5" t="n">
        <v>-27</v>
      </c>
      <c r="C13" s="5" t="n">
        <v>-32</v>
      </c>
      <c r="D13" s="5" t="n">
        <v>-31</v>
      </c>
    </row>
    <row r="14" spans="1:9">
      <c r="A14" s="4" t="s">
        <v>77</v>
      </c>
      <c r="B14" s="6" t="n">
        <v>4875</v>
      </c>
      <c r="C14" s="6" t="n">
        <v>4560</v>
      </c>
      <c r="D14" s="6" t="n">
        <v>3839</v>
      </c>
    </row>
    <row r="15" spans="1:9">
      <c r="A15" s="4" t="s">
        <v>1032</v>
      </c>
      <c r="B15" s="5" t="n">
        <v>433440</v>
      </c>
      <c r="C15" s="5" t="n">
        <v>365844</v>
      </c>
      <c r="D15" s="5" t="n">
        <v>293311</v>
      </c>
    </row>
    <row r="16" spans="1:9">
      <c r="A16" s="4" t="s">
        <v>1040</v>
      </c>
      <c r="B16" s="5" t="n">
        <v>1507149</v>
      </c>
      <c r="C16" s="5" t="n">
        <v>1824259</v>
      </c>
      <c r="D16" s="5" t="n">
        <v>1744645</v>
      </c>
    </row>
    <row r="17" spans="1:9">
      <c r="A17" s="4" t="s">
        <v>1041</v>
      </c>
      <c r="B17" s="5" t="n">
        <v>577805</v>
      </c>
      <c r="C17" s="5" t="n">
        <v>402805</v>
      </c>
      <c r="D17" s="5" t="n">
        <v>205805</v>
      </c>
    </row>
    <row r="18" spans="1:9">
      <c r="A18" s="4" t="s">
        <v>1042</v>
      </c>
    </row>
    <row r="19" spans="1:9">
      <c r="A19" s="3" t="s">
        <v>1031</v>
      </c>
    </row>
    <row r="20" spans="1:9">
      <c r="A20" s="4" t="s">
        <v>95</v>
      </c>
      <c r="B20" s="6" t="n">
        <v>1</v>
      </c>
      <c r="C20" s="6" t="n">
        <v>13</v>
      </c>
      <c r="D20" s="6" t="n">
        <v>41</v>
      </c>
    </row>
    <row r="21" spans="1:9">
      <c r="A21" s="4" t="s">
        <v>1038</v>
      </c>
      <c r="B21" s="5" t="n">
        <v>360</v>
      </c>
      <c r="C21" s="5" t="n">
        <v>363</v>
      </c>
      <c r="D21" s="5" t="n">
        <v>305</v>
      </c>
    </row>
    <row r="22" spans="1:9">
      <c r="A22" s="4" t="s">
        <v>77</v>
      </c>
      <c r="B22" s="6" t="n">
        <v>361</v>
      </c>
      <c r="C22" s="6" t="n">
        <v>376</v>
      </c>
      <c r="D22" s="6" t="n">
        <v>346</v>
      </c>
    </row>
    <row r="23" spans="1:9">
      <c r="A23" s="4" t="s">
        <v>1040</v>
      </c>
      <c r="B23" s="5" t="n">
        <v>64590</v>
      </c>
      <c r="C23" s="5" t="n">
        <v>68430</v>
      </c>
      <c r="D23" s="5" t="n">
        <v>74595</v>
      </c>
    </row>
    <row r="24" spans="1:9">
      <c r="A24" s="4" t="s">
        <v>1043</v>
      </c>
      <c r="C24" s="5" t="n">
        <v>2432</v>
      </c>
      <c r="D24" s="5" t="n">
        <v>22831</v>
      </c>
    </row>
    <row r="25" spans="1:9">
      <c r="A25" s="4" t="s">
        <v>1041</v>
      </c>
      <c r="B25" s="5" t="n">
        <v>31434</v>
      </c>
      <c r="C25" s="5" t="n">
        <v>31165</v>
      </c>
      <c r="D25" s="5" t="n">
        <v>25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4</v>
      </c>
      <c r="B1" s="2" t="s">
        <v>1045</v>
      </c>
      <c r="C1" s="2" t="s">
        <v>1046</v>
      </c>
      <c r="D1" s="2" t="s">
        <v>499</v>
      </c>
      <c r="E1" s="2" t="s">
        <v>1047</v>
      </c>
    </row>
    <row r="2" spans="1:5">
      <c r="A2" s="3" t="s">
        <v>1048</v>
      </c>
    </row>
    <row r="3" spans="1:5">
      <c r="A3" s="4" t="s">
        <v>373</v>
      </c>
      <c r="D3" s="7" t="n">
        <v>12.66</v>
      </c>
      <c r="E3" s="7" t="n">
        <v>12.93</v>
      </c>
    </row>
    <row r="4" spans="1:5">
      <c r="A4" s="4" t="s">
        <v>1049</v>
      </c>
    </row>
    <row r="5" spans="1:5">
      <c r="A5" s="3" t="s">
        <v>1048</v>
      </c>
    </row>
    <row r="6" spans="1:5">
      <c r="A6" s="4" t="s">
        <v>1050</v>
      </c>
      <c r="B6" s="6" t="n">
        <v>13</v>
      </c>
    </row>
    <row r="7" spans="1:5">
      <c r="A7" s="4" t="s">
        <v>1051</v>
      </c>
    </row>
    <row r="8" spans="1:5">
      <c r="A8" s="3" t="s">
        <v>1048</v>
      </c>
    </row>
    <row r="9" spans="1:5">
      <c r="A9" s="4" t="s">
        <v>373</v>
      </c>
      <c r="C9" s="6" t="n">
        <v>45</v>
      </c>
    </row>
    <row r="10" spans="1:5">
      <c r="A10" s="4" t="s">
        <v>1052</v>
      </c>
      <c r="C10" s="6" t="n">
        <v>39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8</v>
      </c>
    </row>
    <row r="3" spans="1:2">
      <c r="A3" s="3" t="s">
        <v>12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8</v>
      </c>
    </row>
    <row r="3" spans="1:2">
      <c r="A3" s="3" t="s">
        <v>12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8</v>
      </c>
    </row>
    <row r="3" spans="1:2">
      <c r="A3" s="3" t="s">
        <v>127</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8</v>
      </c>
    </row>
    <row r="3" spans="1:2">
      <c r="A3" s="3" t="s">
        <v>127</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8</v>
      </c>
    </row>
    <row r="3" spans="1:2">
      <c r="A3" s="3" t="s">
        <v>127</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8</v>
      </c>
    </row>
    <row r="3" spans="1:2">
      <c r="A3" s="3" t="s">
        <v>12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8</v>
      </c>
    </row>
    <row r="3" spans="1:2">
      <c r="A3" s="3" t="s">
        <v>127</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8</v>
      </c>
    </row>
    <row r="3" spans="1:2">
      <c r="A3" s="3" t="s">
        <v>127</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27</v>
      </c>
      <c r="C1" s="2" t="s">
        <v>28</v>
      </c>
      <c r="D1" s="2" t="s">
        <v>29</v>
      </c>
      <c r="E1" s="2" t="s">
        <v>30</v>
      </c>
    </row>
    <row r="2" spans="1:5">
      <c r="A2" s="3" t="s">
        <v>31</v>
      </c>
    </row>
    <row r="3" spans="1:5">
      <c r="A3" s="4" t="s">
        <v>32</v>
      </c>
      <c r="C3" s="6" t="n">
        <v>1234</v>
      </c>
      <c r="D3" s="6" t="n">
        <v>1585</v>
      </c>
      <c r="E3" s="6" t="n">
        <v>339</v>
      </c>
    </row>
    <row r="4" spans="1:5">
      <c r="A4" s="4" t="s">
        <v>33</v>
      </c>
      <c r="C4" s="5" t="n">
        <v>3876</v>
      </c>
      <c r="D4" s="5" t="n">
        <v>3746</v>
      </c>
      <c r="E4" s="5" t="n">
        <v>2620</v>
      </c>
    </row>
    <row r="5" spans="1:5">
      <c r="A5" s="4" t="s">
        <v>34</v>
      </c>
      <c r="C5" s="5" t="n">
        <v>1601</v>
      </c>
      <c r="D5" s="5" t="n">
        <v>1600</v>
      </c>
      <c r="E5" s="5" t="n">
        <v>1648</v>
      </c>
    </row>
    <row r="6" spans="1:5">
      <c r="A6" s="4" t="s">
        <v>35</v>
      </c>
      <c r="C6" s="5" t="n">
        <v>49718</v>
      </c>
    </row>
    <row r="7" spans="1:5">
      <c r="A7" s="4" t="s">
        <v>36</v>
      </c>
      <c r="C7" s="5" t="n">
        <v>22081</v>
      </c>
      <c r="D7" s="5" t="n">
        <v>17642</v>
      </c>
      <c r="E7" s="5" t="n">
        <v>14517</v>
      </c>
    </row>
    <row r="8" spans="1:5">
      <c r="A8" s="4" t="s">
        <v>37</v>
      </c>
      <c r="C8" s="5" t="n">
        <v>78510</v>
      </c>
      <c r="D8" s="5" t="n">
        <v>24573</v>
      </c>
      <c r="E8" s="5" t="n">
        <v>19124</v>
      </c>
    </row>
    <row r="9" spans="1:5">
      <c r="A9" s="4" t="s">
        <v>38</v>
      </c>
      <c r="C9" s="5" t="n">
        <v>3656</v>
      </c>
      <c r="D9" s="5" t="n">
        <v>4831</v>
      </c>
      <c r="E9" s="5" t="n">
        <v>9286</v>
      </c>
    </row>
    <row r="10" spans="1:5">
      <c r="A10" s="4" t="s">
        <v>39</v>
      </c>
      <c r="C10" s="5" t="n">
        <v>2449</v>
      </c>
      <c r="D10" s="5" t="n">
        <v>1879</v>
      </c>
      <c r="E10" s="5" t="n">
        <v>1238</v>
      </c>
    </row>
    <row r="11" spans="1:5">
      <c r="A11" s="4" t="s">
        <v>40</v>
      </c>
      <c r="C11" s="5" t="n">
        <v>2286</v>
      </c>
      <c r="D11" s="5" t="n">
        <v>1641</v>
      </c>
      <c r="E11" s="5" t="n">
        <v>1030</v>
      </c>
    </row>
    <row r="12" spans="1:5">
      <c r="A12" s="4" t="s">
        <v>41</v>
      </c>
      <c r="C12" s="5" t="n">
        <v>287996</v>
      </c>
      <c r="D12" s="5" t="n">
        <v>180484</v>
      </c>
      <c r="E12" s="5" t="n">
        <v>230992</v>
      </c>
    </row>
    <row r="13" spans="1:5">
      <c r="A13" s="4" t="s">
        <v>42</v>
      </c>
      <c r="C13" s="5" t="n">
        <v>14951</v>
      </c>
      <c r="D13" s="5" t="n">
        <v>53356</v>
      </c>
      <c r="E13" s="5" t="n">
        <v>3602</v>
      </c>
    </row>
    <row r="14" spans="1:5">
      <c r="A14" s="4" t="s">
        <v>43</v>
      </c>
      <c r="C14" s="5" t="n">
        <v>311338</v>
      </c>
      <c r="D14" s="5" t="n">
        <v>242191</v>
      </c>
      <c r="E14" s="5" t="n">
        <v>246148</v>
      </c>
    </row>
    <row r="15" spans="1:5">
      <c r="A15" s="4" t="s">
        <v>44</v>
      </c>
      <c r="C15" s="5" t="n">
        <v>389848</v>
      </c>
      <c r="D15" s="5" t="n">
        <v>266764</v>
      </c>
      <c r="E15" s="5" t="n">
        <v>265272</v>
      </c>
    </row>
    <row r="16" spans="1:5">
      <c r="A16" s="3" t="s">
        <v>45</v>
      </c>
    </row>
    <row r="17" spans="1:5">
      <c r="A17" s="4" t="s">
        <v>46</v>
      </c>
      <c r="C17" s="5" t="n">
        <v>117821</v>
      </c>
      <c r="D17" s="5" t="n">
        <v>106057</v>
      </c>
      <c r="E17" s="5" t="n">
        <v>96287</v>
      </c>
    </row>
    <row r="18" spans="1:5">
      <c r="A18" s="4" t="s">
        <v>47</v>
      </c>
      <c r="C18" s="5" t="n">
        <v>425291</v>
      </c>
      <c r="D18" s="5" t="n">
        <v>252297</v>
      </c>
      <c r="E18" s="5" t="n">
        <v>187316</v>
      </c>
    </row>
    <row r="19" spans="1:5">
      <c r="A19" s="4" t="s">
        <v>48</v>
      </c>
      <c r="C19" s="5" t="n">
        <v>8668</v>
      </c>
      <c r="D19" s="5" t="n">
        <v>8093</v>
      </c>
      <c r="E19" s="5" t="n">
        <v>6610</v>
      </c>
    </row>
    <row r="20" spans="1:5">
      <c r="A20" s="4" t="s">
        <v>49</v>
      </c>
      <c r="C20" s="5" t="n">
        <v>-371924</v>
      </c>
      <c r="D20" s="5" t="n">
        <v>-263391</v>
      </c>
      <c r="E20" s="5" t="n">
        <v>-262304</v>
      </c>
    </row>
    <row r="21" spans="1:5">
      <c r="A21" s="4" t="s">
        <v>50</v>
      </c>
      <c r="C21" s="5" t="n">
        <v>179856</v>
      </c>
      <c r="D21" s="5" t="n">
        <v>103055</v>
      </c>
      <c r="E21" s="5" t="n">
        <v>27909</v>
      </c>
    </row>
    <row r="22" spans="1:5">
      <c r="A22" s="4" t="s">
        <v>51</v>
      </c>
      <c r="C22" s="5" t="n">
        <v>155169</v>
      </c>
      <c r="D22" s="5" t="n">
        <v>104349</v>
      </c>
      <c r="E22" s="5" t="n">
        <v>134828</v>
      </c>
    </row>
    <row r="23" spans="1:5">
      <c r="A23" s="4" t="s">
        <v>52</v>
      </c>
      <c r="B23" s="4" t="s">
        <v>53</v>
      </c>
      <c r="C23" s="5" t="n">
        <v>10791</v>
      </c>
      <c r="D23" s="5" t="n">
        <v>11504</v>
      </c>
      <c r="E23" s="5" t="n">
        <v>30385</v>
      </c>
    </row>
    <row r="24" spans="1:5">
      <c r="A24" s="4" t="s">
        <v>54</v>
      </c>
      <c r="C24" s="5" t="n">
        <v>165960</v>
      </c>
      <c r="D24" s="5" t="n">
        <v>115853</v>
      </c>
      <c r="E24" s="5" t="n">
        <v>165213</v>
      </c>
    </row>
    <row r="25" spans="1:5">
      <c r="A25" s="4" t="s">
        <v>55</v>
      </c>
      <c r="C25" s="5" t="n">
        <v>22127</v>
      </c>
      <c r="D25" s="5" t="n">
        <v>25738</v>
      </c>
      <c r="E25" s="5" t="n">
        <v>16412</v>
      </c>
    </row>
    <row r="26" spans="1:5">
      <c r="A26" s="4" t="s">
        <v>56</v>
      </c>
      <c r="B26" s="4" t="s">
        <v>53</v>
      </c>
      <c r="C26" s="5" t="n">
        <v>21905</v>
      </c>
      <c r="D26" s="5" t="n">
        <v>22118</v>
      </c>
      <c r="E26" s="5" t="n">
        <v>55738</v>
      </c>
    </row>
    <row r="27" spans="1:5">
      <c r="A27" s="4" t="s">
        <v>57</v>
      </c>
      <c r="C27" s="5" t="n">
        <v>44032</v>
      </c>
      <c r="D27" s="5" t="n">
        <v>47856</v>
      </c>
      <c r="E27" s="5" t="n">
        <v>72150</v>
      </c>
    </row>
    <row r="28" spans="1:5">
      <c r="A28" s="4" t="s">
        <v>58</v>
      </c>
      <c r="C28" s="6" t="n">
        <v>389848</v>
      </c>
      <c r="D28" s="6" t="n">
        <v>266764</v>
      </c>
      <c r="E28" s="6" t="n">
        <v>265272</v>
      </c>
    </row>
    <row r="29" spans="1:5"/>
    <row r="30" spans="1:5">
      <c r="A30" s="4" t="s">
        <v>53</v>
      </c>
      <c r="B30" s="4" t="s">
        <v>59</v>
      </c>
    </row>
  </sheetData>
  <mergeCells count="3">
    <mergeCell ref="A1:B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8</v>
      </c>
    </row>
    <row r="3" spans="1:2">
      <c r="A3" s="3" t="s">
        <v>127</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8</v>
      </c>
    </row>
    <row r="3" spans="1:2">
      <c r="A3" s="3" t="s">
        <v>127</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8</v>
      </c>
    </row>
    <row r="3" spans="1:2">
      <c r="A3" s="3" t="s">
        <v>127</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8</v>
      </c>
    </row>
    <row r="3" spans="1:2">
      <c r="A3" s="3" t="s">
        <v>127</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8</v>
      </c>
    </row>
    <row r="3" spans="1:2">
      <c r="A3" s="3" t="s">
        <v>127</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8</v>
      </c>
    </row>
    <row r="3" spans="1:2">
      <c r="A3" s="3" t="s">
        <v>127</v>
      </c>
    </row>
    <row r="4" spans="1:2">
      <c r="A4" s="4" t="s">
        <v>163</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8</v>
      </c>
    </row>
    <row r="3" spans="1:2">
      <c r="A3" s="3" t="s">
        <v>127</v>
      </c>
    </row>
    <row r="4" spans="1:2">
      <c r="A4" s="4" t="s">
        <v>62</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8</v>
      </c>
    </row>
    <row r="3" spans="1:2">
      <c r="A3" s="3" t="s">
        <v>127</v>
      </c>
    </row>
    <row r="4" spans="1:2">
      <c r="A4" s="4" t="s">
        <v>166</v>
      </c>
      <c r="B4" s="4"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8</v>
      </c>
    </row>
    <row r="3" spans="1:2">
      <c r="A3" s="3" t="s">
        <v>127</v>
      </c>
    </row>
    <row r="4" spans="1:2">
      <c r="A4" s="4" t="s">
        <v>168</v>
      </c>
      <c r="B4" s="4" t="s">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8</v>
      </c>
    </row>
    <row r="3" spans="1:2">
      <c r="A3" s="3" t="s">
        <v>127</v>
      </c>
    </row>
    <row r="4" spans="1:2">
      <c r="A4" s="4" t="s">
        <v>170</v>
      </c>
      <c r="B4"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v>
      </c>
      <c r="B1" s="2" t="s">
        <v>1</v>
      </c>
    </row>
    <row r="2" spans="1:4">
      <c r="B2" s="2" t="s">
        <v>28</v>
      </c>
      <c r="C2" s="2" t="s">
        <v>29</v>
      </c>
      <c r="D2" s="2" t="s">
        <v>30</v>
      </c>
    </row>
    <row r="3" spans="1:4">
      <c r="A3" s="3" t="s">
        <v>61</v>
      </c>
    </row>
    <row r="4" spans="1:4">
      <c r="A4" s="4" t="s">
        <v>62</v>
      </c>
      <c r="B4" s="6" t="n">
        <v>55562</v>
      </c>
      <c r="C4" s="6" t="n">
        <v>84773</v>
      </c>
      <c r="D4" s="6" t="n">
        <v>76761</v>
      </c>
    </row>
    <row r="5" spans="1:4">
      <c r="A5" s="4" t="s">
        <v>63</v>
      </c>
      <c r="B5" s="5" t="n">
        <v>-31</v>
      </c>
      <c r="C5" s="5" t="n">
        <v>414</v>
      </c>
      <c r="D5" s="5" t="n">
        <v>779</v>
      </c>
    </row>
    <row r="6" spans="1:4">
      <c r="A6" s="4" t="s">
        <v>64</v>
      </c>
      <c r="B6" s="5" t="n">
        <v>55531</v>
      </c>
      <c r="C6" s="5" t="n">
        <v>85187</v>
      </c>
      <c r="D6" s="5" t="n">
        <v>77540</v>
      </c>
    </row>
    <row r="7" spans="1:4">
      <c r="A7" s="4" t="s">
        <v>65</v>
      </c>
      <c r="B7" s="5" t="n">
        <v>-90920</v>
      </c>
      <c r="C7" s="5" t="n">
        <v>-100315</v>
      </c>
      <c r="D7" s="5" t="n">
        <v>-83084</v>
      </c>
    </row>
    <row r="8" spans="1:4">
      <c r="A8" s="4" t="s">
        <v>66</v>
      </c>
      <c r="B8" s="5" t="n">
        <v>-18805</v>
      </c>
      <c r="C8" s="5" t="n">
        <v>-13472</v>
      </c>
      <c r="D8" s="5" t="n">
        <v>-11411</v>
      </c>
    </row>
    <row r="9" spans="1:4">
      <c r="A9" s="4" t="s">
        <v>67</v>
      </c>
      <c r="B9" s="5" t="n">
        <v>-54195</v>
      </c>
      <c r="C9" s="5" t="n">
        <v>-28600</v>
      </c>
      <c r="D9" s="5" t="n">
        <v>-16955</v>
      </c>
    </row>
    <row r="10" spans="1:4">
      <c r="A10" s="4" t="s">
        <v>68</v>
      </c>
      <c r="B10" s="5" t="n">
        <v>449</v>
      </c>
      <c r="C10" s="5" t="n">
        <v>34761</v>
      </c>
      <c r="D10" s="5" t="n">
        <v>1768</v>
      </c>
    </row>
    <row r="11" spans="1:4">
      <c r="A11" s="4" t="s">
        <v>69</v>
      </c>
      <c r="B11" s="5" t="n">
        <v>-54787</v>
      </c>
      <c r="C11" s="5" t="n">
        <v>-7248</v>
      </c>
      <c r="D11" s="5" t="n">
        <v>-39360</v>
      </c>
    </row>
    <row r="12" spans="1:4">
      <c r="A12" s="4" t="s">
        <v>70</v>
      </c>
      <c r="B12" s="5" t="n">
        <v>-108532</v>
      </c>
      <c r="C12" s="5" t="n">
        <v>-1087</v>
      </c>
      <c r="D12" s="5" t="n">
        <v>-54547</v>
      </c>
    </row>
    <row r="13" spans="1:4">
      <c r="A13" s="4" t="s">
        <v>71</v>
      </c>
      <c r="B13" s="5" t="n">
        <v>0</v>
      </c>
      <c r="C13" s="5" t="n">
        <v>0</v>
      </c>
      <c r="D13" s="5" t="n">
        <v>0</v>
      </c>
    </row>
    <row r="14" spans="1:4">
      <c r="A14" s="4" t="s">
        <v>72</v>
      </c>
      <c r="B14" s="5" t="n">
        <v>-108532</v>
      </c>
      <c r="C14" s="5" t="n">
        <v>-1087</v>
      </c>
      <c r="D14" s="5" t="n">
        <v>-54547</v>
      </c>
    </row>
    <row r="15" spans="1:4">
      <c r="A15" s="4" t="s">
        <v>73</v>
      </c>
      <c r="B15" s="6" t="n">
        <v>-108532</v>
      </c>
      <c r="C15" s="6" t="n">
        <v>-1087</v>
      </c>
      <c r="D15" s="6" t="n">
        <v>-54547</v>
      </c>
    </row>
    <row r="16" spans="1:4">
      <c r="A16" s="4" t="s">
        <v>74</v>
      </c>
      <c r="B16" s="7" t="n">
        <v>-1.74</v>
      </c>
      <c r="C16" s="7" t="n">
        <v>-0.02</v>
      </c>
      <c r="D16" s="6" t="n">
        <v>-1</v>
      </c>
    </row>
    <row r="17" spans="1:4">
      <c r="A17" s="4" t="s">
        <v>75</v>
      </c>
      <c r="B17" s="7" t="n">
        <v>-1.74</v>
      </c>
      <c r="C17" s="7" t="n">
        <v>-0.43</v>
      </c>
      <c r="D17" s="6"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8</v>
      </c>
    </row>
    <row r="3" spans="1:2">
      <c r="A3" s="3" t="s">
        <v>127</v>
      </c>
    </row>
    <row r="4" spans="1:2">
      <c r="A4" s="4" t="s">
        <v>172</v>
      </c>
      <c r="B4" s="4" t="s">
        <v>1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8</v>
      </c>
    </row>
    <row r="3" spans="1:2">
      <c r="A3" s="3" t="s">
        <v>127</v>
      </c>
    </row>
    <row r="4" spans="1:2">
      <c r="A4" s="4" t="s">
        <v>174</v>
      </c>
      <c r="B4" s="4" t="s">
        <v>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8</v>
      </c>
    </row>
    <row r="3" spans="1:2">
      <c r="A3" s="3" t="s">
        <v>127</v>
      </c>
    </row>
    <row r="4" spans="1:2">
      <c r="A4" s="4" t="s">
        <v>176</v>
      </c>
      <c r="B4" s="4" t="s">
        <v>1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8</v>
      </c>
    </row>
    <row r="3" spans="1:2">
      <c r="A3" s="3" t="s">
        <v>127</v>
      </c>
    </row>
    <row r="4" spans="1:2">
      <c r="A4" s="4" t="s">
        <v>178</v>
      </c>
      <c r="B4" s="4" t="s">
        <v>1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8</v>
      </c>
    </row>
    <row r="3" spans="1:2">
      <c r="A3" s="3" t="s">
        <v>127</v>
      </c>
    </row>
    <row r="4" spans="1:2">
      <c r="A4" s="4" t="s">
        <v>180</v>
      </c>
      <c r="B4" s="4" t="s">
        <v>1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8</v>
      </c>
    </row>
    <row r="3" spans="1:2">
      <c r="A3" s="3" t="s">
        <v>127</v>
      </c>
    </row>
    <row r="4" spans="1:2">
      <c r="A4" s="4" t="s">
        <v>182</v>
      </c>
      <c r="B4" s="4" t="s">
        <v>1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8</v>
      </c>
    </row>
    <row r="3" spans="1:2">
      <c r="A3" s="3" t="s">
        <v>127</v>
      </c>
    </row>
    <row r="4" spans="1:2">
      <c r="A4" s="4" t="s">
        <v>184</v>
      </c>
      <c r="B4" s="4" t="s">
        <v>1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8</v>
      </c>
    </row>
    <row r="3" spans="1:2">
      <c r="A3" s="3" t="s">
        <v>127</v>
      </c>
    </row>
    <row r="4" spans="1:2">
      <c r="A4" s="4" t="s">
        <v>186</v>
      </c>
      <c r="B4" s="4" t="s">
        <v>1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8</v>
      </c>
    </row>
    <row r="3" spans="1:2">
      <c r="A3" s="3" t="s">
        <v>127</v>
      </c>
    </row>
    <row r="4" spans="1:2">
      <c r="A4" s="4" t="s">
        <v>188</v>
      </c>
      <c r="B4" s="4" t="s">
        <v>1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8</v>
      </c>
    </row>
    <row r="3" spans="1:2">
      <c r="A3" s="3" t="s">
        <v>127</v>
      </c>
    </row>
    <row r="4" spans="1:2">
      <c r="A4" s="4" t="s">
        <v>191</v>
      </c>
      <c r="B4" s="4" t="s">
        <v>192</v>
      </c>
    </row>
    <row r="5" spans="1:2">
      <c r="A5" s="4" t="s">
        <v>193</v>
      </c>
      <c r="B5" s="4" t="s">
        <v>194</v>
      </c>
    </row>
    <row r="6" spans="1:2">
      <c r="A6" s="4" t="s">
        <v>32</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42</v>
      </c>
      <c r="B11" s="4" t="s">
        <v>204</v>
      </c>
    </row>
    <row r="12" spans="1:2">
      <c r="A12" s="4" t="s">
        <v>205</v>
      </c>
      <c r="B12" s="4" t="s">
        <v>206</v>
      </c>
    </row>
    <row r="13" spans="1:2">
      <c r="A13" s="4" t="s">
        <v>51</v>
      </c>
      <c r="B13" s="4" t="s">
        <v>207</v>
      </c>
    </row>
    <row r="14" spans="1:2">
      <c r="A14" s="4" t="s">
        <v>208</v>
      </c>
      <c r="B14" s="4" t="s">
        <v>209</v>
      </c>
    </row>
    <row r="15" spans="1:2">
      <c r="A15" s="4" t="s">
        <v>210</v>
      </c>
      <c r="B15" s="4" t="s">
        <v>211</v>
      </c>
    </row>
    <row r="16" spans="1:2">
      <c r="A16" s="4" t="s">
        <v>212</v>
      </c>
      <c r="B16" s="4" t="s">
        <v>213</v>
      </c>
    </row>
    <row r="17" spans="1:2">
      <c r="A17" s="4" t="s">
        <v>71</v>
      </c>
      <c r="B17" s="4" t="s">
        <v>214</v>
      </c>
    </row>
    <row r="18" spans="1:2">
      <c r="A18" s="4" t="s">
        <v>215</v>
      </c>
      <c r="B18" s="4" t="s">
        <v>216</v>
      </c>
    </row>
    <row r="19" spans="1:2">
      <c r="A19" s="4" t="s">
        <v>217</v>
      </c>
      <c r="B19" s="4" t="s">
        <v>218</v>
      </c>
    </row>
    <row r="20" spans="1:2">
      <c r="A20" s="4" t="s">
        <v>219</v>
      </c>
      <c r="B20" s="4" t="s">
        <v>220</v>
      </c>
    </row>
    <row r="21" spans="1:2">
      <c r="A21" s="4" t="s">
        <v>46</v>
      </c>
      <c r="B21" s="4" t="s">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1"/>
    <col customWidth="1" max="3" min="3" width="23"/>
    <col customWidth="1" max="4" min="4" width="31"/>
    <col customWidth="1" max="5" min="5" width="18"/>
    <col customWidth="1" max="6" min="6" width="28"/>
  </cols>
  <sheetData>
    <row r="1" spans="1:6">
      <c r="A1" s="1" t="s">
        <v>76</v>
      </c>
      <c r="B1" s="2" t="s">
        <v>77</v>
      </c>
      <c r="C1" s="2" t="s">
        <v>78</v>
      </c>
      <c r="D1" s="2" t="s">
        <v>79</v>
      </c>
      <c r="E1" s="2" t="s">
        <v>80</v>
      </c>
      <c r="F1" s="2" t="s">
        <v>81</v>
      </c>
    </row>
    <row r="2" spans="1:6">
      <c r="A2" s="4" t="s">
        <v>82</v>
      </c>
      <c r="B2" s="6" t="n">
        <v>75474</v>
      </c>
      <c r="C2" s="6" t="n">
        <v>91975</v>
      </c>
      <c r="D2" s="6" t="n">
        <v>183645</v>
      </c>
      <c r="E2" s="6" t="n">
        <v>7615</v>
      </c>
      <c r="F2" s="6" t="n">
        <v>-207761</v>
      </c>
    </row>
    <row r="3" spans="1:6">
      <c r="A3" s="4" t="s">
        <v>72</v>
      </c>
      <c r="B3" s="5" t="n">
        <v>-54547</v>
      </c>
      <c r="F3" s="5" t="n">
        <v>-54547</v>
      </c>
    </row>
    <row r="4" spans="1:6">
      <c r="A4" s="4" t="s">
        <v>83</v>
      </c>
      <c r="B4" s="5" t="n">
        <v>1821</v>
      </c>
      <c r="E4" s="5" t="n">
        <v>1817</v>
      </c>
      <c r="F4" s="5" t="n">
        <v>4</v>
      </c>
    </row>
    <row r="5" spans="1:6">
      <c r="A5" s="4" t="s">
        <v>84</v>
      </c>
      <c r="B5" s="5" t="n">
        <v>5161</v>
      </c>
      <c r="C5" s="5" t="n">
        <v>4312</v>
      </c>
      <c r="D5" s="5" t="n">
        <v>3671</v>
      </c>
      <c r="E5" s="5" t="n">
        <v>-2822</v>
      </c>
    </row>
    <row r="6" spans="1:6">
      <c r="A6" s="4" t="s">
        <v>85</v>
      </c>
      <c r="B6" s="5" t="n">
        <v>27909</v>
      </c>
      <c r="C6" s="5" t="n">
        <v>96287</v>
      </c>
      <c r="D6" s="5" t="n">
        <v>187316</v>
      </c>
      <c r="E6" s="5" t="n">
        <v>6610</v>
      </c>
      <c r="F6" s="5" t="n">
        <v>-262304</v>
      </c>
    </row>
    <row r="7" spans="1:6">
      <c r="A7" s="4" t="s">
        <v>72</v>
      </c>
      <c r="B7" s="5" t="n">
        <v>-1087</v>
      </c>
      <c r="F7" s="5" t="n">
        <v>-1088</v>
      </c>
    </row>
    <row r="8" spans="1:6">
      <c r="A8" s="4" t="s">
        <v>86</v>
      </c>
      <c r="B8" s="5" t="n">
        <v>74152</v>
      </c>
      <c r="C8" s="5" t="n">
        <v>10348</v>
      </c>
      <c r="D8" s="5" t="n">
        <v>63804</v>
      </c>
    </row>
    <row r="9" spans="1:6">
      <c r="A9" s="4" t="s">
        <v>87</v>
      </c>
      <c r="B9" s="5" t="n">
        <v>-2710</v>
      </c>
      <c r="C9" s="5" t="n">
        <v>-2710</v>
      </c>
    </row>
    <row r="10" spans="1:6">
      <c r="A10" s="4" t="s">
        <v>83</v>
      </c>
      <c r="B10" s="5" t="n">
        <v>2571</v>
      </c>
      <c r="E10" s="5" t="n">
        <v>2571</v>
      </c>
    </row>
    <row r="11" spans="1:6">
      <c r="A11" s="4" t="s">
        <v>84</v>
      </c>
      <c r="B11" s="5" t="n">
        <v>2221</v>
      </c>
      <c r="C11" s="5" t="n">
        <v>2132</v>
      </c>
      <c r="D11" s="5" t="n">
        <v>1177</v>
      </c>
      <c r="E11" s="5" t="n">
        <v>-1088</v>
      </c>
    </row>
    <row r="12" spans="1:6">
      <c r="A12" s="4" t="s">
        <v>88</v>
      </c>
      <c r="B12" s="5" t="n">
        <v>103055</v>
      </c>
      <c r="C12" s="5" t="n">
        <v>106057</v>
      </c>
      <c r="D12" s="5" t="n">
        <v>252297</v>
      </c>
      <c r="E12" s="5" t="n">
        <v>8093</v>
      </c>
      <c r="F12" s="5" t="n">
        <v>-263392</v>
      </c>
    </row>
    <row r="13" spans="1:6">
      <c r="A13" s="4" t="s">
        <v>72</v>
      </c>
      <c r="B13" s="5" t="n">
        <v>-108532</v>
      </c>
      <c r="F13" s="5" t="n">
        <v>-108532</v>
      </c>
    </row>
    <row r="14" spans="1:6">
      <c r="A14" s="4" t="s">
        <v>86</v>
      </c>
      <c r="B14" s="5" t="n">
        <v>195327</v>
      </c>
      <c r="C14" s="5" t="n">
        <v>24580</v>
      </c>
      <c r="D14" s="5" t="n">
        <v>170747</v>
      </c>
    </row>
    <row r="15" spans="1:6">
      <c r="A15" s="4" t="s">
        <v>87</v>
      </c>
      <c r="B15" s="5" t="n">
        <v>-16071</v>
      </c>
      <c r="C15" s="5" t="n">
        <v>-16071</v>
      </c>
    </row>
    <row r="16" spans="1:6">
      <c r="A16" s="4" t="s">
        <v>83</v>
      </c>
      <c r="B16" s="5" t="n">
        <v>2606</v>
      </c>
      <c r="E16" s="5" t="n">
        <v>2606</v>
      </c>
    </row>
    <row r="17" spans="1:6">
      <c r="A17" s="4" t="s">
        <v>84</v>
      </c>
      <c r="B17" s="5" t="n">
        <v>3471</v>
      </c>
      <c r="C17" s="5" t="n">
        <v>3254</v>
      </c>
      <c r="D17" s="5" t="n">
        <v>2247</v>
      </c>
      <c r="E17" s="5" t="n">
        <v>-2030</v>
      </c>
    </row>
    <row r="18" spans="1:6">
      <c r="A18" s="4" t="s">
        <v>89</v>
      </c>
      <c r="B18" s="6" t="n">
        <v>179856</v>
      </c>
      <c r="C18" s="6" t="n">
        <v>117821</v>
      </c>
      <c r="D18" s="6" t="n">
        <v>425291</v>
      </c>
      <c r="E18" s="6" t="n">
        <v>8668</v>
      </c>
      <c r="F18" s="6" t="n">
        <v>-3719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8</v>
      </c>
    </row>
    <row r="3" spans="1:2">
      <c r="A3" s="3" t="s">
        <v>12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8</v>
      </c>
    </row>
    <row r="3" spans="1:2">
      <c r="A3" s="3" t="s">
        <v>127</v>
      </c>
    </row>
    <row r="4" spans="1:2">
      <c r="A4" s="4" t="s">
        <v>228</v>
      </c>
      <c r="B4" s="4" t="s">
        <v>229</v>
      </c>
    </row>
    <row r="5" spans="1:2">
      <c r="A5" s="4" t="s">
        <v>230</v>
      </c>
      <c r="B5" s="4" t="s">
        <v>231</v>
      </c>
    </row>
    <row r="6" spans="1:2">
      <c r="A6" s="4" t="s">
        <v>232</v>
      </c>
      <c r="B6" s="4" t="s">
        <v>233</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8</v>
      </c>
    </row>
    <row r="3" spans="1:2">
      <c r="A3" s="3" t="s">
        <v>127</v>
      </c>
    </row>
    <row r="4" spans="1:2">
      <c r="A4" s="4" t="s">
        <v>139</v>
      </c>
      <c r="B4" s="4" t="s">
        <v>2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8</v>
      </c>
    </row>
    <row r="3" spans="1:2">
      <c r="A3" s="3" t="s">
        <v>127</v>
      </c>
    </row>
    <row r="4" spans="1:2">
      <c r="A4" s="4" t="s">
        <v>141</v>
      </c>
      <c r="B4" s="4" t="s">
        <v>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8</v>
      </c>
    </row>
    <row r="3" spans="1:2">
      <c r="A3" s="3" t="s">
        <v>127</v>
      </c>
    </row>
    <row r="4" spans="1:2">
      <c r="A4" s="4" t="s">
        <v>245</v>
      </c>
      <c r="B4" s="4" t="s">
        <v>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8</v>
      </c>
    </row>
    <row r="3" spans="1:2">
      <c r="A3" s="3" t="s">
        <v>127</v>
      </c>
    </row>
    <row r="4" spans="1:2">
      <c r="A4" s="4" t="s">
        <v>147</v>
      </c>
      <c r="B4" s="4" t="s">
        <v>248</v>
      </c>
    </row>
    <row r="5" spans="1:2">
      <c r="A5" s="4" t="s">
        <v>249</v>
      </c>
      <c r="B5" s="4" t="s">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8</v>
      </c>
    </row>
    <row r="3" spans="1:2">
      <c r="A3" s="3" t="s">
        <v>127</v>
      </c>
    </row>
    <row r="4" spans="1:2">
      <c r="A4" s="4" t="s">
        <v>151</v>
      </c>
      <c r="B4" s="4" t="s">
        <v>2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8</v>
      </c>
    </row>
    <row r="3" spans="1:2">
      <c r="A3" s="3" t="s">
        <v>127</v>
      </c>
    </row>
    <row r="4" spans="1:2">
      <c r="A4" s="4" t="s">
        <v>254</v>
      </c>
      <c r="B4" s="4" t="s">
        <v>2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8</v>
      </c>
    </row>
    <row r="3" spans="1:2">
      <c r="A3" s="3" t="s">
        <v>12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8</v>
      </c>
    </row>
    <row r="3" spans="1:2">
      <c r="A3" s="3" t="s">
        <v>12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8</v>
      </c>
      <c r="D2" s="2" t="s">
        <v>29</v>
      </c>
      <c r="E2" s="2" t="s">
        <v>30</v>
      </c>
    </row>
    <row r="3" spans="1:5">
      <c r="A3" s="3" t="s">
        <v>91</v>
      </c>
    </row>
    <row r="4" spans="1:5">
      <c r="A4" s="4" t="s">
        <v>70</v>
      </c>
      <c r="C4" s="6" t="n">
        <v>-108532</v>
      </c>
      <c r="D4" s="6" t="n">
        <v>-1087</v>
      </c>
      <c r="E4" s="6" t="n">
        <v>-54547</v>
      </c>
    </row>
    <row r="5" spans="1:5">
      <c r="A5" s="3" t="s">
        <v>92</v>
      </c>
    </row>
    <row r="6" spans="1:5">
      <c r="A6" s="4" t="s">
        <v>93</v>
      </c>
      <c r="C6" s="5" t="n">
        <v>841</v>
      </c>
      <c r="D6" s="5" t="n">
        <v>484</v>
      </c>
      <c r="E6" s="5" t="n">
        <v>201</v>
      </c>
    </row>
    <row r="7" spans="1:5">
      <c r="A7" s="4" t="s">
        <v>94</v>
      </c>
      <c r="C7" s="5" t="n">
        <v>2193</v>
      </c>
      <c r="D7" s="5" t="n">
        <v>1761</v>
      </c>
      <c r="E7" s="5" t="n">
        <v>1140</v>
      </c>
    </row>
    <row r="8" spans="1:5">
      <c r="A8" s="4" t="s">
        <v>95</v>
      </c>
      <c r="C8" s="5" t="n">
        <v>2606</v>
      </c>
      <c r="D8" s="5" t="n">
        <v>2571</v>
      </c>
      <c r="E8" s="5" t="n">
        <v>1821</v>
      </c>
    </row>
    <row r="9" spans="1:5">
      <c r="A9" s="4" t="s">
        <v>96</v>
      </c>
      <c r="C9" s="5" t="n">
        <v>-49</v>
      </c>
      <c r="D9" s="5" t="n">
        <v>-298</v>
      </c>
      <c r="E9" s="5" t="n">
        <v>-1101</v>
      </c>
    </row>
    <row r="10" spans="1:5">
      <c r="A10" s="4" t="s">
        <v>97</v>
      </c>
      <c r="C10" s="5" t="n">
        <v>46642</v>
      </c>
      <c r="D10" s="5" t="n">
        <v>-34334</v>
      </c>
      <c r="E10" s="5" t="n">
        <v>34646</v>
      </c>
    </row>
    <row r="11" spans="1:5">
      <c r="A11" s="4" t="s">
        <v>98</v>
      </c>
      <c r="C11" s="5" t="n">
        <v>7427</v>
      </c>
      <c r="D11" s="5" t="n">
        <v>7105</v>
      </c>
      <c r="E11" s="5" t="n">
        <v>4623</v>
      </c>
    </row>
    <row r="12" spans="1:5">
      <c r="A12" s="3" t="s">
        <v>99</v>
      </c>
    </row>
    <row r="13" spans="1:5">
      <c r="A13" s="4" t="s">
        <v>100</v>
      </c>
      <c r="C13" s="5" t="n">
        <v>-4479</v>
      </c>
      <c r="D13" s="5" t="n">
        <v>86</v>
      </c>
      <c r="E13" s="5" t="n">
        <v>-11647</v>
      </c>
    </row>
    <row r="14" spans="1:5">
      <c r="A14" s="4" t="s">
        <v>101</v>
      </c>
      <c r="C14" s="5" t="n">
        <v>-4537</v>
      </c>
      <c r="D14" s="5" t="n">
        <v>-43184</v>
      </c>
      <c r="E14" s="5" t="n">
        <v>-45196</v>
      </c>
    </row>
    <row r="15" spans="1:5">
      <c r="A15" s="4" t="s">
        <v>102</v>
      </c>
      <c r="C15" s="5" t="n">
        <v>-57889</v>
      </c>
      <c r="D15" s="5" t="n">
        <v>-66896</v>
      </c>
      <c r="E15" s="5" t="n">
        <v>-70060</v>
      </c>
    </row>
    <row r="16" spans="1:5">
      <c r="A16" s="4" t="s">
        <v>103</v>
      </c>
      <c r="C16" s="5" t="n">
        <v>0</v>
      </c>
      <c r="D16" s="5" t="n">
        <v>-1</v>
      </c>
      <c r="E16" s="5" t="n">
        <v>-1</v>
      </c>
    </row>
    <row r="17" spans="1:5">
      <c r="A17" s="4" t="s">
        <v>104</v>
      </c>
      <c r="C17" s="5" t="n">
        <v>49</v>
      </c>
      <c r="D17" s="5" t="n">
        <v>298</v>
      </c>
      <c r="E17" s="5" t="n">
        <v>1101</v>
      </c>
    </row>
    <row r="18" spans="1:5">
      <c r="A18" s="4" t="s">
        <v>105</v>
      </c>
      <c r="C18" s="5" t="n">
        <v>-57840</v>
      </c>
      <c r="D18" s="5" t="n">
        <v>-66599</v>
      </c>
      <c r="E18" s="5" t="n">
        <v>-68960</v>
      </c>
    </row>
    <row r="19" spans="1:5">
      <c r="A19" s="4" t="s">
        <v>106</v>
      </c>
      <c r="C19" s="5" t="n">
        <v>-490</v>
      </c>
      <c r="D19" s="5" t="n">
        <v>-1730</v>
      </c>
      <c r="E19" s="5" t="n">
        <v>-101</v>
      </c>
    </row>
    <row r="20" spans="1:5">
      <c r="A20" s="4" t="s">
        <v>107</v>
      </c>
      <c r="C20" s="5" t="n">
        <v>-2323</v>
      </c>
      <c r="D20" s="5" t="n">
        <v>-2887</v>
      </c>
      <c r="E20" s="5" t="n">
        <v>-1459</v>
      </c>
    </row>
    <row r="21" spans="1:5">
      <c r="A21" s="4" t="s">
        <v>108</v>
      </c>
      <c r="C21" s="5" t="n">
        <v>130489</v>
      </c>
      <c r="D21" s="5" t="n">
        <v>123859</v>
      </c>
      <c r="E21" s="5" t="n">
        <v>168253</v>
      </c>
    </row>
    <row r="22" spans="1:5">
      <c r="A22" s="4" t="s">
        <v>109</v>
      </c>
      <c r="C22" s="5" t="n">
        <v>-287718</v>
      </c>
      <c r="D22" s="5" t="n">
        <v>-73301</v>
      </c>
      <c r="E22" s="5" t="n">
        <v>-206371</v>
      </c>
    </row>
    <row r="23" spans="1:5">
      <c r="A23" s="4" t="s">
        <v>110</v>
      </c>
      <c r="C23" s="5" t="n">
        <v>-160042</v>
      </c>
      <c r="D23" s="5" t="n">
        <v>45941</v>
      </c>
      <c r="E23" s="5" t="n">
        <v>-39678</v>
      </c>
    </row>
    <row r="24" spans="1:5">
      <c r="A24" s="4" t="s">
        <v>111</v>
      </c>
      <c r="B24" s="4" t="s">
        <v>53</v>
      </c>
      <c r="C24" s="5" t="n">
        <v>179256</v>
      </c>
      <c r="D24" s="5" t="n">
        <v>71442</v>
      </c>
    </row>
    <row r="25" spans="1:5">
      <c r="A25" s="4" t="s">
        <v>112</v>
      </c>
      <c r="C25" s="5" t="n">
        <v>3471</v>
      </c>
      <c r="D25" s="5" t="n">
        <v>2220</v>
      </c>
      <c r="E25" s="5" t="n">
        <v>5160</v>
      </c>
    </row>
    <row r="26" spans="1:5">
      <c r="A26" s="4" t="s">
        <v>113</v>
      </c>
      <c r="E26" s="5" t="n">
        <v>97185</v>
      </c>
    </row>
    <row r="27" spans="1:5">
      <c r="A27" s="4" t="s">
        <v>114</v>
      </c>
      <c r="C27" s="5" t="n">
        <v>-3250</v>
      </c>
      <c r="D27" s="5" t="n">
        <v>-3250</v>
      </c>
      <c r="E27" s="5" t="n">
        <v>-1625</v>
      </c>
    </row>
    <row r="28" spans="1:5">
      <c r="A28" s="4" t="s">
        <v>115</v>
      </c>
      <c r="E28" s="5" t="n">
        <v>-141</v>
      </c>
    </row>
    <row r="29" spans="1:5">
      <c r="A29" s="4" t="s">
        <v>116</v>
      </c>
      <c r="C29" s="5" t="n">
        <v>179477</v>
      </c>
      <c r="D29" s="5" t="n">
        <v>70412</v>
      </c>
      <c r="E29" s="5" t="n">
        <v>100579</v>
      </c>
    </row>
    <row r="30" spans="1:5">
      <c r="A30" s="4" t="s">
        <v>117</v>
      </c>
      <c r="C30" s="5" t="n">
        <v>-38405</v>
      </c>
      <c r="D30" s="5" t="n">
        <v>49754</v>
      </c>
      <c r="E30" s="5" t="n">
        <v>-8059</v>
      </c>
    </row>
    <row r="31" spans="1:5">
      <c r="A31" s="4" t="s">
        <v>118</v>
      </c>
      <c r="C31" s="5" t="n">
        <v>53356</v>
      </c>
      <c r="D31" s="5" t="n">
        <v>3602</v>
      </c>
      <c r="E31" s="5" t="n">
        <v>11661</v>
      </c>
    </row>
    <row r="32" spans="1:5">
      <c r="A32" s="4" t="s">
        <v>119</v>
      </c>
      <c r="C32" s="5" t="n">
        <v>0</v>
      </c>
      <c r="D32" s="5" t="n">
        <v>0</v>
      </c>
      <c r="E32" s="5" t="n">
        <v>0</v>
      </c>
    </row>
    <row r="33" spans="1:5">
      <c r="A33" s="4" t="s">
        <v>120</v>
      </c>
      <c r="C33" s="6" t="n">
        <v>14951</v>
      </c>
      <c r="D33" s="6" t="n">
        <v>53356</v>
      </c>
      <c r="E33" s="6" t="n">
        <v>3602</v>
      </c>
    </row>
    <row r="34" spans="1:5"/>
    <row r="35" spans="1:5">
      <c r="A35" s="4" t="s">
        <v>53</v>
      </c>
      <c r="B35" s="4" t="s">
        <v>121</v>
      </c>
    </row>
  </sheetData>
  <mergeCells count="4">
    <mergeCell ref="A1:B2"/>
    <mergeCell ref="C1:E1"/>
    <mergeCell ref="A34:D34"/>
    <mergeCell ref="B35:D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8</v>
      </c>
    </row>
    <row r="3" spans="1:2">
      <c r="A3" s="3" t="s">
        <v>127</v>
      </c>
    </row>
    <row r="4" spans="1:2">
      <c r="A4" s="4" t="s">
        <v>271</v>
      </c>
      <c r="B4" s="4" t="s">
        <v>2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8</v>
      </c>
    </row>
    <row r="3" spans="1:2">
      <c r="A3" s="3" t="s">
        <v>127</v>
      </c>
    </row>
    <row r="4" spans="1:2">
      <c r="A4" s="4" t="s">
        <v>274</v>
      </c>
      <c r="B4" s="4" t="s">
        <v>2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8</v>
      </c>
    </row>
    <row r="3" spans="1:2">
      <c r="A3" s="3" t="s">
        <v>127</v>
      </c>
    </row>
    <row r="4" spans="1:2">
      <c r="A4" s="4" t="s">
        <v>277</v>
      </c>
      <c r="B4" s="4" t="s">
        <v>2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8</v>
      </c>
    </row>
    <row r="3" spans="1:2">
      <c r="A3" s="3" t="s">
        <v>127</v>
      </c>
    </row>
    <row r="4" spans="1:2">
      <c r="A4" s="4" t="s">
        <v>280</v>
      </c>
      <c r="B4" s="4" t="s">
        <v>2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8</v>
      </c>
    </row>
    <row r="3" spans="1:2">
      <c r="A3" s="3" t="s">
        <v>127</v>
      </c>
    </row>
    <row r="4" spans="1:2">
      <c r="A4" s="4" t="s">
        <v>168</v>
      </c>
      <c r="B4" s="4" t="s">
        <v>2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8</v>
      </c>
    </row>
    <row r="3" spans="1:2">
      <c r="A3" s="3" t="s">
        <v>127</v>
      </c>
    </row>
    <row r="4" spans="1:2">
      <c r="A4" s="4" t="s">
        <v>170</v>
      </c>
      <c r="B4" s="4" t="s">
        <v>2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8</v>
      </c>
    </row>
    <row r="3" spans="1:2">
      <c r="A3" s="3" t="s">
        <v>127</v>
      </c>
    </row>
    <row r="4" spans="1:2">
      <c r="A4" s="4" t="s">
        <v>172</v>
      </c>
      <c r="B4" s="4" t="s">
        <v>2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8</v>
      </c>
    </row>
    <row r="3" spans="1:2">
      <c r="A3" s="3" t="s">
        <v>127</v>
      </c>
    </row>
    <row r="4" spans="1:2">
      <c r="A4" s="4" t="s">
        <v>289</v>
      </c>
      <c r="B4" s="4" t="s">
        <v>2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8</v>
      </c>
    </row>
    <row r="3" spans="1:2">
      <c r="A3" s="3" t="s">
        <v>127</v>
      </c>
    </row>
    <row r="4" spans="1:2">
      <c r="A4" s="4" t="s">
        <v>292</v>
      </c>
      <c r="B4" s="4" t="s">
        <v>2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8</v>
      </c>
    </row>
    <row r="3" spans="1:2">
      <c r="A3" s="3" t="s">
        <v>127</v>
      </c>
    </row>
    <row r="4" spans="1:2">
      <c r="A4" s="4" t="s">
        <v>178</v>
      </c>
      <c r="B4" s="4" t="s">
        <v>2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122</v>
      </c>
      <c r="B1" s="2" t="s">
        <v>1</v>
      </c>
    </row>
    <row r="2" spans="1:2">
      <c r="B2" s="2" t="s">
        <v>123</v>
      </c>
    </row>
    <row r="3" spans="1:2">
      <c r="A3" s="3" t="s">
        <v>91</v>
      </c>
    </row>
    <row r="4" spans="1:2">
      <c r="A4" s="4" t="s">
        <v>124</v>
      </c>
      <c r="B4" s="8" t="n">
        <v>195.3</v>
      </c>
    </row>
    <row r="5" spans="1:2">
      <c r="A5" s="4" t="s">
        <v>125</v>
      </c>
      <c r="B5" s="8" t="n">
        <v>1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8</v>
      </c>
    </row>
    <row r="3" spans="1:2">
      <c r="A3" s="3" t="s">
        <v>127</v>
      </c>
    </row>
    <row r="4" spans="1:2">
      <c r="A4" s="4" t="s">
        <v>297</v>
      </c>
      <c r="B4" s="4" t="s">
        <v>2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8</v>
      </c>
    </row>
    <row r="3" spans="1:2">
      <c r="A3" s="3" t="s">
        <v>127</v>
      </c>
    </row>
    <row r="4" spans="1:2">
      <c r="A4" s="4" t="s">
        <v>300</v>
      </c>
      <c r="B4" s="4" t="s">
        <v>3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4"/>
  </cols>
  <sheetData>
    <row r="1" spans="1:2">
      <c r="A1" s="1" t="s">
        <v>302</v>
      </c>
      <c r="B1" s="2" t="s">
        <v>1</v>
      </c>
    </row>
    <row r="2" spans="1:2">
      <c r="B2" s="2" t="s">
        <v>303</v>
      </c>
    </row>
    <row r="3" spans="1:2">
      <c r="A3" s="3" t="s">
        <v>304</v>
      </c>
    </row>
    <row r="4" spans="1:2">
      <c r="A4" s="4" t="s">
        <v>305</v>
      </c>
      <c r="B4"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06</v>
      </c>
      <c r="B1" s="2" t="s">
        <v>123</v>
      </c>
    </row>
    <row r="2" spans="1:2">
      <c r="A2" s="3" t="s">
        <v>307</v>
      </c>
    </row>
    <row r="3" spans="1:2">
      <c r="A3" s="4" t="s">
        <v>308</v>
      </c>
      <c r="B3" s="8" t="n">
        <v>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8</v>
      </c>
      <c r="C2" s="2" t="s">
        <v>29</v>
      </c>
      <c r="D2" s="2" t="s">
        <v>30</v>
      </c>
    </row>
    <row r="3" spans="1:4">
      <c r="A3" s="4" t="s">
        <v>310</v>
      </c>
    </row>
    <row r="4" spans="1:4">
      <c r="A4" s="3" t="s">
        <v>311</v>
      </c>
    </row>
    <row r="5" spans="1:4">
      <c r="A5" s="4" t="s">
        <v>312</v>
      </c>
      <c r="B5" s="9" t="n">
        <v>1.1999</v>
      </c>
      <c r="C5" s="9" t="n">
        <v>1.0522</v>
      </c>
      <c r="D5" s="9" t="n">
        <v>1.0866</v>
      </c>
    </row>
    <row r="6" spans="1:4">
      <c r="A6" s="4" t="s">
        <v>313</v>
      </c>
      <c r="B6" s="9" t="n">
        <v>1.1271</v>
      </c>
      <c r="C6" s="9" t="n">
        <v>1.1059</v>
      </c>
      <c r="D6" s="9" t="n">
        <v>1.1135</v>
      </c>
    </row>
    <row r="7" spans="1:4">
      <c r="A7" s="4" t="s">
        <v>314</v>
      </c>
    </row>
    <row r="8" spans="1:4">
      <c r="A8" s="3" t="s">
        <v>311</v>
      </c>
    </row>
    <row r="9" spans="1:4">
      <c r="A9" s="4" t="s">
        <v>312</v>
      </c>
      <c r="B9" s="9" t="n">
        <v>0.8885999999999999</v>
      </c>
      <c r="C9" s="9" t="n">
        <v>0.8532999999999999</v>
      </c>
      <c r="D9" s="9" t="n">
        <v>0.736</v>
      </c>
    </row>
    <row r="10" spans="1:4">
      <c r="A10" s="4" t="s">
        <v>313</v>
      </c>
      <c r="B10" s="9" t="n">
        <v>0.8724</v>
      </c>
      <c r="C10" s="9" t="n">
        <v>0.8131</v>
      </c>
      <c r="D10" s="9" t="n">
        <v>0.72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315</v>
      </c>
      <c r="B1" s="2" t="s">
        <v>1</v>
      </c>
    </row>
    <row r="2" spans="1:4">
      <c r="B2" s="2" t="s">
        <v>28</v>
      </c>
      <c r="C2" s="2" t="s">
        <v>29</v>
      </c>
      <c r="D2" s="2" t="s">
        <v>30</v>
      </c>
    </row>
    <row r="3" spans="1:4">
      <c r="A3" s="3" t="s">
        <v>316</v>
      </c>
    </row>
    <row r="4" spans="1:4">
      <c r="A4" s="4" t="s">
        <v>317</v>
      </c>
      <c r="B4" s="4" t="s">
        <v>318</v>
      </c>
    </row>
    <row r="5" spans="1:4">
      <c r="A5" s="4" t="s">
        <v>319</v>
      </c>
      <c r="C5" s="4" t="s">
        <v>320</v>
      </c>
      <c r="D5" s="4" t="s">
        <v>321</v>
      </c>
    </row>
    <row r="6" spans="1:4">
      <c r="A6" s="4" t="s">
        <v>322</v>
      </c>
      <c r="D6" s="4" t="s">
        <v>323</v>
      </c>
    </row>
    <row r="7" spans="1:4">
      <c r="A7" s="4" t="s">
        <v>324</v>
      </c>
      <c r="B7" s="5" t="n">
        <v>1</v>
      </c>
    </row>
    <row r="8" spans="1:4">
      <c r="A8" s="4" t="s">
        <v>325</v>
      </c>
    </row>
    <row r="9" spans="1:4">
      <c r="A9" s="3" t="s">
        <v>316</v>
      </c>
    </row>
    <row r="10" spans="1:4">
      <c r="A10" s="4" t="s">
        <v>319</v>
      </c>
      <c r="B10" s="4" t="s">
        <v>320</v>
      </c>
    </row>
    <row r="11" spans="1:4">
      <c r="A11" s="4" t="s">
        <v>326</v>
      </c>
    </row>
    <row r="12" spans="1:4">
      <c r="A12" s="3" t="s">
        <v>316</v>
      </c>
    </row>
    <row r="13" spans="1:4">
      <c r="A13" s="4" t="s">
        <v>319</v>
      </c>
      <c r="B13" s="4" t="s">
        <v>3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9"/>
  </cols>
  <sheetData>
    <row r="1" spans="1:2">
      <c r="A1" s="1" t="s">
        <v>327</v>
      </c>
      <c r="B1" s="2" t="s">
        <v>1</v>
      </c>
    </row>
    <row r="2" spans="1:2">
      <c r="B2" s="2" t="s">
        <v>28</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33</v>
      </c>
    </row>
    <row r="12" spans="1:2">
      <c r="A12" s="4" t="s">
        <v>335</v>
      </c>
    </row>
    <row r="13" spans="1:2">
      <c r="A13" s="3" t="s">
        <v>329</v>
      </c>
    </row>
    <row r="14" spans="1:2">
      <c r="A14" s="4" t="s">
        <v>330</v>
      </c>
      <c r="B14" s="4" t="s">
        <v>336</v>
      </c>
    </row>
    <row r="15" spans="1:2">
      <c r="A15" s="4" t="s">
        <v>337</v>
      </c>
    </row>
    <row r="16" spans="1:2">
      <c r="A16" s="3" t="s">
        <v>329</v>
      </c>
    </row>
    <row r="17" spans="1:2">
      <c r="A17" s="4" t="s">
        <v>330</v>
      </c>
      <c r="B17" s="4" t="s">
        <v>3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8</v>
      </c>
      <c r="C1" s="2" t="s">
        <v>29</v>
      </c>
      <c r="D1" s="2" t="s">
        <v>30</v>
      </c>
    </row>
    <row r="2" spans="1:4">
      <c r="A2" s="3" t="s">
        <v>340</v>
      </c>
    </row>
    <row r="3" spans="1:4">
      <c r="A3" s="4" t="s">
        <v>341</v>
      </c>
      <c r="B3" s="6" t="n">
        <v>66454</v>
      </c>
      <c r="C3" s="6" t="n">
        <v>19812</v>
      </c>
      <c r="D3" s="6" t="n">
        <v>541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8</v>
      </c>
      <c r="C1" s="2" t="s">
        <v>29</v>
      </c>
      <c r="D1" s="2" t="s">
        <v>30</v>
      </c>
      <c r="E1" s="2" t="s">
        <v>343</v>
      </c>
    </row>
    <row r="2" spans="1:5">
      <c r="A2" s="3" t="s">
        <v>344</v>
      </c>
    </row>
    <row r="3" spans="1:5">
      <c r="A3" s="4" t="s">
        <v>202</v>
      </c>
      <c r="B3" s="6" t="n">
        <v>356377</v>
      </c>
      <c r="C3" s="6" t="n">
        <v>238952</v>
      </c>
      <c r="D3" s="6" t="n">
        <v>243024</v>
      </c>
    </row>
    <row r="4" spans="1:5">
      <c r="A4" s="4" t="s">
        <v>34</v>
      </c>
      <c r="B4" s="5" t="n">
        <v>1601</v>
      </c>
      <c r="C4" s="5" t="n">
        <v>1600</v>
      </c>
      <c r="D4" s="5" t="n">
        <v>1648</v>
      </c>
    </row>
    <row r="5" spans="1:5">
      <c r="A5" s="4" t="s">
        <v>345</v>
      </c>
      <c r="B5" s="5" t="n">
        <v>2111</v>
      </c>
      <c r="C5" s="5" t="n">
        <v>3512</v>
      </c>
      <c r="D5" s="5" t="n">
        <v>6782</v>
      </c>
    </row>
    <row r="6" spans="1:5">
      <c r="A6" s="4" t="s">
        <v>346</v>
      </c>
      <c r="B6" s="5" t="n">
        <v>337714</v>
      </c>
      <c r="C6" s="5" t="n">
        <v>180484</v>
      </c>
      <c r="D6" s="5" t="n">
        <v>230992</v>
      </c>
    </row>
    <row r="7" spans="1:5">
      <c r="A7" s="4" t="s">
        <v>42</v>
      </c>
      <c r="B7" s="5" t="n">
        <v>14951</v>
      </c>
      <c r="C7" s="5" t="n">
        <v>53356</v>
      </c>
      <c r="D7" s="5" t="n">
        <v>3602</v>
      </c>
      <c r="E7" s="6" t="n">
        <v>11661</v>
      </c>
    </row>
    <row r="8" spans="1:5">
      <c r="A8" s="4" t="s">
        <v>347</v>
      </c>
      <c r="B8" s="5" t="n">
        <v>356377</v>
      </c>
      <c r="C8" s="5" t="n">
        <v>238952</v>
      </c>
      <c r="D8" s="5" t="n">
        <v>243024</v>
      </c>
    </row>
    <row r="9" spans="1:5">
      <c r="A9" s="4" t="s">
        <v>348</v>
      </c>
      <c r="B9" s="5" t="n">
        <v>66454</v>
      </c>
      <c r="C9" s="5" t="n">
        <v>19812</v>
      </c>
      <c r="D9" s="5" t="n">
        <v>54146</v>
      </c>
    </row>
    <row r="10" spans="1:5">
      <c r="A10" s="4" t="s">
        <v>349</v>
      </c>
      <c r="B10" s="5" t="n">
        <v>66454</v>
      </c>
      <c r="C10" s="5" t="n">
        <v>19812</v>
      </c>
      <c r="D10" s="5" t="n">
        <v>54146</v>
      </c>
    </row>
    <row r="11" spans="1:5">
      <c r="A11" s="4" t="s">
        <v>350</v>
      </c>
      <c r="B11" s="5" t="n">
        <v>104280</v>
      </c>
      <c r="C11" s="5" t="n">
        <v>104856</v>
      </c>
      <c r="D11" s="5" t="n">
        <v>92338</v>
      </c>
    </row>
    <row r="12" spans="1:5">
      <c r="A12" s="4" t="s">
        <v>351</v>
      </c>
      <c r="B12" s="5" t="n">
        <v>88715</v>
      </c>
      <c r="C12" s="5" t="n">
        <v>84537</v>
      </c>
      <c r="D12" s="5" t="n">
        <v>80682</v>
      </c>
    </row>
    <row r="13" spans="1:5">
      <c r="A13" s="4" t="s">
        <v>352</v>
      </c>
      <c r="B13" s="5" t="n">
        <v>15565</v>
      </c>
      <c r="C13" s="5" t="n">
        <v>20319</v>
      </c>
      <c r="D13" s="5" t="n">
        <v>11656</v>
      </c>
    </row>
    <row r="14" spans="1:5">
      <c r="A14" s="4" t="s">
        <v>353</v>
      </c>
      <c r="B14" s="6" t="n">
        <v>170734</v>
      </c>
      <c r="C14" s="6" t="n">
        <v>124668</v>
      </c>
      <c r="D14" s="6" t="n">
        <v>1464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8</v>
      </c>
      <c r="C1" s="2" t="s">
        <v>29</v>
      </c>
      <c r="D1" s="2" t="s">
        <v>30</v>
      </c>
    </row>
    <row r="2" spans="1:4">
      <c r="A2" s="3" t="s">
        <v>355</v>
      </c>
    </row>
    <row r="3" spans="1:4">
      <c r="A3" s="4" t="s">
        <v>356</v>
      </c>
      <c r="B3" s="6" t="n">
        <v>88715</v>
      </c>
      <c r="C3" s="6" t="n">
        <v>84537</v>
      </c>
      <c r="D3" s="6" t="n">
        <v>80682</v>
      </c>
    </row>
    <row r="4" spans="1:4">
      <c r="A4" s="4" t="s">
        <v>357</v>
      </c>
      <c r="B4" s="5" t="n">
        <v>66454</v>
      </c>
      <c r="C4" s="5" t="n">
        <v>19812</v>
      </c>
      <c r="D4" s="5" t="n">
        <v>54146</v>
      </c>
    </row>
    <row r="5" spans="1:4">
      <c r="A5" s="4" t="s">
        <v>358</v>
      </c>
    </row>
    <row r="6" spans="1:4">
      <c r="A6" s="3" t="s">
        <v>355</v>
      </c>
    </row>
    <row r="7" spans="1:4">
      <c r="A7" s="4" t="s">
        <v>41</v>
      </c>
      <c r="B7" s="5" t="n">
        <v>49718</v>
      </c>
    </row>
    <row r="8" spans="1:4">
      <c r="A8" s="4" t="s">
        <v>356</v>
      </c>
      <c r="B8" s="5" t="n">
        <v>88715</v>
      </c>
      <c r="C8" s="5" t="n">
        <v>84537</v>
      </c>
      <c r="D8" s="5" t="n">
        <v>80682</v>
      </c>
    </row>
    <row r="9" spans="1:4">
      <c r="A9" s="4" t="s">
        <v>357</v>
      </c>
      <c r="B9" s="5" t="n">
        <v>66454</v>
      </c>
      <c r="C9" s="5" t="n">
        <v>19812</v>
      </c>
      <c r="D9" s="5" t="n">
        <v>54146</v>
      </c>
    </row>
    <row r="10" spans="1:4">
      <c r="A10" s="4" t="s">
        <v>359</v>
      </c>
    </row>
    <row r="11" spans="1:4">
      <c r="A11" s="3" t="s">
        <v>355</v>
      </c>
    </row>
    <row r="12" spans="1:4">
      <c r="A12" s="4" t="s">
        <v>41</v>
      </c>
      <c r="B12" s="5" t="n">
        <v>49718</v>
      </c>
    </row>
    <row r="13" spans="1:4">
      <c r="A13" s="4" t="s">
        <v>357</v>
      </c>
      <c r="B13" s="5" t="n">
        <v>66454</v>
      </c>
      <c r="C13" s="5" t="n">
        <v>19812</v>
      </c>
      <c r="D13" s="5" t="n">
        <v>54146</v>
      </c>
    </row>
    <row r="14" spans="1:4">
      <c r="A14" s="4" t="s">
        <v>360</v>
      </c>
    </row>
    <row r="15" spans="1:4">
      <c r="A15" s="3" t="s">
        <v>355</v>
      </c>
    </row>
    <row r="16" spans="1:4">
      <c r="A16" s="4" t="s">
        <v>356</v>
      </c>
      <c r="B16" s="6" t="n">
        <v>97296</v>
      </c>
      <c r="C16" s="6" t="n">
        <v>88708</v>
      </c>
      <c r="D16" s="6" t="n">
        <v>84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8</v>
      </c>
    </row>
    <row r="3" spans="1:2">
      <c r="A3" s="3" t="s">
        <v>127</v>
      </c>
    </row>
    <row r="4" spans="1:2">
      <c r="A4" s="4" t="s">
        <v>126</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8</v>
      </c>
      <c r="C2" s="2" t="s">
        <v>29</v>
      </c>
      <c r="D2" s="2" t="s">
        <v>30</v>
      </c>
    </row>
    <row r="3" spans="1:4">
      <c r="A3" s="3" t="s">
        <v>355</v>
      </c>
    </row>
    <row r="4" spans="1:4">
      <c r="A4" s="4" t="s">
        <v>362</v>
      </c>
      <c r="B4" s="6" t="n">
        <v>266764</v>
      </c>
      <c r="C4" s="6" t="n">
        <v>265272</v>
      </c>
    </row>
    <row r="5" spans="1:4">
      <c r="A5" s="4" t="s">
        <v>363</v>
      </c>
      <c r="B5" s="5" t="n">
        <v>389848</v>
      </c>
      <c r="C5" s="5" t="n">
        <v>266764</v>
      </c>
      <c r="D5" s="6" t="n">
        <v>265272</v>
      </c>
    </row>
    <row r="6" spans="1:4">
      <c r="A6" s="4" t="s">
        <v>364</v>
      </c>
    </row>
    <row r="7" spans="1:4">
      <c r="A7" s="3" t="s">
        <v>355</v>
      </c>
    </row>
    <row r="8" spans="1:4">
      <c r="A8" s="4" t="s">
        <v>365</v>
      </c>
      <c r="B8" s="5" t="n">
        <v>19812</v>
      </c>
      <c r="C8" s="5" t="n">
        <v>54146</v>
      </c>
      <c r="D8" s="5" t="n">
        <v>19500</v>
      </c>
    </row>
    <row r="9" spans="1:4">
      <c r="A9" s="4" t="s">
        <v>366</v>
      </c>
      <c r="B9" s="5" t="n">
        <v>46642</v>
      </c>
      <c r="C9" s="5" t="n">
        <v>-34334</v>
      </c>
      <c r="D9" s="5" t="n">
        <v>34646</v>
      </c>
    </row>
    <row r="10" spans="1:4">
      <c r="A10" s="4" t="s">
        <v>367</v>
      </c>
      <c r="B10" s="5" t="n">
        <v>66454</v>
      </c>
      <c r="C10" s="5" t="n">
        <v>19812</v>
      </c>
      <c r="D10" s="6" t="n">
        <v>54146</v>
      </c>
    </row>
    <row r="11" spans="1:4">
      <c r="A11" s="4" t="s">
        <v>368</v>
      </c>
    </row>
    <row r="12" spans="1:4">
      <c r="A12" s="3" t="s">
        <v>355</v>
      </c>
    </row>
    <row r="13" spans="1:4">
      <c r="A13" s="4" t="s">
        <v>362</v>
      </c>
      <c r="B13" s="5" t="n">
        <v>50000</v>
      </c>
    </row>
    <row r="14" spans="1:4">
      <c r="A14" s="4" t="s">
        <v>369</v>
      </c>
      <c r="B14" s="5" t="n">
        <v>-278</v>
      </c>
    </row>
    <row r="15" spans="1:4">
      <c r="A15" s="4" t="s">
        <v>363</v>
      </c>
      <c r="B15" s="6" t="n">
        <v>49723</v>
      </c>
      <c r="C15" s="6" t="n">
        <v>5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8</v>
      </c>
      <c r="C2" s="2" t="s">
        <v>29</v>
      </c>
      <c r="D2" s="2" t="s">
        <v>30</v>
      </c>
    </row>
    <row r="3" spans="1:4">
      <c r="A3" s="3" t="s">
        <v>355</v>
      </c>
    </row>
    <row r="4" spans="1:4">
      <c r="A4" s="4" t="s">
        <v>371</v>
      </c>
      <c r="B4" s="6" t="n">
        <v>66454</v>
      </c>
      <c r="C4" s="6" t="n">
        <v>19812</v>
      </c>
      <c r="D4" s="6" t="n">
        <v>54146</v>
      </c>
    </row>
    <row r="5" spans="1:4">
      <c r="A5" s="4" t="s">
        <v>372</v>
      </c>
    </row>
    <row r="6" spans="1:4">
      <c r="A6" s="3" t="s">
        <v>355</v>
      </c>
    </row>
    <row r="7" spans="1:4">
      <c r="A7" s="4" t="s">
        <v>373</v>
      </c>
      <c r="B7" s="7" t="n">
        <v>20.72</v>
      </c>
      <c r="C7" s="7" t="n">
        <v>10.82</v>
      </c>
    </row>
    <row r="8" spans="1:4">
      <c r="A8" s="4" t="s">
        <v>374</v>
      </c>
    </row>
    <row r="9" spans="1:4">
      <c r="A9" s="3" t="s">
        <v>355</v>
      </c>
    </row>
    <row r="10" spans="1:4">
      <c r="A10" s="4" t="s">
        <v>373</v>
      </c>
      <c r="B10" s="10" t="n">
        <v>20.93</v>
      </c>
      <c r="C10" s="10" t="n">
        <v>10.92</v>
      </c>
    </row>
    <row r="11" spans="1:4">
      <c r="A11" s="4" t="s">
        <v>375</v>
      </c>
    </row>
    <row r="12" spans="1:4">
      <c r="A12" s="3" t="s">
        <v>355</v>
      </c>
    </row>
    <row r="13" spans="1:4">
      <c r="A13" s="4" t="s">
        <v>373</v>
      </c>
      <c r="B13" s="7" t="n">
        <v>20.51</v>
      </c>
      <c r="C13" s="7" t="n">
        <v>10.71</v>
      </c>
    </row>
    <row r="14" spans="1:4">
      <c r="A14" s="4" t="s">
        <v>376</v>
      </c>
    </row>
    <row r="15" spans="1:4">
      <c r="A15" s="3" t="s">
        <v>355</v>
      </c>
    </row>
    <row r="16" spans="1:4">
      <c r="A16" s="4" t="s">
        <v>371</v>
      </c>
      <c r="B16" s="6" t="n">
        <v>68077</v>
      </c>
      <c r="C16" s="6" t="n">
        <v>19900</v>
      </c>
    </row>
    <row r="17" spans="1:4">
      <c r="A17" s="4" t="s">
        <v>377</v>
      </c>
    </row>
    <row r="18" spans="1:4">
      <c r="A18" s="3" t="s">
        <v>355</v>
      </c>
    </row>
    <row r="19" spans="1:4">
      <c r="A19" s="4" t="s">
        <v>371</v>
      </c>
      <c r="B19" s="6" t="n">
        <v>64803</v>
      </c>
      <c r="C19" s="6" t="n">
        <v>19726</v>
      </c>
    </row>
    <row r="20" spans="1:4">
      <c r="A20" s="4" t="s">
        <v>378</v>
      </c>
    </row>
    <row r="21" spans="1:4">
      <c r="A21" s="3" t="s">
        <v>355</v>
      </c>
    </row>
    <row r="22" spans="1:4">
      <c r="A22" s="4" t="s">
        <v>379</v>
      </c>
      <c r="B22" s="4" t="s">
        <v>380</v>
      </c>
    </row>
    <row r="23" spans="1:4">
      <c r="A23" s="4" t="s">
        <v>381</v>
      </c>
      <c r="B23" s="4" t="s">
        <v>382</v>
      </c>
      <c r="C23" s="4" t="s">
        <v>383</v>
      </c>
      <c r="D23" s="4" t="s">
        <v>383</v>
      </c>
    </row>
    <row r="24" spans="1:4">
      <c r="A24" s="4" t="s">
        <v>384</v>
      </c>
    </row>
    <row r="25" spans="1:4">
      <c r="A25" s="3" t="s">
        <v>355</v>
      </c>
    </row>
    <row r="26" spans="1:4">
      <c r="A26" s="4" t="s">
        <v>379</v>
      </c>
      <c r="B26" s="4" t="s">
        <v>385</v>
      </c>
    </row>
    <row r="27" spans="1:4">
      <c r="A27" s="4" t="s">
        <v>381</v>
      </c>
      <c r="B27" s="4" t="s">
        <v>386</v>
      </c>
      <c r="C27" s="4" t="s">
        <v>387</v>
      </c>
      <c r="D27" s="4" t="s">
        <v>388</v>
      </c>
    </row>
    <row r="28" spans="1:4">
      <c r="A28" s="4" t="s">
        <v>389</v>
      </c>
    </row>
    <row r="29" spans="1:4">
      <c r="A29" s="3" t="s">
        <v>355</v>
      </c>
    </row>
    <row r="30" spans="1:4">
      <c r="A30" s="4" t="s">
        <v>379</v>
      </c>
      <c r="B30" s="4" t="s">
        <v>390</v>
      </c>
    </row>
    <row r="31" spans="1:4">
      <c r="A31" s="4" t="s">
        <v>381</v>
      </c>
      <c r="B31" s="4" t="s">
        <v>391</v>
      </c>
      <c r="C31" s="4" t="s">
        <v>392</v>
      </c>
      <c r="D31" s="4" t="s">
        <v>393</v>
      </c>
    </row>
    <row r="32" spans="1:4">
      <c r="A32" s="4" t="s">
        <v>394</v>
      </c>
    </row>
    <row r="33" spans="1:4">
      <c r="A33" s="3" t="s">
        <v>355</v>
      </c>
    </row>
    <row r="34" spans="1:4">
      <c r="A34" s="4" t="s">
        <v>371</v>
      </c>
      <c r="B34" s="6" t="n">
        <v>66454</v>
      </c>
      <c r="C34" s="6" t="n">
        <v>19812</v>
      </c>
      <c r="D34" s="6" t="n">
        <v>51405</v>
      </c>
    </row>
    <row r="35" spans="1:4">
      <c r="A35" s="4" t="s">
        <v>395</v>
      </c>
    </row>
    <row r="36" spans="1:4">
      <c r="A36" s="3" t="s">
        <v>355</v>
      </c>
    </row>
    <row r="37" spans="1:4">
      <c r="A37" s="4" t="s">
        <v>371</v>
      </c>
      <c r="B37" s="5" t="n">
        <v>68671</v>
      </c>
      <c r="C37" s="5" t="n">
        <v>19497</v>
      </c>
      <c r="D37" s="5" t="n">
        <v>48802</v>
      </c>
    </row>
    <row r="38" spans="1:4">
      <c r="A38" s="4" t="s">
        <v>396</v>
      </c>
    </row>
    <row r="39" spans="1:4">
      <c r="A39" s="3" t="s">
        <v>355</v>
      </c>
    </row>
    <row r="40" spans="1:4">
      <c r="A40" s="4" t="s">
        <v>371</v>
      </c>
      <c r="B40" s="5" t="n">
        <v>64157</v>
      </c>
      <c r="C40" s="6" t="n">
        <v>20149</v>
      </c>
      <c r="D40" s="6" t="n">
        <v>54534</v>
      </c>
    </row>
    <row r="41" spans="1:4">
      <c r="A41" s="4" t="s">
        <v>397</v>
      </c>
    </row>
    <row r="42" spans="1:4">
      <c r="A42" s="3" t="s">
        <v>355</v>
      </c>
    </row>
    <row r="43" spans="1:4">
      <c r="A43" s="4" t="s">
        <v>398</v>
      </c>
      <c r="B43" s="5" t="n">
        <v>49718</v>
      </c>
    </row>
    <row r="44" spans="1:4">
      <c r="A44" s="4" t="s">
        <v>399</v>
      </c>
    </row>
    <row r="45" spans="1:4">
      <c r="A45" s="3" t="s">
        <v>355</v>
      </c>
    </row>
    <row r="46" spans="1:4">
      <c r="A46" s="4" t="s">
        <v>398</v>
      </c>
      <c r="B46" s="5" t="n">
        <v>49704</v>
      </c>
    </row>
    <row r="47" spans="1:4">
      <c r="A47" s="4" t="s">
        <v>400</v>
      </c>
    </row>
    <row r="48" spans="1:4">
      <c r="A48" s="3" t="s">
        <v>355</v>
      </c>
    </row>
    <row r="49" spans="1:4">
      <c r="A49" s="4" t="s">
        <v>398</v>
      </c>
      <c r="B49" s="6" t="n">
        <v>497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8</v>
      </c>
      <c r="C2" s="2" t="s">
        <v>29</v>
      </c>
      <c r="D2" s="2" t="s">
        <v>30</v>
      </c>
    </row>
    <row r="3" spans="1:4">
      <c r="A3" s="3" t="s">
        <v>355</v>
      </c>
    </row>
    <row r="4" spans="1:4">
      <c r="A4" s="4" t="s">
        <v>34</v>
      </c>
      <c r="B4" s="6" t="n">
        <v>1601000</v>
      </c>
      <c r="C4" s="6" t="n">
        <v>1600000</v>
      </c>
      <c r="D4" s="6" t="n">
        <v>1648000</v>
      </c>
    </row>
    <row r="5" spans="1:4">
      <c r="A5" s="4" t="s">
        <v>402</v>
      </c>
    </row>
    <row r="6" spans="1:4">
      <c r="A6" s="3" t="s">
        <v>355</v>
      </c>
    </row>
    <row r="7" spans="1:4">
      <c r="A7" s="4" t="s">
        <v>403</v>
      </c>
      <c r="B7" s="11" t="n">
        <v>2437.311</v>
      </c>
      <c r="C7" s="11" t="n">
        <v>675.71</v>
      </c>
    </row>
    <row r="8" spans="1:4">
      <c r="A8" s="4" t="s">
        <v>404</v>
      </c>
    </row>
    <row r="9" spans="1:4">
      <c r="A9" s="3" t="s">
        <v>355</v>
      </c>
    </row>
    <row r="10" spans="1:4">
      <c r="A10" s="4" t="s">
        <v>403</v>
      </c>
      <c r="B10" s="11" t="n">
        <v>-1994.163</v>
      </c>
      <c r="C10" s="12" t="n">
        <v>-552.854</v>
      </c>
    </row>
    <row r="11" spans="1:4">
      <c r="A11" s="4" t="s">
        <v>405</v>
      </c>
    </row>
    <row r="12" spans="1:4">
      <c r="A12" s="3" t="s">
        <v>355</v>
      </c>
    </row>
    <row r="13" spans="1:4">
      <c r="A13" s="4" t="s">
        <v>406</v>
      </c>
      <c r="B13" s="6" t="n">
        <v>100000000</v>
      </c>
    </row>
    <row r="14" spans="1:4">
      <c r="A14" s="4" t="s">
        <v>407</v>
      </c>
      <c r="B14" s="4" t="s">
        <v>321</v>
      </c>
    </row>
    <row r="15" spans="1:4">
      <c r="A15" s="4" t="s">
        <v>408</v>
      </c>
      <c r="B15" s="7" t="n">
        <v>12.66</v>
      </c>
    </row>
    <row r="16" spans="1:4">
      <c r="A16" s="4" t="s">
        <v>409</v>
      </c>
    </row>
    <row r="17" spans="1:4">
      <c r="A17" s="3" t="s">
        <v>355</v>
      </c>
    </row>
    <row r="18" spans="1:4">
      <c r="A18" s="4" t="s">
        <v>408</v>
      </c>
      <c r="B18" s="7" t="n">
        <v>12.93</v>
      </c>
    </row>
    <row r="19" spans="1:4">
      <c r="A19" s="4" t="s">
        <v>326</v>
      </c>
    </row>
    <row r="20" spans="1:4">
      <c r="A20" s="3" t="s">
        <v>355</v>
      </c>
    </row>
    <row r="21" spans="1:4">
      <c r="A21" s="4" t="s">
        <v>410</v>
      </c>
      <c r="B21" s="4" t="s">
        <v>411</v>
      </c>
    </row>
    <row r="22" spans="1:4">
      <c r="A22" s="4" t="s">
        <v>412</v>
      </c>
      <c r="B22" s="4" t="s">
        <v>4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8</v>
      </c>
      <c r="C1" s="2" t="s">
        <v>29</v>
      </c>
      <c r="D1" s="2" t="s">
        <v>30</v>
      </c>
      <c r="E1" s="2" t="s">
        <v>343</v>
      </c>
    </row>
    <row r="2" spans="1:5">
      <c r="A2" s="3" t="s">
        <v>355</v>
      </c>
    </row>
    <row r="3" spans="1:5">
      <c r="A3" s="4" t="s">
        <v>42</v>
      </c>
      <c r="B3" s="6" t="n">
        <v>14951</v>
      </c>
      <c r="C3" s="6" t="n">
        <v>53356</v>
      </c>
      <c r="D3" s="6" t="n">
        <v>3602</v>
      </c>
      <c r="E3" s="6" t="n">
        <v>11661</v>
      </c>
    </row>
    <row r="4" spans="1:5">
      <c r="A4" s="4" t="s">
        <v>346</v>
      </c>
      <c r="B4" s="5" t="n">
        <v>337714</v>
      </c>
      <c r="C4" s="5" t="n">
        <v>180484</v>
      </c>
      <c r="D4" s="5" t="n">
        <v>230992</v>
      </c>
    </row>
    <row r="5" spans="1:5">
      <c r="A5" s="4" t="s">
        <v>347</v>
      </c>
      <c r="B5" s="5" t="n">
        <v>356377</v>
      </c>
      <c r="C5" s="5" t="n">
        <v>238952</v>
      </c>
      <c r="D5" s="5" t="n">
        <v>243024</v>
      </c>
    </row>
    <row r="6" spans="1:5">
      <c r="A6" s="4" t="s">
        <v>415</v>
      </c>
    </row>
    <row r="7" spans="1:5">
      <c r="A7" s="3" t="s">
        <v>355</v>
      </c>
    </row>
    <row r="8" spans="1:5">
      <c r="A8" s="4" t="s">
        <v>42</v>
      </c>
      <c r="B8" s="5" t="n">
        <v>14951</v>
      </c>
      <c r="C8" s="5" t="n">
        <v>53356</v>
      </c>
      <c r="D8" s="5" t="n">
        <v>3602</v>
      </c>
    </row>
    <row r="9" spans="1:5">
      <c r="A9" s="4" t="s">
        <v>346</v>
      </c>
      <c r="B9" s="5" t="n">
        <v>337714</v>
      </c>
      <c r="C9" s="5" t="n">
        <v>180484</v>
      </c>
      <c r="D9" s="5" t="n">
        <v>230992</v>
      </c>
    </row>
    <row r="10" spans="1:5">
      <c r="A10" s="4" t="s">
        <v>347</v>
      </c>
      <c r="B10" s="5" t="n">
        <v>352665</v>
      </c>
      <c r="C10" s="5" t="n">
        <v>233840</v>
      </c>
      <c r="D10" s="5" t="n">
        <v>234594</v>
      </c>
    </row>
    <row r="11" spans="1:5">
      <c r="A11" s="4" t="s">
        <v>416</v>
      </c>
    </row>
    <row r="12" spans="1:5">
      <c r="A12" s="3" t="s">
        <v>355</v>
      </c>
    </row>
    <row r="13" spans="1:5">
      <c r="A13" s="4" t="s">
        <v>42</v>
      </c>
      <c r="B13" s="5" t="n">
        <v>9465</v>
      </c>
      <c r="C13" s="5" t="n">
        <v>35131</v>
      </c>
      <c r="D13" s="5" t="n">
        <v>3522</v>
      </c>
    </row>
    <row r="14" spans="1:5">
      <c r="A14" s="4" t="s">
        <v>346</v>
      </c>
      <c r="B14" s="5" t="n">
        <v>99996</v>
      </c>
      <c r="C14" s="5" t="n">
        <v>100003</v>
      </c>
      <c r="D14" s="5" t="n">
        <v>56026</v>
      </c>
    </row>
    <row r="15" spans="1:5">
      <c r="A15" s="4" t="s">
        <v>347</v>
      </c>
      <c r="B15" s="5" t="n">
        <v>109461</v>
      </c>
      <c r="C15" s="5" t="n">
        <v>135134</v>
      </c>
      <c r="D15" s="5" t="n">
        <v>59548</v>
      </c>
    </row>
    <row r="16" spans="1:5">
      <c r="A16" s="4" t="s">
        <v>417</v>
      </c>
    </row>
    <row r="17" spans="1:5">
      <c r="A17" s="3" t="s">
        <v>355</v>
      </c>
    </row>
    <row r="18" spans="1:5">
      <c r="A18" s="4" t="s">
        <v>42</v>
      </c>
      <c r="B18" s="5" t="n">
        <v>4035</v>
      </c>
      <c r="D18" s="5" t="n">
        <v>38</v>
      </c>
    </row>
    <row r="19" spans="1:5">
      <c r="A19" s="4" t="s">
        <v>346</v>
      </c>
      <c r="B19" s="5" t="n">
        <v>10000</v>
      </c>
      <c r="C19" s="5" t="n">
        <v>0</v>
      </c>
      <c r="D19" s="5" t="n">
        <v>73500</v>
      </c>
    </row>
    <row r="20" spans="1:5">
      <c r="A20" s="4" t="s">
        <v>347</v>
      </c>
      <c r="B20" s="5" t="n">
        <v>14035</v>
      </c>
      <c r="C20" s="5" t="n">
        <v>0</v>
      </c>
      <c r="D20" s="5" t="n">
        <v>73538</v>
      </c>
    </row>
    <row r="21" spans="1:5">
      <c r="A21" s="4" t="s">
        <v>418</v>
      </c>
    </row>
    <row r="22" spans="1:5">
      <c r="A22" s="3" t="s">
        <v>355</v>
      </c>
    </row>
    <row r="23" spans="1:5">
      <c r="A23" s="4" t="s">
        <v>42</v>
      </c>
      <c r="B23" s="5" t="n">
        <v>1451</v>
      </c>
      <c r="C23" s="5" t="n">
        <v>18225</v>
      </c>
      <c r="D23" s="5" t="n">
        <v>42</v>
      </c>
    </row>
    <row r="24" spans="1:5">
      <c r="A24" s="4" t="s">
        <v>346</v>
      </c>
      <c r="B24" s="5" t="n">
        <v>227718</v>
      </c>
      <c r="C24" s="5" t="n">
        <v>80481</v>
      </c>
      <c r="D24" s="5" t="n">
        <v>101466</v>
      </c>
    </row>
    <row r="25" spans="1:5">
      <c r="A25" s="4" t="s">
        <v>347</v>
      </c>
      <c r="B25" s="6" t="n">
        <v>229169</v>
      </c>
      <c r="C25" s="6" t="n">
        <v>98706</v>
      </c>
      <c r="D25" s="6" t="n">
        <v>1015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8</v>
      </c>
      <c r="C1" s="2" t="s">
        <v>29</v>
      </c>
      <c r="D1" s="2" t="s">
        <v>30</v>
      </c>
    </row>
    <row r="2" spans="1:4">
      <c r="A2" s="4" t="s">
        <v>420</v>
      </c>
    </row>
    <row r="3" spans="1:4">
      <c r="A3" s="3" t="s">
        <v>355</v>
      </c>
    </row>
    <row r="4" spans="1:4">
      <c r="A4" s="4" t="s">
        <v>421</v>
      </c>
      <c r="B4" s="6" t="n">
        <v>105</v>
      </c>
      <c r="C4" s="6" t="n">
        <v>65</v>
      </c>
      <c r="D4" s="6" t="n">
        <v>2680</v>
      </c>
    </row>
    <row r="5" spans="1:4">
      <c r="A5" s="4" t="s">
        <v>422</v>
      </c>
    </row>
    <row r="6" spans="1:4">
      <c r="A6" s="3" t="s">
        <v>355</v>
      </c>
    </row>
    <row r="7" spans="1:4">
      <c r="A7" s="4" t="s">
        <v>421</v>
      </c>
      <c r="B7" s="5" t="n">
        <v>180</v>
      </c>
      <c r="C7" s="5" t="n">
        <v>608</v>
      </c>
      <c r="D7" s="5" t="n">
        <v>142</v>
      </c>
    </row>
    <row r="8" spans="1:4">
      <c r="A8" s="4" t="s">
        <v>423</v>
      </c>
    </row>
    <row r="9" spans="1:4">
      <c r="A9" s="3" t="s">
        <v>355</v>
      </c>
    </row>
    <row r="10" spans="1:4">
      <c r="A10" s="4" t="s">
        <v>421</v>
      </c>
      <c r="B10" s="6" t="n">
        <v>182</v>
      </c>
      <c r="C10" s="6" t="n">
        <v>167</v>
      </c>
      <c r="D10" s="6" t="n">
        <v>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24</v>
      </c>
      <c r="B1" s="2" t="s">
        <v>1</v>
      </c>
    </row>
    <row r="2" spans="1:4">
      <c r="B2" s="2" t="s">
        <v>28</v>
      </c>
      <c r="C2" s="2" t="s">
        <v>29</v>
      </c>
      <c r="D2" s="2" t="s">
        <v>30</v>
      </c>
    </row>
    <row r="3" spans="1:4">
      <c r="A3" s="4" t="s">
        <v>425</v>
      </c>
    </row>
    <row r="4" spans="1:4">
      <c r="A4" s="3" t="s">
        <v>426</v>
      </c>
    </row>
    <row r="5" spans="1:4">
      <c r="A5" s="4" t="s">
        <v>427</v>
      </c>
      <c r="B5" s="4" t="s">
        <v>428</v>
      </c>
      <c r="C5" s="4" t="s">
        <v>429</v>
      </c>
    </row>
    <row r="6" spans="1:4">
      <c r="A6" s="4" t="s">
        <v>430</v>
      </c>
    </row>
    <row r="7" spans="1:4">
      <c r="A7" s="3" t="s">
        <v>426</v>
      </c>
    </row>
    <row r="8" spans="1:4">
      <c r="A8" s="4" t="s">
        <v>427</v>
      </c>
      <c r="B8" s="4" t="s">
        <v>431</v>
      </c>
      <c r="C8" s="4" t="s">
        <v>432</v>
      </c>
      <c r="D8" s="4" t="s">
        <v>433</v>
      </c>
    </row>
    <row r="9" spans="1:4">
      <c r="A9" s="4" t="s">
        <v>434</v>
      </c>
    </row>
    <row r="10" spans="1:4">
      <c r="A10" s="3" t="s">
        <v>426</v>
      </c>
    </row>
    <row r="11" spans="1:4">
      <c r="A11" s="4" t="s">
        <v>427</v>
      </c>
      <c r="B11" s="4" t="s">
        <v>435</v>
      </c>
    </row>
    <row r="12" spans="1:4">
      <c r="A12" s="4" t="s">
        <v>436</v>
      </c>
    </row>
    <row r="13" spans="1:4">
      <c r="A13" s="3" t="s">
        <v>426</v>
      </c>
    </row>
    <row r="14" spans="1:4">
      <c r="A14" s="4" t="s">
        <v>427</v>
      </c>
      <c r="C14" s="4" t="s">
        <v>437</v>
      </c>
      <c r="D14" s="4" t="s">
        <v>438</v>
      </c>
    </row>
    <row r="15" spans="1:4">
      <c r="A15" s="4" t="s">
        <v>439</v>
      </c>
    </row>
    <row r="16" spans="1:4">
      <c r="A16" s="3" t="s">
        <v>426</v>
      </c>
    </row>
    <row r="17" spans="1:4">
      <c r="A17" s="4" t="s">
        <v>427</v>
      </c>
      <c r="C17" s="4" t="s">
        <v>440</v>
      </c>
      <c r="D17" s="4" t="s">
        <v>4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8</v>
      </c>
      <c r="C2" s="2" t="s">
        <v>29</v>
      </c>
      <c r="D2" s="2" t="s">
        <v>30</v>
      </c>
    </row>
    <row r="3" spans="1:4">
      <c r="A3" s="3" t="s">
        <v>443</v>
      </c>
    </row>
    <row r="4" spans="1:4">
      <c r="A4" s="4" t="s">
        <v>444</v>
      </c>
      <c r="B4" s="6" t="n">
        <v>1585</v>
      </c>
      <c r="C4" s="6" t="n">
        <v>339</v>
      </c>
      <c r="D4" s="6" t="n">
        <v>439</v>
      </c>
    </row>
    <row r="5" spans="1:4">
      <c r="A5" s="4" t="s">
        <v>445</v>
      </c>
      <c r="B5" s="5" t="n">
        <v>490</v>
      </c>
      <c r="C5" s="5" t="n">
        <v>1730</v>
      </c>
      <c r="D5" s="5" t="n">
        <v>101</v>
      </c>
    </row>
    <row r="6" spans="1:4">
      <c r="A6" s="4" t="s">
        <v>446</v>
      </c>
      <c r="B6" s="5" t="n">
        <v>-841</v>
      </c>
      <c r="C6" s="5" t="n">
        <v>-484</v>
      </c>
      <c r="D6" s="5" t="n">
        <v>-201</v>
      </c>
    </row>
    <row r="7" spans="1:4">
      <c r="A7" s="4" t="s">
        <v>447</v>
      </c>
      <c r="B7" s="5" t="n">
        <v>1234</v>
      </c>
      <c r="C7" s="5" t="n">
        <v>1585</v>
      </c>
      <c r="D7" s="5" t="n">
        <v>339</v>
      </c>
    </row>
    <row r="8" spans="1:4">
      <c r="A8" s="4" t="s">
        <v>448</v>
      </c>
    </row>
    <row r="9" spans="1:4">
      <c r="A9" s="3" t="s">
        <v>443</v>
      </c>
    </row>
    <row r="10" spans="1:4">
      <c r="A10" s="4" t="s">
        <v>444</v>
      </c>
      <c r="B10" s="5" t="n">
        <v>6478</v>
      </c>
      <c r="C10" s="5" t="n">
        <v>4748</v>
      </c>
      <c r="D10" s="5" t="n">
        <v>4647</v>
      </c>
    </row>
    <row r="11" spans="1:4">
      <c r="A11" s="4" t="s">
        <v>447</v>
      </c>
      <c r="B11" s="5" t="n">
        <v>6968</v>
      </c>
      <c r="C11" s="5" t="n">
        <v>6478</v>
      </c>
      <c r="D11" s="5" t="n">
        <v>4748</v>
      </c>
    </row>
    <row r="12" spans="1:4">
      <c r="A12" s="4" t="s">
        <v>449</v>
      </c>
    </row>
    <row r="13" spans="1:4">
      <c r="A13" s="3" t="s">
        <v>443</v>
      </c>
    </row>
    <row r="14" spans="1:4">
      <c r="A14" s="4" t="s">
        <v>444</v>
      </c>
      <c r="B14" s="5" t="n">
        <v>-4893</v>
      </c>
      <c r="C14" s="5" t="n">
        <v>-4409</v>
      </c>
      <c r="D14" s="5" t="n">
        <v>-4208</v>
      </c>
    </row>
    <row r="15" spans="1:4">
      <c r="A15" s="4" t="s">
        <v>447</v>
      </c>
      <c r="B15" s="5" t="n">
        <v>-5734</v>
      </c>
      <c r="C15" s="5" t="n">
        <v>-4893</v>
      </c>
      <c r="D15" s="5" t="n">
        <v>-4409</v>
      </c>
    </row>
    <row r="16" spans="1:4">
      <c r="A16" s="4" t="s">
        <v>450</v>
      </c>
    </row>
    <row r="17" spans="1:4">
      <c r="A17" s="3" t="s">
        <v>443</v>
      </c>
    </row>
    <row r="18" spans="1:4">
      <c r="A18" s="4" t="s">
        <v>444</v>
      </c>
      <c r="B18" s="5" t="n">
        <v>80</v>
      </c>
      <c r="C18" s="5" t="n">
        <v>87</v>
      </c>
      <c r="D18" s="5" t="n">
        <v>94</v>
      </c>
    </row>
    <row r="19" spans="1:4">
      <c r="A19" s="4" t="s">
        <v>445</v>
      </c>
      <c r="C19" s="5" t="n">
        <v>0</v>
      </c>
      <c r="D19" s="5" t="n">
        <v>0</v>
      </c>
    </row>
    <row r="20" spans="1:4">
      <c r="A20" s="4" t="s">
        <v>446</v>
      </c>
      <c r="B20" s="5" t="n">
        <v>-7</v>
      </c>
      <c r="C20" s="5" t="n">
        <v>-7</v>
      </c>
      <c r="D20" s="5" t="n">
        <v>-7</v>
      </c>
    </row>
    <row r="21" spans="1:4">
      <c r="A21" s="4" t="s">
        <v>447</v>
      </c>
      <c r="B21" s="5" t="n">
        <v>72</v>
      </c>
      <c r="C21" s="5" t="n">
        <v>80</v>
      </c>
      <c r="D21" s="5" t="n">
        <v>87</v>
      </c>
    </row>
    <row r="22" spans="1:4">
      <c r="A22" s="4" t="s">
        <v>451</v>
      </c>
    </row>
    <row r="23" spans="1:4">
      <c r="A23" s="3" t="s">
        <v>443</v>
      </c>
    </row>
    <row r="24" spans="1:4">
      <c r="A24" s="4" t="s">
        <v>444</v>
      </c>
      <c r="B24" s="5" t="n">
        <v>2174</v>
      </c>
      <c r="C24" s="5" t="n">
        <v>2174</v>
      </c>
      <c r="D24" s="5" t="n">
        <v>2174</v>
      </c>
    </row>
    <row r="25" spans="1:4">
      <c r="A25" s="4" t="s">
        <v>447</v>
      </c>
      <c r="B25" s="5" t="n">
        <v>2174</v>
      </c>
      <c r="C25" s="5" t="n">
        <v>2174</v>
      </c>
      <c r="D25" s="5" t="n">
        <v>2174</v>
      </c>
    </row>
    <row r="26" spans="1:4">
      <c r="A26" s="4" t="s">
        <v>452</v>
      </c>
    </row>
    <row r="27" spans="1:4">
      <c r="A27" s="3" t="s">
        <v>443</v>
      </c>
    </row>
    <row r="28" spans="1:4">
      <c r="A28" s="4" t="s">
        <v>444</v>
      </c>
      <c r="B28" s="5" t="n">
        <v>-2094</v>
      </c>
      <c r="C28" s="5" t="n">
        <v>-2087</v>
      </c>
      <c r="D28" s="5" t="n">
        <v>-2080</v>
      </c>
    </row>
    <row r="29" spans="1:4">
      <c r="A29" s="4" t="s">
        <v>447</v>
      </c>
      <c r="B29" s="5" t="n">
        <v>-2102</v>
      </c>
      <c r="C29" s="5" t="n">
        <v>-2094</v>
      </c>
      <c r="D29" s="5" t="n">
        <v>-2087</v>
      </c>
    </row>
    <row r="30" spans="1:4">
      <c r="A30" s="4" t="s">
        <v>453</v>
      </c>
    </row>
    <row r="31" spans="1:4">
      <c r="A31" s="3" t="s">
        <v>443</v>
      </c>
    </row>
    <row r="32" spans="1:4">
      <c r="A32" s="4" t="s">
        <v>444</v>
      </c>
      <c r="B32" s="5" t="n">
        <v>1505</v>
      </c>
      <c r="C32" s="5" t="n">
        <v>252</v>
      </c>
      <c r="D32" s="5" t="n">
        <v>345</v>
      </c>
    </row>
    <row r="33" spans="1:4">
      <c r="A33" s="4" t="s">
        <v>445</v>
      </c>
      <c r="B33" s="5" t="n">
        <v>490</v>
      </c>
      <c r="C33" s="5" t="n">
        <v>1730</v>
      </c>
      <c r="D33" s="5" t="n">
        <v>101</v>
      </c>
    </row>
    <row r="34" spans="1:4">
      <c r="A34" s="4" t="s">
        <v>446</v>
      </c>
      <c r="B34" s="5" t="n">
        <v>-833</v>
      </c>
      <c r="C34" s="5" t="n">
        <v>-477</v>
      </c>
      <c r="D34" s="5" t="n">
        <v>-194</v>
      </c>
    </row>
    <row r="35" spans="1:4">
      <c r="A35" s="4" t="s">
        <v>447</v>
      </c>
      <c r="B35" s="5" t="n">
        <v>1162</v>
      </c>
      <c r="C35" s="5" t="n">
        <v>1505</v>
      </c>
      <c r="D35" s="5" t="n">
        <v>252</v>
      </c>
    </row>
    <row r="36" spans="1:4">
      <c r="A36" s="4" t="s">
        <v>454</v>
      </c>
    </row>
    <row r="37" spans="1:4">
      <c r="A37" s="3" t="s">
        <v>443</v>
      </c>
    </row>
    <row r="38" spans="1:4">
      <c r="A38" s="4" t="s">
        <v>444</v>
      </c>
      <c r="B38" s="5" t="n">
        <v>4304</v>
      </c>
      <c r="C38" s="5" t="n">
        <v>2574</v>
      </c>
      <c r="D38" s="5" t="n">
        <v>2473</v>
      </c>
    </row>
    <row r="39" spans="1:4">
      <c r="A39" s="4" t="s">
        <v>447</v>
      </c>
      <c r="B39" s="5" t="n">
        <v>4794</v>
      </c>
      <c r="C39" s="5" t="n">
        <v>4304</v>
      </c>
      <c r="D39" s="5" t="n">
        <v>2574</v>
      </c>
    </row>
    <row r="40" spans="1:4">
      <c r="A40" s="4" t="s">
        <v>455</v>
      </c>
    </row>
    <row r="41" spans="1:4">
      <c r="A41" s="3" t="s">
        <v>443</v>
      </c>
    </row>
    <row r="42" spans="1:4">
      <c r="A42" s="4" t="s">
        <v>444</v>
      </c>
      <c r="B42" s="5" t="n">
        <v>-2799</v>
      </c>
      <c r="C42" s="5" t="n">
        <v>-2322</v>
      </c>
      <c r="D42" s="5" t="n">
        <v>-2128</v>
      </c>
    </row>
    <row r="43" spans="1:4">
      <c r="A43" s="4" t="s">
        <v>447</v>
      </c>
      <c r="B43" s="6" t="n">
        <v>-3632</v>
      </c>
      <c r="C43" s="6" t="n">
        <v>-2799</v>
      </c>
      <c r="D43" s="6" t="n">
        <v>-23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8</v>
      </c>
      <c r="C2" s="2" t="s">
        <v>29</v>
      </c>
      <c r="D2" s="2" t="s">
        <v>30</v>
      </c>
    </row>
    <row r="3" spans="1:4">
      <c r="A3" s="3" t="s">
        <v>329</v>
      </c>
    </row>
    <row r="4" spans="1:4">
      <c r="A4" s="4" t="s">
        <v>457</v>
      </c>
      <c r="B4" s="6" t="n">
        <v>3746</v>
      </c>
      <c r="C4" s="6" t="n">
        <v>2620</v>
      </c>
      <c r="D4" s="6" t="n">
        <v>2301</v>
      </c>
    </row>
    <row r="5" spans="1:4">
      <c r="A5" s="4" t="s">
        <v>445</v>
      </c>
      <c r="B5" s="5" t="n">
        <v>2323</v>
      </c>
      <c r="C5" s="5" t="n">
        <v>2887</v>
      </c>
      <c r="D5" s="5" t="n">
        <v>1459</v>
      </c>
    </row>
    <row r="6" spans="1:4">
      <c r="A6" s="4" t="s">
        <v>458</v>
      </c>
      <c r="B6" s="5" t="n">
        <v>-2193</v>
      </c>
      <c r="C6" s="5" t="n">
        <v>-1761</v>
      </c>
      <c r="D6" s="5" t="n">
        <v>-1140</v>
      </c>
    </row>
    <row r="7" spans="1:4">
      <c r="A7" s="4" t="s">
        <v>459</v>
      </c>
      <c r="B7" s="5" t="n">
        <v>3876</v>
      </c>
      <c r="C7" s="5" t="n">
        <v>3746</v>
      </c>
      <c r="D7" s="5" t="n">
        <v>2620</v>
      </c>
    </row>
    <row r="8" spans="1:4">
      <c r="A8" s="4" t="s">
        <v>448</v>
      </c>
    </row>
    <row r="9" spans="1:4">
      <c r="A9" s="3" t="s">
        <v>329</v>
      </c>
    </row>
    <row r="10" spans="1:4">
      <c r="A10" s="4" t="s">
        <v>457</v>
      </c>
      <c r="B10" s="5" t="n">
        <v>20841</v>
      </c>
      <c r="C10" s="5" t="n">
        <v>17954</v>
      </c>
      <c r="D10" s="5" t="n">
        <v>16495</v>
      </c>
    </row>
    <row r="11" spans="1:4">
      <c r="A11" s="4" t="s">
        <v>459</v>
      </c>
      <c r="B11" s="5" t="n">
        <v>23164</v>
      </c>
      <c r="C11" s="5" t="n">
        <v>20841</v>
      </c>
      <c r="D11" s="5" t="n">
        <v>17954</v>
      </c>
    </row>
    <row r="12" spans="1:4">
      <c r="A12" s="4" t="s">
        <v>449</v>
      </c>
    </row>
    <row r="13" spans="1:4">
      <c r="A13" s="3" t="s">
        <v>329</v>
      </c>
    </row>
    <row r="14" spans="1:4">
      <c r="A14" s="4" t="s">
        <v>457</v>
      </c>
      <c r="B14" s="5" t="n">
        <v>-17095</v>
      </c>
      <c r="C14" s="5" t="n">
        <v>-15334</v>
      </c>
      <c r="D14" s="5" t="n">
        <v>-14194</v>
      </c>
    </row>
    <row r="15" spans="1:4">
      <c r="A15" s="4" t="s">
        <v>459</v>
      </c>
      <c r="B15" s="5" t="n">
        <v>-19288</v>
      </c>
      <c r="C15" s="5" t="n">
        <v>-17095</v>
      </c>
      <c r="D15" s="5" t="n">
        <v>-15334</v>
      </c>
    </row>
    <row r="16" spans="1:4">
      <c r="A16" s="4" t="s">
        <v>460</v>
      </c>
    </row>
    <row r="17" spans="1:4">
      <c r="A17" s="3" t="s">
        <v>329</v>
      </c>
    </row>
    <row r="18" spans="1:4">
      <c r="A18" s="4" t="s">
        <v>457</v>
      </c>
      <c r="B18" s="5" t="n">
        <v>355</v>
      </c>
      <c r="C18" s="5" t="n">
        <v>389</v>
      </c>
      <c r="D18" s="5" t="n">
        <v>0</v>
      </c>
    </row>
    <row r="19" spans="1:4">
      <c r="A19" s="4" t="s">
        <v>445</v>
      </c>
      <c r="C19" s="5" t="n">
        <v>0</v>
      </c>
      <c r="D19" s="5" t="n">
        <v>413</v>
      </c>
    </row>
    <row r="20" spans="1:4">
      <c r="A20" s="4" t="s">
        <v>458</v>
      </c>
      <c r="B20" s="5" t="n">
        <v>-34</v>
      </c>
      <c r="C20" s="5" t="n">
        <v>-34</v>
      </c>
      <c r="D20" s="5" t="n">
        <v>-24</v>
      </c>
    </row>
    <row r="21" spans="1:4">
      <c r="A21" s="4" t="s">
        <v>459</v>
      </c>
      <c r="B21" s="5" t="n">
        <v>321</v>
      </c>
      <c r="C21" s="5" t="n">
        <v>355</v>
      </c>
      <c r="D21" s="5" t="n">
        <v>389</v>
      </c>
    </row>
    <row r="22" spans="1:4">
      <c r="A22" s="4" t="s">
        <v>461</v>
      </c>
    </row>
    <row r="23" spans="1:4">
      <c r="A23" s="3" t="s">
        <v>329</v>
      </c>
    </row>
    <row r="24" spans="1:4">
      <c r="A24" s="4" t="s">
        <v>457</v>
      </c>
      <c r="B24" s="5" t="n">
        <v>413</v>
      </c>
      <c r="C24" s="5" t="n">
        <v>413</v>
      </c>
      <c r="D24" s="5" t="n">
        <v>0</v>
      </c>
    </row>
    <row r="25" spans="1:4">
      <c r="A25" s="4" t="s">
        <v>459</v>
      </c>
      <c r="B25" s="5" t="n">
        <v>413</v>
      </c>
      <c r="C25" s="5" t="n">
        <v>413</v>
      </c>
      <c r="D25" s="5" t="n">
        <v>413</v>
      </c>
    </row>
    <row r="26" spans="1:4">
      <c r="A26" s="4" t="s">
        <v>462</v>
      </c>
    </row>
    <row r="27" spans="1:4">
      <c r="A27" s="3" t="s">
        <v>329</v>
      </c>
    </row>
    <row r="28" spans="1:4">
      <c r="A28" s="4" t="s">
        <v>457</v>
      </c>
      <c r="B28" s="5" t="n">
        <v>-58</v>
      </c>
      <c r="C28" s="5" t="n">
        <v>-24</v>
      </c>
      <c r="D28" s="5" t="n">
        <v>0</v>
      </c>
    </row>
    <row r="29" spans="1:4">
      <c r="A29" s="4" t="s">
        <v>459</v>
      </c>
      <c r="B29" s="5" t="n">
        <v>-92</v>
      </c>
      <c r="C29" s="5" t="n">
        <v>-58</v>
      </c>
      <c r="D29" s="5" t="n">
        <v>-24</v>
      </c>
    </row>
    <row r="30" spans="1:4">
      <c r="A30" s="4" t="s">
        <v>463</v>
      </c>
    </row>
    <row r="31" spans="1:4">
      <c r="A31" s="3" t="s">
        <v>329</v>
      </c>
    </row>
    <row r="32" spans="1:4">
      <c r="A32" s="4" t="s">
        <v>457</v>
      </c>
      <c r="B32" s="5" t="n">
        <v>2517</v>
      </c>
      <c r="C32" s="5" t="n">
        <v>1363</v>
      </c>
      <c r="D32" s="5" t="n">
        <v>1045</v>
      </c>
    </row>
    <row r="33" spans="1:4">
      <c r="A33" s="4" t="s">
        <v>445</v>
      </c>
      <c r="B33" s="5" t="n">
        <v>2022</v>
      </c>
      <c r="C33" s="5" t="n">
        <v>2421</v>
      </c>
      <c r="D33" s="5" t="n">
        <v>960</v>
      </c>
    </row>
    <row r="34" spans="1:4">
      <c r="A34" s="4" t="s">
        <v>458</v>
      </c>
      <c r="B34" s="5" t="n">
        <v>-1664</v>
      </c>
      <c r="C34" s="5" t="n">
        <v>-1267</v>
      </c>
      <c r="D34" s="5" t="n">
        <v>-642</v>
      </c>
    </row>
    <row r="35" spans="1:4">
      <c r="A35" s="4" t="s">
        <v>459</v>
      </c>
      <c r="B35" s="5" t="n">
        <v>2875</v>
      </c>
      <c r="C35" s="5" t="n">
        <v>2517</v>
      </c>
      <c r="D35" s="5" t="n">
        <v>1363</v>
      </c>
    </row>
    <row r="36" spans="1:4">
      <c r="A36" s="4" t="s">
        <v>464</v>
      </c>
    </row>
    <row r="37" spans="1:4">
      <c r="A37" s="3" t="s">
        <v>329</v>
      </c>
    </row>
    <row r="38" spans="1:4">
      <c r="A38" s="4" t="s">
        <v>457</v>
      </c>
      <c r="B38" s="5" t="n">
        <v>14799</v>
      </c>
      <c r="C38" s="5" t="n">
        <v>12378</v>
      </c>
      <c r="D38" s="5" t="n">
        <v>11418</v>
      </c>
    </row>
    <row r="39" spans="1:4">
      <c r="A39" s="4" t="s">
        <v>459</v>
      </c>
      <c r="B39" s="5" t="n">
        <v>16821</v>
      </c>
      <c r="C39" s="5" t="n">
        <v>14799</v>
      </c>
      <c r="D39" s="5" t="n">
        <v>12378</v>
      </c>
    </row>
    <row r="40" spans="1:4">
      <c r="A40" s="4" t="s">
        <v>465</v>
      </c>
    </row>
    <row r="41" spans="1:4">
      <c r="A41" s="3" t="s">
        <v>329</v>
      </c>
    </row>
    <row r="42" spans="1:4">
      <c r="A42" s="4" t="s">
        <v>457</v>
      </c>
      <c r="B42" s="5" t="n">
        <v>-12282</v>
      </c>
      <c r="C42" s="5" t="n">
        <v>-11015</v>
      </c>
      <c r="D42" s="5" t="n">
        <v>-10373</v>
      </c>
    </row>
    <row r="43" spans="1:4">
      <c r="A43" s="4" t="s">
        <v>459</v>
      </c>
      <c r="B43" s="5" t="n">
        <v>-13946</v>
      </c>
      <c r="C43" s="5" t="n">
        <v>-12282</v>
      </c>
      <c r="D43" s="5" t="n">
        <v>-11015</v>
      </c>
    </row>
    <row r="44" spans="1:4">
      <c r="A44" s="4" t="s">
        <v>335</v>
      </c>
    </row>
    <row r="45" spans="1:4">
      <c r="A45" s="3" t="s">
        <v>329</v>
      </c>
    </row>
    <row r="46" spans="1:4">
      <c r="A46" s="4" t="s">
        <v>457</v>
      </c>
      <c r="B46" s="5" t="n">
        <v>365</v>
      </c>
      <c r="C46" s="5" t="n">
        <v>198</v>
      </c>
      <c r="D46" s="5" t="n">
        <v>371</v>
      </c>
    </row>
    <row r="47" spans="1:4">
      <c r="A47" s="4" t="s">
        <v>445</v>
      </c>
      <c r="B47" s="5" t="n">
        <v>183</v>
      </c>
      <c r="C47" s="5" t="n">
        <v>346</v>
      </c>
      <c r="D47" s="5" t="n">
        <v>50</v>
      </c>
    </row>
    <row r="48" spans="1:4">
      <c r="A48" s="4" t="s">
        <v>458</v>
      </c>
      <c r="B48" s="5" t="n">
        <v>-176</v>
      </c>
      <c r="C48" s="5" t="n">
        <v>-179</v>
      </c>
      <c r="D48" s="5" t="n">
        <v>-223</v>
      </c>
    </row>
    <row r="49" spans="1:4">
      <c r="A49" s="4" t="s">
        <v>459</v>
      </c>
      <c r="B49" s="5" t="n">
        <v>372</v>
      </c>
      <c r="C49" s="5" t="n">
        <v>365</v>
      </c>
      <c r="D49" s="5" t="n">
        <v>198</v>
      </c>
    </row>
    <row r="50" spans="1:4">
      <c r="A50" s="4" t="s">
        <v>466</v>
      </c>
    </row>
    <row r="51" spans="1:4">
      <c r="A51" s="3" t="s">
        <v>329</v>
      </c>
    </row>
    <row r="52" spans="1:4">
      <c r="A52" s="4" t="s">
        <v>457</v>
      </c>
      <c r="B52" s="5" t="n">
        <v>2445</v>
      </c>
      <c r="C52" s="5" t="n">
        <v>2099</v>
      </c>
      <c r="D52" s="5" t="n">
        <v>2049</v>
      </c>
    </row>
    <row r="53" spans="1:4">
      <c r="A53" s="4" t="s">
        <v>459</v>
      </c>
      <c r="B53" s="5" t="n">
        <v>2628</v>
      </c>
      <c r="C53" s="5" t="n">
        <v>2445</v>
      </c>
      <c r="D53" s="5" t="n">
        <v>2099</v>
      </c>
    </row>
    <row r="54" spans="1:4">
      <c r="A54" s="4" t="s">
        <v>467</v>
      </c>
    </row>
    <row r="55" spans="1:4">
      <c r="A55" s="3" t="s">
        <v>329</v>
      </c>
    </row>
    <row r="56" spans="1:4">
      <c r="A56" s="4" t="s">
        <v>457</v>
      </c>
      <c r="B56" s="5" t="n">
        <v>-2080</v>
      </c>
      <c r="C56" s="5" t="n">
        <v>-1901</v>
      </c>
      <c r="D56" s="5" t="n">
        <v>-1678</v>
      </c>
    </row>
    <row r="57" spans="1:4">
      <c r="A57" s="4" t="s">
        <v>459</v>
      </c>
      <c r="B57" s="5" t="n">
        <v>-2256</v>
      </c>
      <c r="C57" s="5" t="n">
        <v>-2080</v>
      </c>
      <c r="D57" s="5" t="n">
        <v>-1901</v>
      </c>
    </row>
    <row r="58" spans="1:4">
      <c r="A58" s="4" t="s">
        <v>337</v>
      </c>
    </row>
    <row r="59" spans="1:4">
      <c r="A59" s="3" t="s">
        <v>329</v>
      </c>
    </row>
    <row r="60" spans="1:4">
      <c r="A60" s="4" t="s">
        <v>457</v>
      </c>
      <c r="B60" s="5" t="n">
        <v>333</v>
      </c>
      <c r="C60" s="5" t="n">
        <v>563</v>
      </c>
      <c r="D60" s="5" t="n">
        <v>793</v>
      </c>
    </row>
    <row r="61" spans="1:4">
      <c r="A61" s="4" t="s">
        <v>445</v>
      </c>
      <c r="C61" s="5" t="n">
        <v>0</v>
      </c>
      <c r="D61" s="5" t="n">
        <v>0</v>
      </c>
    </row>
    <row r="62" spans="1:4">
      <c r="A62" s="4" t="s">
        <v>458</v>
      </c>
      <c r="B62" s="5" t="n">
        <v>-229</v>
      </c>
      <c r="C62" s="5" t="n">
        <v>-230</v>
      </c>
      <c r="D62" s="5" t="n">
        <v>-230</v>
      </c>
    </row>
    <row r="63" spans="1:4">
      <c r="A63" s="4" t="s">
        <v>459</v>
      </c>
      <c r="B63" s="5" t="n">
        <v>104</v>
      </c>
      <c r="C63" s="5" t="n">
        <v>333</v>
      </c>
      <c r="D63" s="5" t="n">
        <v>563</v>
      </c>
    </row>
    <row r="64" spans="1:4">
      <c r="A64" s="4" t="s">
        <v>468</v>
      </c>
    </row>
    <row r="65" spans="1:4">
      <c r="A65" s="3" t="s">
        <v>329</v>
      </c>
    </row>
    <row r="66" spans="1:4">
      <c r="A66" s="4" t="s">
        <v>457</v>
      </c>
      <c r="B66" s="5" t="n">
        <v>2181</v>
      </c>
      <c r="C66" s="5" t="n">
        <v>2181</v>
      </c>
      <c r="D66" s="5" t="n">
        <v>2181</v>
      </c>
    </row>
    <row r="67" spans="1:4">
      <c r="A67" s="4" t="s">
        <v>459</v>
      </c>
      <c r="B67" s="5" t="n">
        <v>2181</v>
      </c>
      <c r="C67" s="5" t="n">
        <v>2181</v>
      </c>
      <c r="D67" s="5" t="n">
        <v>2181</v>
      </c>
    </row>
    <row r="68" spans="1:4">
      <c r="A68" s="4" t="s">
        <v>469</v>
      </c>
    </row>
    <row r="69" spans="1:4">
      <c r="A69" s="3" t="s">
        <v>329</v>
      </c>
    </row>
    <row r="70" spans="1:4">
      <c r="A70" s="4" t="s">
        <v>457</v>
      </c>
      <c r="B70" s="5" t="n">
        <v>-1848</v>
      </c>
      <c r="C70" s="5" t="n">
        <v>-1618</v>
      </c>
      <c r="D70" s="5" t="n">
        <v>-1388</v>
      </c>
    </row>
    <row r="71" spans="1:4">
      <c r="A71" s="4" t="s">
        <v>459</v>
      </c>
      <c r="B71" s="5" t="n">
        <v>-2077</v>
      </c>
      <c r="C71" s="5" t="n">
        <v>-1848</v>
      </c>
      <c r="D71" s="5" t="n">
        <v>-1618</v>
      </c>
    </row>
    <row r="72" spans="1:4">
      <c r="A72" s="4" t="s">
        <v>470</v>
      </c>
    </row>
    <row r="73" spans="1:4">
      <c r="A73" s="3" t="s">
        <v>329</v>
      </c>
    </row>
    <row r="74" spans="1:4">
      <c r="A74" s="4" t="s">
        <v>457</v>
      </c>
      <c r="B74" s="5" t="n">
        <v>176</v>
      </c>
      <c r="C74" s="5" t="n">
        <v>107</v>
      </c>
      <c r="D74" s="5" t="n">
        <v>92</v>
      </c>
    </row>
    <row r="75" spans="1:4">
      <c r="A75" s="4" t="s">
        <v>445</v>
      </c>
      <c r="B75" s="5" t="n">
        <v>118</v>
      </c>
      <c r="C75" s="5" t="n">
        <v>120</v>
      </c>
      <c r="D75" s="5" t="n">
        <v>36</v>
      </c>
    </row>
    <row r="76" spans="1:4">
      <c r="A76" s="4" t="s">
        <v>458</v>
      </c>
      <c r="B76" s="5" t="n">
        <v>-89</v>
      </c>
      <c r="C76" s="5" t="n">
        <v>-51</v>
      </c>
      <c r="D76" s="5" t="n">
        <v>-21</v>
      </c>
    </row>
    <row r="77" spans="1:4">
      <c r="A77" s="4" t="s">
        <v>459</v>
      </c>
      <c r="B77" s="5" t="n">
        <v>205</v>
      </c>
      <c r="C77" s="5" t="n">
        <v>176</v>
      </c>
      <c r="D77" s="5" t="n">
        <v>107</v>
      </c>
    </row>
    <row r="78" spans="1:4">
      <c r="A78" s="4" t="s">
        <v>471</v>
      </c>
    </row>
    <row r="79" spans="1:4">
      <c r="A79" s="3" t="s">
        <v>329</v>
      </c>
    </row>
    <row r="80" spans="1:4">
      <c r="A80" s="4" t="s">
        <v>457</v>
      </c>
      <c r="B80" s="5" t="n">
        <v>1003</v>
      </c>
      <c r="C80" s="5" t="n">
        <v>883</v>
      </c>
      <c r="D80" s="5" t="n">
        <v>847</v>
      </c>
    </row>
    <row r="81" spans="1:4">
      <c r="A81" s="4" t="s">
        <v>459</v>
      </c>
      <c r="B81" s="5" t="n">
        <v>1121</v>
      </c>
      <c r="C81" s="5" t="n">
        <v>1003</v>
      </c>
      <c r="D81" s="5" t="n">
        <v>883</v>
      </c>
    </row>
    <row r="82" spans="1:4">
      <c r="A82" s="4" t="s">
        <v>472</v>
      </c>
    </row>
    <row r="83" spans="1:4">
      <c r="A83" s="3" t="s">
        <v>329</v>
      </c>
    </row>
    <row r="84" spans="1:4">
      <c r="A84" s="4" t="s">
        <v>457</v>
      </c>
      <c r="B84" s="5" t="n">
        <v>-827</v>
      </c>
      <c r="C84" s="5" t="n">
        <v>-776</v>
      </c>
      <c r="D84" s="5" t="n">
        <v>-755</v>
      </c>
    </row>
    <row r="85" spans="1:4">
      <c r="A85" s="4" t="s">
        <v>459</v>
      </c>
      <c r="B85" s="6" t="n">
        <v>-916</v>
      </c>
      <c r="C85" s="6" t="n">
        <v>-827</v>
      </c>
      <c r="D85" s="6" t="n">
        <v>-7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73</v>
      </c>
      <c r="B1" s="2" t="s">
        <v>28</v>
      </c>
      <c r="C1" s="2" t="s">
        <v>29</v>
      </c>
      <c r="D1" s="2" t="s">
        <v>30</v>
      </c>
    </row>
    <row r="2" spans="1:4">
      <c r="A2" s="3" t="s">
        <v>474</v>
      </c>
    </row>
    <row r="3" spans="1:4">
      <c r="A3" s="4" t="s">
        <v>34</v>
      </c>
      <c r="B3" s="6" t="n">
        <v>1601</v>
      </c>
      <c r="C3" s="6" t="n">
        <v>1600</v>
      </c>
      <c r="D3" s="6" t="n">
        <v>16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8</v>
      </c>
      <c r="C1" s="2" t="s">
        <v>29</v>
      </c>
      <c r="D1" s="2" t="s">
        <v>30</v>
      </c>
    </row>
    <row r="2" spans="1:4">
      <c r="A2" s="3" t="s">
        <v>476</v>
      </c>
    </row>
    <row r="3" spans="1:4">
      <c r="A3" s="4" t="s">
        <v>36</v>
      </c>
      <c r="B3" s="6" t="n">
        <v>22081</v>
      </c>
      <c r="C3" s="6" t="n">
        <v>17642</v>
      </c>
      <c r="D3" s="6" t="n">
        <v>14517</v>
      </c>
    </row>
    <row r="4" spans="1:4">
      <c r="A4" s="4" t="s">
        <v>39</v>
      </c>
      <c r="B4" s="5" t="n">
        <v>2449</v>
      </c>
      <c r="C4" s="5" t="n">
        <v>1879</v>
      </c>
      <c r="D4" s="5" t="n">
        <v>1238</v>
      </c>
    </row>
    <row r="5" spans="1:4">
      <c r="A5" s="4" t="s">
        <v>77</v>
      </c>
      <c r="B5" s="6" t="n">
        <v>24530</v>
      </c>
      <c r="C5" s="6" t="n">
        <v>19521</v>
      </c>
      <c r="D5" s="6" t="n">
        <v>157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8</v>
      </c>
    </row>
    <row r="3" spans="1:2">
      <c r="A3" s="3" t="s">
        <v>127</v>
      </c>
    </row>
    <row r="4" spans="1:2">
      <c r="A4" s="4" t="s">
        <v>129</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8</v>
      </c>
      <c r="C1" s="2" t="s">
        <v>29</v>
      </c>
      <c r="D1" s="2" t="s">
        <v>30</v>
      </c>
    </row>
    <row r="2" spans="1:4">
      <c r="A2" s="3" t="s">
        <v>476</v>
      </c>
    </row>
    <row r="3" spans="1:4">
      <c r="A3" s="4" t="s">
        <v>478</v>
      </c>
      <c r="B3" s="6" t="n">
        <v>24530</v>
      </c>
      <c r="C3" s="6" t="n">
        <v>19521</v>
      </c>
      <c r="D3" s="6" t="n">
        <v>157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8</v>
      </c>
      <c r="C1" s="2" t="s">
        <v>29</v>
      </c>
      <c r="D1" s="2" t="s">
        <v>30</v>
      </c>
    </row>
    <row r="2" spans="1:4">
      <c r="A2" s="3" t="s">
        <v>480</v>
      </c>
    </row>
    <row r="3" spans="1:4">
      <c r="A3" s="4" t="s">
        <v>345</v>
      </c>
      <c r="B3" s="6" t="n">
        <v>2111</v>
      </c>
      <c r="C3" s="6" t="n">
        <v>3512</v>
      </c>
      <c r="D3" s="6" t="n">
        <v>6782</v>
      </c>
    </row>
    <row r="4" spans="1:4">
      <c r="A4" s="4" t="s">
        <v>481</v>
      </c>
      <c r="B4" s="5" t="n">
        <v>2111</v>
      </c>
      <c r="C4" s="5" t="n">
        <v>3512</v>
      </c>
      <c r="D4" s="5" t="n">
        <v>6782</v>
      </c>
    </row>
    <row r="5" spans="1:4">
      <c r="A5" s="4" t="s">
        <v>482</v>
      </c>
      <c r="B5" s="5" t="n">
        <v>1162</v>
      </c>
      <c r="C5" s="5" t="n">
        <v>887</v>
      </c>
      <c r="D5" s="5" t="n">
        <v>626</v>
      </c>
    </row>
    <row r="6" spans="1:4">
      <c r="A6" s="4" t="s">
        <v>483</v>
      </c>
      <c r="B6" s="5" t="n">
        <v>289</v>
      </c>
      <c r="C6" s="5" t="n">
        <v>420</v>
      </c>
      <c r="D6" s="5" t="n">
        <v>528</v>
      </c>
    </row>
    <row r="7" spans="1:4">
      <c r="A7" s="4" t="s">
        <v>484</v>
      </c>
      <c r="B7" s="5" t="n">
        <v>94</v>
      </c>
      <c r="C7" s="5" t="n">
        <v>12</v>
      </c>
      <c r="D7" s="5" t="n">
        <v>1350</v>
      </c>
    </row>
    <row r="8" spans="1:4">
      <c r="A8" s="4" t="s">
        <v>485</v>
      </c>
      <c r="B8" s="5" t="n">
        <v>1545</v>
      </c>
      <c r="C8" s="5" t="n">
        <v>1319</v>
      </c>
      <c r="D8" s="5" t="n">
        <v>2504</v>
      </c>
    </row>
    <row r="9" spans="1:4">
      <c r="A9" s="4" t="s">
        <v>486</v>
      </c>
      <c r="B9" s="6" t="n">
        <v>3656</v>
      </c>
      <c r="C9" s="6" t="n">
        <v>4831</v>
      </c>
      <c r="D9" s="6" t="n">
        <v>92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87</v>
      </c>
      <c r="B1" s="2" t="s">
        <v>28</v>
      </c>
      <c r="C1" s="2" t="s">
        <v>29</v>
      </c>
      <c r="D1" s="2" t="s">
        <v>30</v>
      </c>
    </row>
    <row r="2" spans="1:4">
      <c r="A2" s="3" t="s">
        <v>480</v>
      </c>
    </row>
    <row r="3" spans="1:4">
      <c r="A3" s="4" t="s">
        <v>488</v>
      </c>
      <c r="B3" s="6" t="n">
        <v>908</v>
      </c>
      <c r="C3" s="6" t="n">
        <v>1080</v>
      </c>
      <c r="D3" s="6" t="n">
        <v>569</v>
      </c>
    </row>
    <row r="4" spans="1:4">
      <c r="A4" s="4" t="s">
        <v>489</v>
      </c>
      <c r="B4" s="5" t="n">
        <v>1378</v>
      </c>
      <c r="C4" s="5" t="n">
        <v>561</v>
      </c>
      <c r="D4" s="5" t="n">
        <v>461</v>
      </c>
    </row>
    <row r="5" spans="1:4">
      <c r="A5" s="4" t="s">
        <v>490</v>
      </c>
      <c r="B5" s="6" t="n">
        <v>2286</v>
      </c>
      <c r="C5" s="6" t="n">
        <v>1641</v>
      </c>
      <c r="D5" s="6" t="n">
        <v>10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91</v>
      </c>
      <c r="B1" s="2" t="s">
        <v>28</v>
      </c>
      <c r="C1" s="2" t="s">
        <v>29</v>
      </c>
      <c r="D1" s="2" t="s">
        <v>30</v>
      </c>
      <c r="E1" s="2" t="s">
        <v>343</v>
      </c>
    </row>
    <row r="2" spans="1:5">
      <c r="A2" s="3" t="s">
        <v>492</v>
      </c>
    </row>
    <row r="3" spans="1:5">
      <c r="A3" s="4" t="s">
        <v>493</v>
      </c>
      <c r="B3" s="6" t="n">
        <v>14951</v>
      </c>
      <c r="C3" s="6" t="n">
        <v>53356</v>
      </c>
      <c r="D3" s="6" t="n">
        <v>3602</v>
      </c>
    </row>
    <row r="4" spans="1:5">
      <c r="A4" s="4" t="s">
        <v>494</v>
      </c>
      <c r="B4" s="5" t="n">
        <v>14951</v>
      </c>
      <c r="C4" s="5" t="n">
        <v>53356</v>
      </c>
      <c r="D4" s="5" t="n">
        <v>3602</v>
      </c>
      <c r="E4" s="6" t="n">
        <v>11661</v>
      </c>
    </row>
    <row r="5" spans="1:5">
      <c r="A5" s="4" t="s">
        <v>495</v>
      </c>
    </row>
    <row r="6" spans="1:5">
      <c r="A6" s="3" t="s">
        <v>492</v>
      </c>
    </row>
    <row r="7" spans="1:5">
      <c r="A7" s="4" t="s">
        <v>494</v>
      </c>
      <c r="B7" s="5" t="n">
        <v>14843</v>
      </c>
      <c r="C7" s="5" t="n">
        <v>53291</v>
      </c>
      <c r="D7" s="5" t="n">
        <v>922</v>
      </c>
    </row>
    <row r="8" spans="1:5">
      <c r="A8" s="4" t="s">
        <v>496</v>
      </c>
    </row>
    <row r="9" spans="1:5">
      <c r="A9" s="3" t="s">
        <v>492</v>
      </c>
    </row>
    <row r="10" spans="1:5">
      <c r="A10" s="4" t="s">
        <v>494</v>
      </c>
      <c r="B10" s="6" t="n">
        <v>108</v>
      </c>
      <c r="C10" s="6" t="n">
        <v>65</v>
      </c>
      <c r="D10" s="6" t="n">
        <v>26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F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497</v>
      </c>
      <c r="B1" s="2" t="s">
        <v>498</v>
      </c>
      <c r="C1" s="2" t="s">
        <v>499</v>
      </c>
      <c r="D1" s="2" t="s">
        <v>500</v>
      </c>
      <c r="E1" s="2" t="s">
        <v>501</v>
      </c>
      <c r="F1" s="2" t="s">
        <v>502</v>
      </c>
      <c r="G1" s="2" t="s">
        <v>503</v>
      </c>
      <c r="H1" s="2" t="s">
        <v>504</v>
      </c>
      <c r="I1" s="2" t="s">
        <v>505</v>
      </c>
      <c r="J1" s="2" t="s">
        <v>506</v>
      </c>
      <c r="K1" s="2" t="s">
        <v>507</v>
      </c>
      <c r="L1" s="2" t="s">
        <v>508</v>
      </c>
      <c r="M1" s="2" t="s">
        <v>509</v>
      </c>
      <c r="N1" s="2" t="s">
        <v>510</v>
      </c>
      <c r="O1" s="2" t="s">
        <v>511</v>
      </c>
      <c r="P1" s="2" t="s">
        <v>512</v>
      </c>
      <c r="Q1" s="2" t="s">
        <v>513</v>
      </c>
      <c r="R1" s="2" t="s">
        <v>514</v>
      </c>
      <c r="S1" s="2" t="s">
        <v>515</v>
      </c>
      <c r="T1" s="2" t="s">
        <v>516</v>
      </c>
      <c r="U1" s="2" t="s">
        <v>517</v>
      </c>
      <c r="V1" s="2" t="s">
        <v>518</v>
      </c>
      <c r="W1" s="2" t="s">
        <v>519</v>
      </c>
      <c r="X1" s="2" t="s">
        <v>520</v>
      </c>
      <c r="Y1" s="2" t="s">
        <v>521</v>
      </c>
      <c r="Z1" s="2" t="s">
        <v>522</v>
      </c>
      <c r="AA1" s="2" t="s">
        <v>503</v>
      </c>
      <c r="AB1" s="2" t="s">
        <v>514</v>
      </c>
      <c r="AC1" s="2" t="s">
        <v>28</v>
      </c>
      <c r="AD1" s="2" t="s">
        <v>29</v>
      </c>
      <c r="AE1" s="2" t="s">
        <v>30</v>
      </c>
      <c r="AF1" s="2" t="s">
        <v>343</v>
      </c>
    </row>
    <row r="2" spans="1:32">
      <c r="A2" s="3" t="s">
        <v>523</v>
      </c>
    </row>
    <row r="3" spans="1:32">
      <c r="A3" s="4" t="s">
        <v>524</v>
      </c>
      <c r="AC3" s="5" t="n">
        <v>74720644</v>
      </c>
      <c r="AD3" s="5" t="n">
        <v>60921732</v>
      </c>
      <c r="AE3" s="5" t="n">
        <v>54812374</v>
      </c>
      <c r="AF3" s="5" t="n">
        <v>54014159</v>
      </c>
    </row>
    <row r="4" spans="1:32">
      <c r="A4" s="4" t="s">
        <v>525</v>
      </c>
    </row>
    <row r="5" spans="1:32">
      <c r="A5" s="3" t="s">
        <v>523</v>
      </c>
    </row>
    <row r="6" spans="1:32">
      <c r="A6" s="4" t="s">
        <v>526</v>
      </c>
      <c r="D6" s="5" t="n">
        <v>156849</v>
      </c>
      <c r="E6" s="5" t="n">
        <v>249563</v>
      </c>
      <c r="F6" s="5" t="n">
        <v>16700</v>
      </c>
      <c r="G6" s="5" t="n">
        <v>19833</v>
      </c>
      <c r="H6" s="5" t="n">
        <v>57125</v>
      </c>
      <c r="I6" s="5" t="n">
        <v>154342</v>
      </c>
      <c r="J6" s="5" t="n">
        <v>938</v>
      </c>
      <c r="K6" s="5" t="n">
        <v>10050</v>
      </c>
      <c r="L6" s="5" t="n">
        <v>39818</v>
      </c>
      <c r="N6" s="5" t="n">
        <v>18400</v>
      </c>
      <c r="O6" s="5" t="n">
        <v>210741</v>
      </c>
      <c r="P6" s="5" t="n">
        <v>7521</v>
      </c>
      <c r="Q6" s="5" t="n">
        <v>288170</v>
      </c>
      <c r="R6" s="5" t="n">
        <v>287500</v>
      </c>
      <c r="S6" s="5" t="n">
        <v>7250</v>
      </c>
      <c r="T6" s="5" t="n">
        <v>5200</v>
      </c>
      <c r="U6" s="5" t="n">
        <v>24967</v>
      </c>
      <c r="V6" s="5" t="n">
        <v>79885</v>
      </c>
      <c r="W6" s="5" t="n">
        <v>83000</v>
      </c>
      <c r="X6" s="5" t="n">
        <v>20165</v>
      </c>
      <c r="Y6" s="5" t="n">
        <v>174302</v>
      </c>
      <c r="Z6" s="5" t="n">
        <v>115946</v>
      </c>
      <c r="AA6" s="5" t="n">
        <v>19833</v>
      </c>
      <c r="AB6" s="5" t="n">
        <v>287500</v>
      </c>
    </row>
    <row r="7" spans="1:32">
      <c r="A7" s="4" t="s">
        <v>527</v>
      </c>
    </row>
    <row r="8" spans="1:32">
      <c r="A8" s="3" t="s">
        <v>523</v>
      </c>
    </row>
    <row r="9" spans="1:32">
      <c r="A9" s="4" t="s">
        <v>526</v>
      </c>
      <c r="M9" s="5" t="n">
        <v>5533720</v>
      </c>
    </row>
    <row r="10" spans="1:32">
      <c r="A10" s="4" t="s">
        <v>528</v>
      </c>
    </row>
    <row r="11" spans="1:32">
      <c r="A11" s="3" t="s">
        <v>523</v>
      </c>
    </row>
    <row r="12" spans="1:32">
      <c r="A12" s="4" t="s">
        <v>526</v>
      </c>
      <c r="B12" s="5" t="n">
        <v>1714500</v>
      </c>
      <c r="C12" s="5" t="n">
        <v>1143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F4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5"/>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5"/>
    <col customWidth="1" max="27" min="27" width="14"/>
    <col customWidth="1" max="28" min="28" width="14"/>
    <col customWidth="1" max="29" min="29" width="14"/>
    <col customWidth="1" max="30" min="30" width="14"/>
    <col customWidth="1" max="31" min="31" width="14"/>
    <col customWidth="1" max="32" min="32" width="14"/>
  </cols>
  <sheetData>
    <row r="1" spans="1:32">
      <c r="A1" s="1" t="s">
        <v>529</v>
      </c>
      <c r="C1" s="2" t="s">
        <v>498</v>
      </c>
      <c r="D1" s="2" t="s">
        <v>499</v>
      </c>
      <c r="E1" s="2" t="s">
        <v>500</v>
      </c>
      <c r="F1" s="2" t="s">
        <v>501</v>
      </c>
      <c r="G1" s="2" t="s">
        <v>502</v>
      </c>
      <c r="H1" s="2" t="s">
        <v>503</v>
      </c>
      <c r="I1" s="2" t="s">
        <v>504</v>
      </c>
      <c r="J1" s="2" t="s">
        <v>505</v>
      </c>
      <c r="K1" s="2" t="s">
        <v>506</v>
      </c>
      <c r="L1" s="2" t="s">
        <v>507</v>
      </c>
      <c r="M1" s="2" t="s">
        <v>508</v>
      </c>
      <c r="N1" s="2" t="s">
        <v>509</v>
      </c>
      <c r="O1" s="2" t="s">
        <v>510</v>
      </c>
      <c r="P1" s="2" t="s">
        <v>511</v>
      </c>
      <c r="Q1" s="2" t="s">
        <v>512</v>
      </c>
      <c r="R1" s="2" t="s">
        <v>513</v>
      </c>
      <c r="S1" s="2" t="s">
        <v>514</v>
      </c>
      <c r="T1" s="2" t="s">
        <v>515</v>
      </c>
      <c r="U1" s="2" t="s">
        <v>516</v>
      </c>
      <c r="V1" s="2" t="s">
        <v>517</v>
      </c>
      <c r="W1" s="2" t="s">
        <v>518</v>
      </c>
      <c r="X1" s="2" t="s">
        <v>519</v>
      </c>
      <c r="Y1" s="2" t="s">
        <v>520</v>
      </c>
      <c r="Z1" s="2" t="s">
        <v>521</v>
      </c>
      <c r="AA1" s="2" t="s">
        <v>522</v>
      </c>
      <c r="AB1" s="2" t="s">
        <v>28</v>
      </c>
      <c r="AC1" s="2" t="s">
        <v>503</v>
      </c>
      <c r="AD1" s="2" t="s">
        <v>29</v>
      </c>
      <c r="AE1" s="2" t="s">
        <v>30</v>
      </c>
      <c r="AF1" s="2" t="s">
        <v>514</v>
      </c>
    </row>
    <row r="2" spans="1:32">
      <c r="A2" s="3" t="s">
        <v>523</v>
      </c>
    </row>
    <row r="3" spans="1:32">
      <c r="A3" s="4" t="s">
        <v>530</v>
      </c>
      <c r="AB3" s="6" t="n">
        <v>3471000</v>
      </c>
      <c r="AD3" s="6" t="n">
        <v>2221000</v>
      </c>
      <c r="AE3" s="6" t="n">
        <v>5161000</v>
      </c>
    </row>
    <row r="4" spans="1:32">
      <c r="A4" s="4" t="s">
        <v>531</v>
      </c>
      <c r="AB4" s="5" t="n">
        <v>195327000</v>
      </c>
      <c r="AD4" s="5" t="n">
        <v>74152000</v>
      </c>
    </row>
    <row r="5" spans="1:32">
      <c r="A5" s="4" t="s">
        <v>532</v>
      </c>
      <c r="B5" s="4" t="s">
        <v>53</v>
      </c>
      <c r="AB5" s="5" t="n">
        <v>179256000</v>
      </c>
      <c r="AD5" s="5" t="n">
        <v>71442000</v>
      </c>
    </row>
    <row r="6" spans="1:32">
      <c r="A6" s="4" t="s">
        <v>78</v>
      </c>
    </row>
    <row r="7" spans="1:32">
      <c r="A7" s="3" t="s">
        <v>523</v>
      </c>
    </row>
    <row r="8" spans="1:32">
      <c r="A8" s="4" t="s">
        <v>530</v>
      </c>
      <c r="AB8" s="5" t="n">
        <v>3254000</v>
      </c>
      <c r="AD8" s="5" t="n">
        <v>2132000</v>
      </c>
      <c r="AE8" s="5" t="n">
        <v>4312000</v>
      </c>
    </row>
    <row r="9" spans="1:32">
      <c r="A9" s="4" t="s">
        <v>531</v>
      </c>
      <c r="AB9" s="5" t="n">
        <v>24580000</v>
      </c>
      <c r="AD9" s="5" t="n">
        <v>10348000</v>
      </c>
    </row>
    <row r="10" spans="1:32">
      <c r="A10" s="4" t="s">
        <v>79</v>
      </c>
    </row>
    <row r="11" spans="1:32">
      <c r="A11" s="3" t="s">
        <v>523</v>
      </c>
    </row>
    <row r="12" spans="1:32">
      <c r="A12" s="4" t="s">
        <v>530</v>
      </c>
      <c r="AB12" s="5" t="n">
        <v>2247000</v>
      </c>
      <c r="AD12" s="5" t="n">
        <v>1177000</v>
      </c>
      <c r="AE12" s="6" t="n">
        <v>3671000</v>
      </c>
    </row>
    <row r="13" spans="1:32">
      <c r="A13" s="4" t="s">
        <v>531</v>
      </c>
      <c r="AB13" s="6" t="n">
        <v>170747000</v>
      </c>
      <c r="AD13" s="6" t="n">
        <v>63804000</v>
      </c>
    </row>
    <row r="14" spans="1:32">
      <c r="A14" s="4" t="s">
        <v>525</v>
      </c>
    </row>
    <row r="15" spans="1:32">
      <c r="A15" s="3" t="s">
        <v>523</v>
      </c>
    </row>
    <row r="16" spans="1:32">
      <c r="A16" s="4" t="s">
        <v>526</v>
      </c>
      <c r="E16" s="5" t="n">
        <v>156849</v>
      </c>
      <c r="F16" s="5" t="n">
        <v>249563</v>
      </c>
      <c r="G16" s="5" t="n">
        <v>16700</v>
      </c>
      <c r="H16" s="5" t="n">
        <v>19833</v>
      </c>
      <c r="I16" s="5" t="n">
        <v>57125</v>
      </c>
      <c r="J16" s="5" t="n">
        <v>154342</v>
      </c>
      <c r="K16" s="5" t="n">
        <v>938</v>
      </c>
      <c r="L16" s="5" t="n">
        <v>10050</v>
      </c>
      <c r="M16" s="5" t="n">
        <v>39818</v>
      </c>
      <c r="O16" s="5" t="n">
        <v>18400</v>
      </c>
      <c r="P16" s="5" t="n">
        <v>210741</v>
      </c>
      <c r="Q16" s="5" t="n">
        <v>7521</v>
      </c>
      <c r="R16" s="5" t="n">
        <v>288170</v>
      </c>
      <c r="S16" s="5" t="n">
        <v>287500</v>
      </c>
      <c r="T16" s="5" t="n">
        <v>7250</v>
      </c>
      <c r="U16" s="5" t="n">
        <v>5200</v>
      </c>
      <c r="V16" s="5" t="n">
        <v>24967</v>
      </c>
      <c r="W16" s="5" t="n">
        <v>79885</v>
      </c>
      <c r="X16" s="5" t="n">
        <v>83000</v>
      </c>
      <c r="Y16" s="5" t="n">
        <v>20165</v>
      </c>
      <c r="Z16" s="5" t="n">
        <v>174302</v>
      </c>
      <c r="AA16" s="5" t="n">
        <v>115946</v>
      </c>
      <c r="AC16" s="5" t="n">
        <v>19833</v>
      </c>
      <c r="AF16" s="5" t="n">
        <v>287500</v>
      </c>
    </row>
    <row r="17" spans="1:32">
      <c r="A17" s="4" t="s">
        <v>530</v>
      </c>
      <c r="E17" s="7" t="n">
        <v>978878.73</v>
      </c>
      <c r="F17" s="7" t="n">
        <v>878950.09</v>
      </c>
      <c r="G17" s="7" t="n">
        <v>80683.5</v>
      </c>
      <c r="H17" s="7" t="n">
        <v>121444.25</v>
      </c>
      <c r="I17" s="7" t="n">
        <v>398801.77</v>
      </c>
      <c r="J17" s="7" t="n">
        <v>1011939.05</v>
      </c>
      <c r="K17" s="7" t="n">
        <v>5102.72</v>
      </c>
      <c r="L17" s="6" t="n">
        <v>47303</v>
      </c>
      <c r="M17" s="7" t="n">
        <v>160489.39</v>
      </c>
      <c r="O17" s="6" t="n">
        <v>76630</v>
      </c>
      <c r="P17" s="7" t="n">
        <v>740375.8199999999</v>
      </c>
      <c r="Q17" s="7" t="n">
        <v>34726.41</v>
      </c>
      <c r="R17" s="7" t="n">
        <v>1192292.7</v>
      </c>
      <c r="S17" s="6" t="n">
        <v>1532750</v>
      </c>
      <c r="T17" s="6" t="n">
        <v>61390</v>
      </c>
      <c r="U17" s="6" t="n">
        <v>41249</v>
      </c>
      <c r="V17" s="7" t="n">
        <v>199086.96</v>
      </c>
      <c r="W17" s="7" t="n">
        <v>600491.3</v>
      </c>
      <c r="X17" s="6" t="n">
        <v>410955</v>
      </c>
      <c r="Y17" s="7" t="n">
        <v>112425.7</v>
      </c>
      <c r="Z17" s="7" t="n">
        <v>1292682.18</v>
      </c>
      <c r="AA17" s="7" t="n">
        <v>909426.0699999999</v>
      </c>
    </row>
    <row r="18" spans="1:32">
      <c r="A18" s="4" t="s">
        <v>533</v>
      </c>
    </row>
    <row r="19" spans="1:32">
      <c r="A19" s="3" t="s">
        <v>523</v>
      </c>
    </row>
    <row r="20" spans="1:32">
      <c r="A20" s="4" t="s">
        <v>530</v>
      </c>
      <c r="E20" s="10" t="n">
        <v>293307.63</v>
      </c>
      <c r="F20" s="10" t="n">
        <v>466682.81</v>
      </c>
      <c r="G20" s="5" t="n">
        <v>31229</v>
      </c>
      <c r="H20" s="10" t="n">
        <v>37087.71</v>
      </c>
      <c r="I20" s="10" t="n">
        <v>106823.75</v>
      </c>
      <c r="J20" s="10" t="n">
        <v>288619.54</v>
      </c>
      <c r="K20" s="10" t="n">
        <v>1754.06</v>
      </c>
      <c r="L20" s="10" t="n">
        <v>18793.5</v>
      </c>
      <c r="M20" s="10" t="n">
        <v>77947.16</v>
      </c>
      <c r="O20" s="5" t="n">
        <v>34408</v>
      </c>
      <c r="P20" s="10" t="n">
        <v>394085.67</v>
      </c>
      <c r="Q20" s="10" t="n">
        <v>14064.27</v>
      </c>
      <c r="R20" s="10" t="n">
        <v>538877.9</v>
      </c>
      <c r="S20" s="5" t="n">
        <v>535000</v>
      </c>
      <c r="T20" s="10" t="n">
        <v>13557.5</v>
      </c>
      <c r="U20" s="5" t="n">
        <v>9724</v>
      </c>
      <c r="V20" s="10" t="n">
        <v>46688.29</v>
      </c>
      <c r="W20" s="10" t="n">
        <v>149384.95</v>
      </c>
      <c r="X20" s="5" t="n">
        <v>155210</v>
      </c>
      <c r="Y20" s="10" t="n">
        <v>37603.55</v>
      </c>
      <c r="Z20" s="10" t="n">
        <v>325944.74</v>
      </c>
      <c r="AA20" s="10" t="n">
        <v>216819.02</v>
      </c>
    </row>
    <row r="21" spans="1:32">
      <c r="A21" s="4" t="s">
        <v>534</v>
      </c>
    </row>
    <row r="22" spans="1:32">
      <c r="A22" s="3" t="s">
        <v>523</v>
      </c>
    </row>
    <row r="23" spans="1:32">
      <c r="A23" s="4" t="s">
        <v>530</v>
      </c>
      <c r="E23" s="8" t="n">
        <v>685571.1</v>
      </c>
      <c r="F23" s="7" t="n">
        <v>412267.28</v>
      </c>
      <c r="G23" s="7" t="n">
        <v>49454.5</v>
      </c>
      <c r="H23" s="7" t="n">
        <v>84356.53999999999</v>
      </c>
      <c r="I23" s="7" t="n">
        <v>291978.02</v>
      </c>
      <c r="J23" s="7" t="n">
        <v>723319.51</v>
      </c>
      <c r="K23" s="7" t="n">
        <v>3348.66</v>
      </c>
      <c r="L23" s="7" t="n">
        <v>28509.5</v>
      </c>
      <c r="M23" s="7" t="n">
        <v>82542.23</v>
      </c>
      <c r="O23" s="6" t="n">
        <v>42222</v>
      </c>
      <c r="P23" s="7" t="n">
        <v>346290.15</v>
      </c>
      <c r="Q23" s="7" t="n">
        <v>20662.14</v>
      </c>
      <c r="R23" s="7" t="n">
        <v>653414.8</v>
      </c>
      <c r="S23" s="6" t="n">
        <v>997750</v>
      </c>
      <c r="T23" s="7" t="n">
        <v>47832.5</v>
      </c>
      <c r="U23" s="6" t="n">
        <v>31525</v>
      </c>
      <c r="V23" s="7" t="n">
        <v>152398.67</v>
      </c>
      <c r="W23" s="7" t="n">
        <v>451106.35</v>
      </c>
      <c r="X23" s="6" t="n">
        <v>255745</v>
      </c>
      <c r="Y23" s="7" t="n">
        <v>74822.14999999999</v>
      </c>
      <c r="Z23" s="7" t="n">
        <v>966737.4399999999</v>
      </c>
      <c r="AA23" s="7" t="n">
        <v>692607.05</v>
      </c>
    </row>
    <row r="24" spans="1:32">
      <c r="A24" s="4" t="s">
        <v>528</v>
      </c>
    </row>
    <row r="25" spans="1:32">
      <c r="A25" s="3" t="s">
        <v>523</v>
      </c>
    </row>
    <row r="26" spans="1:32">
      <c r="A26" s="4" t="s">
        <v>526</v>
      </c>
      <c r="C26" s="5" t="n">
        <v>1714500</v>
      </c>
      <c r="D26" s="5" t="n">
        <v>11430000</v>
      </c>
    </row>
    <row r="27" spans="1:32">
      <c r="A27" s="4" t="s">
        <v>531</v>
      </c>
      <c r="C27" s="6" t="n">
        <v>25477470</v>
      </c>
      <c r="D27" s="6" t="n">
        <v>169849800</v>
      </c>
    </row>
    <row r="28" spans="1:32">
      <c r="A28" s="4" t="s">
        <v>532</v>
      </c>
      <c r="C28" s="5" t="n">
        <v>25500000</v>
      </c>
      <c r="D28" s="5" t="n">
        <v>169800000</v>
      </c>
    </row>
    <row r="29" spans="1:32">
      <c r="A29" s="4" t="s">
        <v>535</v>
      </c>
    </row>
    <row r="30" spans="1:32">
      <c r="A30" s="3" t="s">
        <v>523</v>
      </c>
    </row>
    <row r="31" spans="1:32">
      <c r="A31" s="4" t="s">
        <v>531</v>
      </c>
      <c r="C31" s="5" t="n">
        <v>3206115</v>
      </c>
      <c r="D31" s="5" t="n">
        <v>21374100</v>
      </c>
    </row>
    <row r="32" spans="1:32">
      <c r="A32" s="4" t="s">
        <v>536</v>
      </c>
    </row>
    <row r="33" spans="1:32">
      <c r="A33" s="3" t="s">
        <v>523</v>
      </c>
    </row>
    <row r="34" spans="1:32">
      <c r="A34" s="4" t="s">
        <v>531</v>
      </c>
      <c r="C34" s="6" t="n">
        <v>22271355</v>
      </c>
      <c r="D34" s="6" t="n">
        <v>148475700</v>
      </c>
    </row>
    <row r="35" spans="1:32">
      <c r="A35" s="4" t="s">
        <v>527</v>
      </c>
    </row>
    <row r="36" spans="1:32">
      <c r="A36" s="3" t="s">
        <v>523</v>
      </c>
    </row>
    <row r="37" spans="1:32">
      <c r="A37" s="4" t="s">
        <v>526</v>
      </c>
      <c r="N37" s="5" t="n">
        <v>5533720</v>
      </c>
    </row>
    <row r="38" spans="1:32">
      <c r="A38" s="4" t="s">
        <v>531</v>
      </c>
      <c r="N38" s="6" t="n">
        <v>74151848</v>
      </c>
    </row>
    <row r="39" spans="1:32">
      <c r="A39" s="4" t="s">
        <v>532</v>
      </c>
      <c r="N39" s="5" t="n">
        <v>74200000</v>
      </c>
    </row>
    <row r="40" spans="1:32">
      <c r="A40" s="4" t="s">
        <v>537</v>
      </c>
    </row>
    <row r="41" spans="1:32">
      <c r="A41" s="3" t="s">
        <v>523</v>
      </c>
    </row>
    <row r="42" spans="1:32">
      <c r="A42" s="4" t="s">
        <v>531</v>
      </c>
      <c r="N42" s="10" t="n">
        <v>10348056.4</v>
      </c>
    </row>
    <row r="43" spans="1:32">
      <c r="A43" s="4" t="s">
        <v>538</v>
      </c>
    </row>
    <row r="44" spans="1:32">
      <c r="A44" s="3" t="s">
        <v>523</v>
      </c>
    </row>
    <row r="45" spans="1:32">
      <c r="A45" s="4" t="s">
        <v>531</v>
      </c>
      <c r="N45" s="7" t="n">
        <v>63803791.6</v>
      </c>
    </row>
    <row r="46" spans="1:32"/>
    <row r="47" spans="1:32">
      <c r="A47" s="4" t="s">
        <v>53</v>
      </c>
      <c r="B47" s="4" t="s">
        <v>121</v>
      </c>
    </row>
  </sheetData>
  <mergeCells count="3">
    <mergeCell ref="A1:B1"/>
    <mergeCell ref="A46:AE46"/>
    <mergeCell ref="B47:AE4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B1" s="2" t="s">
        <v>1</v>
      </c>
    </row>
    <row r="2" spans="1:4">
      <c r="B2" s="2" t="s">
        <v>28</v>
      </c>
      <c r="C2" s="2" t="s">
        <v>29</v>
      </c>
      <c r="D2" s="2" t="s">
        <v>30</v>
      </c>
    </row>
    <row r="3" spans="1:4">
      <c r="A3" s="3" t="s">
        <v>523</v>
      </c>
    </row>
    <row r="4" spans="1:4">
      <c r="A4" s="4" t="s">
        <v>540</v>
      </c>
      <c r="B4" s="6" t="n">
        <v>27253</v>
      </c>
      <c r="C4" s="6" t="n">
        <v>54470</v>
      </c>
      <c r="D4" s="6" t="n">
        <v>66520</v>
      </c>
    </row>
    <row r="5" spans="1:4">
      <c r="A5" s="4" t="s">
        <v>541</v>
      </c>
      <c r="B5" s="4" t="s">
        <v>542</v>
      </c>
    </row>
    <row r="6" spans="1:4">
      <c r="A6" s="4" t="s">
        <v>543</v>
      </c>
      <c r="B6" s="4" t="s">
        <v>544</v>
      </c>
    </row>
    <row r="7" spans="1:4">
      <c r="A7" s="4" t="s">
        <v>325</v>
      </c>
    </row>
    <row r="8" spans="1:4">
      <c r="A8" s="3" t="s">
        <v>523</v>
      </c>
    </row>
    <row r="9" spans="1:4">
      <c r="A9" s="4" t="s">
        <v>545</v>
      </c>
      <c r="B9" s="4" t="s">
        <v>54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16"/>
    <col customWidth="1" max="5" min="5" width="30"/>
    <col customWidth="1" max="6" min="6" width="20"/>
    <col customWidth="1" max="7" min="7" width="30"/>
    <col customWidth="1" max="8" min="8" width="14"/>
    <col customWidth="1" max="9" min="9" width="30"/>
    <col customWidth="1" max="10" min="10" width="30"/>
    <col customWidth="1" max="11" min="11" width="20"/>
  </cols>
  <sheetData>
    <row r="1" spans="1:11">
      <c r="A1" s="1" t="s">
        <v>547</v>
      </c>
      <c r="B1" s="2" t="s">
        <v>548</v>
      </c>
      <c r="C1" s="2" t="s">
        <v>549</v>
      </c>
      <c r="D1" s="2" t="s">
        <v>550</v>
      </c>
      <c r="E1" s="2" t="s">
        <v>551</v>
      </c>
      <c r="F1" s="2" t="s">
        <v>552</v>
      </c>
      <c r="G1" s="2" t="s">
        <v>553</v>
      </c>
      <c r="H1" s="2" t="s">
        <v>554</v>
      </c>
      <c r="I1" s="2" t="s">
        <v>555</v>
      </c>
      <c r="J1" s="2" t="s">
        <v>556</v>
      </c>
      <c r="K1" s="2" t="s">
        <v>2</v>
      </c>
    </row>
    <row r="2" spans="1:11">
      <c r="A2" s="3" t="s">
        <v>557</v>
      </c>
    </row>
    <row r="3" spans="1:11">
      <c r="A3" s="4" t="s">
        <v>558</v>
      </c>
      <c r="B3" s="4" t="s">
        <v>333</v>
      </c>
      <c r="E3" s="4" t="s">
        <v>333</v>
      </c>
      <c r="H3" s="4" t="s">
        <v>333</v>
      </c>
    </row>
    <row r="4" spans="1:11">
      <c r="A4" s="4" t="s">
        <v>559</v>
      </c>
      <c r="B4" s="4" t="s">
        <v>560</v>
      </c>
      <c r="E4" s="4" t="s">
        <v>560</v>
      </c>
      <c r="G4" s="4" t="s">
        <v>560</v>
      </c>
      <c r="I4" s="4" t="s">
        <v>560</v>
      </c>
      <c r="J4" s="4" t="s">
        <v>560</v>
      </c>
    </row>
    <row r="5" spans="1:11">
      <c r="A5" s="4" t="s">
        <v>561</v>
      </c>
      <c r="B5" s="5" t="n">
        <v>629000</v>
      </c>
      <c r="E5" s="5" t="n">
        <v>527061</v>
      </c>
      <c r="F5" s="5" t="n">
        <v>0</v>
      </c>
      <c r="G5" s="5" t="n">
        <v>429479</v>
      </c>
      <c r="I5" s="5" t="n">
        <v>233000</v>
      </c>
    </row>
    <row r="6" spans="1:11">
      <c r="A6" s="4" t="s">
        <v>326</v>
      </c>
    </row>
    <row r="7" spans="1:11">
      <c r="A7" s="3" t="s">
        <v>557</v>
      </c>
    </row>
    <row r="8" spans="1:11">
      <c r="A8" s="4" t="s">
        <v>562</v>
      </c>
      <c r="B8" s="4" t="s">
        <v>563</v>
      </c>
      <c r="D8" s="4" t="s">
        <v>564</v>
      </c>
      <c r="G8" s="4" t="s">
        <v>565</v>
      </c>
      <c r="I8" s="4" t="s">
        <v>566</v>
      </c>
      <c r="J8" s="4" t="s">
        <v>567</v>
      </c>
    </row>
    <row r="9" spans="1:11">
      <c r="A9" s="4" t="s">
        <v>568</v>
      </c>
      <c r="B9" s="5" t="n">
        <v>670000</v>
      </c>
      <c r="E9" s="5" t="n">
        <v>740000</v>
      </c>
      <c r="F9" s="5" t="n">
        <v>320000</v>
      </c>
      <c r="G9" s="5" t="n">
        <v>590000</v>
      </c>
      <c r="I9" s="5" t="n">
        <v>290000</v>
      </c>
    </row>
    <row r="10" spans="1:11">
      <c r="A10" s="4" t="s">
        <v>325</v>
      </c>
    </row>
    <row r="11" spans="1:11">
      <c r="A11" s="3" t="s">
        <v>557</v>
      </c>
    </row>
    <row r="12" spans="1:11">
      <c r="A12" s="4" t="s">
        <v>562</v>
      </c>
      <c r="B12" s="4" t="s">
        <v>569</v>
      </c>
      <c r="D12" s="4" t="s">
        <v>569</v>
      </c>
      <c r="G12" s="4" t="s">
        <v>570</v>
      </c>
      <c r="I12" s="4" t="s">
        <v>571</v>
      </c>
      <c r="J12" s="4" t="s">
        <v>571</v>
      </c>
    </row>
    <row r="13" spans="1:11">
      <c r="A13" s="4" t="s">
        <v>572</v>
      </c>
    </row>
    <row r="14" spans="1:11">
      <c r="A14" s="3" t="s">
        <v>557</v>
      </c>
    </row>
    <row r="15" spans="1:11">
      <c r="A15" s="4" t="s">
        <v>573</v>
      </c>
      <c r="B15" s="4" t="s">
        <v>574</v>
      </c>
      <c r="E15" s="4" t="s">
        <v>574</v>
      </c>
      <c r="H15" s="4" t="s">
        <v>574</v>
      </c>
    </row>
    <row r="16" spans="1:11">
      <c r="A16" s="4" t="s">
        <v>575</v>
      </c>
    </row>
    <row r="17" spans="1:11">
      <c r="A17" s="3" t="s">
        <v>557</v>
      </c>
    </row>
    <row r="18" spans="1:11">
      <c r="A18" s="4" t="s">
        <v>576</v>
      </c>
      <c r="B18" s="4" t="s">
        <v>577</v>
      </c>
    </row>
    <row r="19" spans="1:11">
      <c r="A19" s="4" t="s">
        <v>525</v>
      </c>
    </row>
    <row r="20" spans="1:11">
      <c r="A20" s="3" t="s">
        <v>557</v>
      </c>
    </row>
    <row r="21" spans="1:11">
      <c r="A21" s="4" t="s">
        <v>561</v>
      </c>
      <c r="J21" s="5" t="n">
        <v>442801</v>
      </c>
      <c r="K21" s="5" t="n">
        <v>6335016</v>
      </c>
    </row>
    <row r="22" spans="1:11">
      <c r="A22" s="4" t="s">
        <v>578</v>
      </c>
      <c r="E22" s="7" t="n">
        <v>12.33</v>
      </c>
      <c r="G22" s="7" t="n">
        <v>12.02</v>
      </c>
      <c r="J22" s="13" t="n">
        <v>0.0998</v>
      </c>
    </row>
    <row r="23" spans="1:11">
      <c r="A23" s="4" t="s">
        <v>558</v>
      </c>
      <c r="J23" s="4" t="s">
        <v>579</v>
      </c>
    </row>
    <row r="24" spans="1:11">
      <c r="A24" s="4" t="s">
        <v>580</v>
      </c>
    </row>
    <row r="25" spans="1:11">
      <c r="A25" s="3" t="s">
        <v>557</v>
      </c>
    </row>
    <row r="26" spans="1:11">
      <c r="A26" s="4" t="s">
        <v>561</v>
      </c>
      <c r="C26" s="5" t="n">
        <v>150000</v>
      </c>
    </row>
    <row r="27" spans="1:11">
      <c r="A27" s="4" t="s">
        <v>578</v>
      </c>
      <c r="C27" s="7" t="n">
        <v>12.1</v>
      </c>
    </row>
    <row r="28" spans="1:11">
      <c r="A28" s="4" t="s">
        <v>581</v>
      </c>
    </row>
    <row r="29" spans="1:11">
      <c r="A29" s="3" t="s">
        <v>557</v>
      </c>
    </row>
    <row r="30" spans="1:11">
      <c r="A30" s="4" t="s">
        <v>561</v>
      </c>
      <c r="I30" s="5" t="n">
        <v>83000</v>
      </c>
    </row>
    <row r="31" spans="1:11">
      <c r="A31" s="4" t="s">
        <v>578</v>
      </c>
      <c r="I31" s="7" t="n">
        <v>12.29</v>
      </c>
    </row>
    <row r="32" spans="1:11">
      <c r="A32" s="4" t="s">
        <v>582</v>
      </c>
    </row>
    <row r="33" spans="1:11">
      <c r="A33" s="3" t="s">
        <v>557</v>
      </c>
    </row>
    <row r="34" spans="1:11">
      <c r="A34" s="4" t="s">
        <v>583</v>
      </c>
      <c r="J34" s="5" t="n">
        <v>850000</v>
      </c>
    </row>
    <row r="35" spans="1:11">
      <c r="A35" s="4" t="s">
        <v>584</v>
      </c>
    </row>
    <row r="36" spans="1:11">
      <c r="A36" s="3" t="s">
        <v>557</v>
      </c>
    </row>
    <row r="37" spans="1:11">
      <c r="A37" s="4" t="s">
        <v>573</v>
      </c>
      <c r="J37" s="4" t="s">
        <v>440</v>
      </c>
    </row>
    <row r="38" spans="1:11">
      <c r="A38" s="4" t="s">
        <v>585</v>
      </c>
    </row>
    <row r="39" spans="1:11">
      <c r="A39" s="3" t="s">
        <v>557</v>
      </c>
    </row>
    <row r="40" spans="1:11">
      <c r="A40" s="4" t="s">
        <v>573</v>
      </c>
      <c r="J40" s="4" t="s">
        <v>586</v>
      </c>
    </row>
    <row r="41" spans="1:11">
      <c r="A41" s="4" t="s">
        <v>576</v>
      </c>
      <c r="J41" s="4" t="s">
        <v>5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 customWidth="1" max="8" min="8" width="16"/>
    <col customWidth="1" max="9" min="9" width="16"/>
  </cols>
  <sheetData>
    <row r="1" spans="1:9">
      <c r="A1" s="1" t="s">
        <v>588</v>
      </c>
      <c r="B1" s="2" t="s">
        <v>589</v>
      </c>
      <c r="C1" s="2" t="s">
        <v>550</v>
      </c>
      <c r="D1" s="2" t="s">
        <v>590</v>
      </c>
      <c r="E1" s="2" t="s">
        <v>591</v>
      </c>
      <c r="F1" s="2" t="s">
        <v>592</v>
      </c>
      <c r="G1" s="2" t="s">
        <v>554</v>
      </c>
      <c r="H1" s="2" t="s">
        <v>593</v>
      </c>
      <c r="I1" s="2" t="s">
        <v>521</v>
      </c>
    </row>
    <row r="2" spans="1:9">
      <c r="A2" s="3" t="s">
        <v>557</v>
      </c>
    </row>
    <row r="3" spans="1:9">
      <c r="A3" s="4" t="s">
        <v>561</v>
      </c>
      <c r="B3" s="5" t="n">
        <v>629000</v>
      </c>
      <c r="D3" s="5" t="n">
        <v>527061</v>
      </c>
      <c r="E3" s="5" t="n">
        <v>0</v>
      </c>
      <c r="F3" s="5" t="n">
        <v>429479</v>
      </c>
      <c r="H3" s="5" t="n">
        <v>233000</v>
      </c>
    </row>
    <row r="4" spans="1:9">
      <c r="A4" s="4" t="s">
        <v>558</v>
      </c>
      <c r="B4" s="4" t="s">
        <v>333</v>
      </c>
      <c r="D4" s="4" t="s">
        <v>333</v>
      </c>
      <c r="G4" s="4" t="s">
        <v>333</v>
      </c>
    </row>
    <row r="5" spans="1:9">
      <c r="A5" s="4" t="s">
        <v>559</v>
      </c>
      <c r="B5" s="4" t="s">
        <v>560</v>
      </c>
      <c r="D5" s="4" t="s">
        <v>560</v>
      </c>
      <c r="F5" s="4" t="s">
        <v>560</v>
      </c>
      <c r="H5" s="4" t="s">
        <v>560</v>
      </c>
      <c r="I5" s="4" t="s">
        <v>560</v>
      </c>
    </row>
    <row r="6" spans="1:9">
      <c r="A6" s="4" t="s">
        <v>572</v>
      </c>
    </row>
    <row r="7" spans="1:9">
      <c r="A7" s="3" t="s">
        <v>557</v>
      </c>
    </row>
    <row r="8" spans="1:9">
      <c r="A8" s="4" t="s">
        <v>594</v>
      </c>
      <c r="B8" s="4" t="s">
        <v>574</v>
      </c>
      <c r="D8" s="4" t="s">
        <v>574</v>
      </c>
      <c r="G8" s="4" t="s">
        <v>574</v>
      </c>
    </row>
    <row r="9" spans="1:9">
      <c r="A9" s="4" t="s">
        <v>575</v>
      </c>
    </row>
    <row r="10" spans="1:9">
      <c r="A10" s="3" t="s">
        <v>557</v>
      </c>
    </row>
    <row r="11" spans="1:9">
      <c r="A11" s="4" t="s">
        <v>595</v>
      </c>
      <c r="D11" s="4" t="s">
        <v>596</v>
      </c>
      <c r="G11" s="4" t="s">
        <v>596</v>
      </c>
    </row>
    <row r="12" spans="1:9">
      <c r="A12" s="4" t="s">
        <v>525</v>
      </c>
    </row>
    <row r="13" spans="1:9">
      <c r="A13" s="3" t="s">
        <v>557</v>
      </c>
    </row>
    <row r="14" spans="1:9">
      <c r="A14" s="4" t="s">
        <v>597</v>
      </c>
      <c r="D14" s="7" t="n">
        <v>12.33</v>
      </c>
      <c r="F14" s="7" t="n">
        <v>12.02</v>
      </c>
      <c r="I14" s="13" t="n">
        <v>0.0998</v>
      </c>
    </row>
    <row r="15" spans="1:9">
      <c r="A15" s="4" t="s">
        <v>558</v>
      </c>
      <c r="I15" s="4" t="s">
        <v>579</v>
      </c>
    </row>
    <row r="16" spans="1:9">
      <c r="A16" s="4" t="s">
        <v>584</v>
      </c>
    </row>
    <row r="17" spans="1:9">
      <c r="A17" s="3" t="s">
        <v>557</v>
      </c>
    </row>
    <row r="18" spans="1:9">
      <c r="A18" s="4" t="s">
        <v>594</v>
      </c>
      <c r="I18" s="4" t="s">
        <v>440</v>
      </c>
    </row>
    <row r="19" spans="1:9">
      <c r="A19" s="4" t="s">
        <v>585</v>
      </c>
    </row>
    <row r="20" spans="1:9">
      <c r="A20" s="3" t="s">
        <v>557</v>
      </c>
    </row>
    <row r="21" spans="1:9">
      <c r="A21" s="4" t="s">
        <v>594</v>
      </c>
      <c r="I21" s="4" t="s">
        <v>586</v>
      </c>
    </row>
    <row r="22" spans="1:9">
      <c r="A22" s="4" t="s">
        <v>326</v>
      </c>
    </row>
    <row r="23" spans="1:9">
      <c r="A23" s="3" t="s">
        <v>557</v>
      </c>
    </row>
    <row r="24" spans="1:9">
      <c r="A24" s="4" t="s">
        <v>568</v>
      </c>
      <c r="B24" s="5" t="n">
        <v>670000</v>
      </c>
      <c r="D24" s="5" t="n">
        <v>740000</v>
      </c>
      <c r="E24" s="5" t="n">
        <v>320000</v>
      </c>
      <c r="F24" s="5" t="n">
        <v>590000</v>
      </c>
      <c r="H24" s="5" t="n">
        <v>290000</v>
      </c>
    </row>
    <row r="25" spans="1:9">
      <c r="A25" s="4" t="s">
        <v>562</v>
      </c>
      <c r="B25" s="4" t="s">
        <v>563</v>
      </c>
      <c r="C25" s="4" t="s">
        <v>564</v>
      </c>
      <c r="F25" s="4" t="s">
        <v>565</v>
      </c>
      <c r="H25" s="4" t="s">
        <v>566</v>
      </c>
      <c r="I25" s="4" t="s">
        <v>567</v>
      </c>
    </row>
    <row r="26" spans="1:9">
      <c r="A26" s="4" t="s">
        <v>325</v>
      </c>
    </row>
    <row r="27" spans="1:9">
      <c r="A27" s="3" t="s">
        <v>557</v>
      </c>
    </row>
    <row r="28" spans="1:9">
      <c r="A28" s="4" t="s">
        <v>562</v>
      </c>
      <c r="B28" s="4" t="s">
        <v>569</v>
      </c>
      <c r="C28" s="4" t="s">
        <v>569</v>
      </c>
      <c r="F28" s="4" t="s">
        <v>570</v>
      </c>
      <c r="H28" s="4" t="s">
        <v>571</v>
      </c>
      <c r="I28" s="4" t="s">
        <v>5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 customWidth="1" max="8" min="8" width="16"/>
    <col customWidth="1" max="9" min="9" width="16"/>
  </cols>
  <sheetData>
    <row r="1" spans="1:9">
      <c r="A1" s="1" t="s">
        <v>598</v>
      </c>
      <c r="B1" s="2" t="s">
        <v>589</v>
      </c>
      <c r="C1" s="2" t="s">
        <v>550</v>
      </c>
      <c r="D1" s="2" t="s">
        <v>590</v>
      </c>
      <c r="E1" s="2" t="s">
        <v>591</v>
      </c>
      <c r="F1" s="2" t="s">
        <v>592</v>
      </c>
      <c r="G1" s="2" t="s">
        <v>554</v>
      </c>
      <c r="H1" s="2" t="s">
        <v>593</v>
      </c>
      <c r="I1" s="2" t="s">
        <v>521</v>
      </c>
    </row>
    <row r="2" spans="1:9">
      <c r="A2" s="3" t="s">
        <v>557</v>
      </c>
    </row>
    <row r="3" spans="1:9">
      <c r="A3" s="4" t="s">
        <v>561</v>
      </c>
      <c r="B3" s="5" t="n">
        <v>629000</v>
      </c>
      <c r="D3" s="5" t="n">
        <v>527061</v>
      </c>
      <c r="E3" s="5" t="n">
        <v>0</v>
      </c>
      <c r="F3" s="5" t="n">
        <v>429479</v>
      </c>
      <c r="H3" s="5" t="n">
        <v>233000</v>
      </c>
    </row>
    <row r="4" spans="1:9">
      <c r="A4" s="4" t="s">
        <v>558</v>
      </c>
      <c r="B4" s="4" t="s">
        <v>333</v>
      </c>
      <c r="D4" s="4" t="s">
        <v>333</v>
      </c>
      <c r="G4" s="4" t="s">
        <v>333</v>
      </c>
    </row>
    <row r="5" spans="1:9">
      <c r="A5" s="4" t="s">
        <v>559</v>
      </c>
      <c r="B5" s="4" t="s">
        <v>560</v>
      </c>
      <c r="D5" s="4" t="s">
        <v>560</v>
      </c>
      <c r="F5" s="4" t="s">
        <v>560</v>
      </c>
      <c r="H5" s="4" t="s">
        <v>560</v>
      </c>
      <c r="I5" s="4" t="s">
        <v>560</v>
      </c>
    </row>
    <row r="6" spans="1:9">
      <c r="A6" s="4" t="s">
        <v>572</v>
      </c>
    </row>
    <row r="7" spans="1:9">
      <c r="A7" s="3" t="s">
        <v>557</v>
      </c>
    </row>
    <row r="8" spans="1:9">
      <c r="A8" s="4" t="s">
        <v>594</v>
      </c>
      <c r="B8" s="4" t="s">
        <v>574</v>
      </c>
      <c r="D8" s="4" t="s">
        <v>574</v>
      </c>
      <c r="G8" s="4" t="s">
        <v>574</v>
      </c>
    </row>
    <row r="9" spans="1:9">
      <c r="A9" s="4" t="s">
        <v>575</v>
      </c>
    </row>
    <row r="10" spans="1:9">
      <c r="A10" s="3" t="s">
        <v>557</v>
      </c>
    </row>
    <row r="11" spans="1:9">
      <c r="A11" s="4" t="s">
        <v>595</v>
      </c>
      <c r="D11" s="4" t="s">
        <v>596</v>
      </c>
      <c r="G11" s="4" t="s">
        <v>596</v>
      </c>
    </row>
    <row r="12" spans="1:9">
      <c r="A12" s="4" t="s">
        <v>576</v>
      </c>
      <c r="B12" s="4" t="s">
        <v>577</v>
      </c>
    </row>
    <row r="13" spans="1:9">
      <c r="A13" s="4" t="s">
        <v>525</v>
      </c>
    </row>
    <row r="14" spans="1:9">
      <c r="A14" s="3" t="s">
        <v>557</v>
      </c>
    </row>
    <row r="15" spans="1:9">
      <c r="A15" s="4" t="s">
        <v>597</v>
      </c>
      <c r="D15" s="7" t="n">
        <v>12.33</v>
      </c>
      <c r="F15" s="7" t="n">
        <v>12.02</v>
      </c>
      <c r="I15" s="13" t="n">
        <v>0.0998</v>
      </c>
    </row>
    <row r="16" spans="1:9">
      <c r="A16" s="4" t="s">
        <v>558</v>
      </c>
      <c r="I16" s="4" t="s">
        <v>579</v>
      </c>
    </row>
    <row r="17" spans="1:9">
      <c r="A17" s="4" t="s">
        <v>599</v>
      </c>
    </row>
    <row r="18" spans="1:9">
      <c r="A18" s="3" t="s">
        <v>557</v>
      </c>
    </row>
    <row r="19" spans="1:9">
      <c r="A19" s="4" t="s">
        <v>597</v>
      </c>
      <c r="B19" s="7" t="n">
        <v>12.26</v>
      </c>
    </row>
    <row r="20" spans="1:9">
      <c r="A20" s="4" t="s">
        <v>600</v>
      </c>
    </row>
    <row r="21" spans="1:9">
      <c r="A21" s="3" t="s">
        <v>557</v>
      </c>
    </row>
    <row r="22" spans="1:9">
      <c r="A22" s="4" t="s">
        <v>597</v>
      </c>
      <c r="B22" s="10" t="n">
        <v>12.96</v>
      </c>
    </row>
    <row r="23" spans="1:9">
      <c r="A23" s="4" t="s">
        <v>601</v>
      </c>
    </row>
    <row r="24" spans="1:9">
      <c r="A24" s="3" t="s">
        <v>557</v>
      </c>
    </row>
    <row r="25" spans="1:9">
      <c r="A25" s="4" t="s">
        <v>597</v>
      </c>
      <c r="B25" s="10" t="n">
        <v>13.32</v>
      </c>
    </row>
    <row r="26" spans="1:9">
      <c r="A26" s="4" t="s">
        <v>602</v>
      </c>
    </row>
    <row r="27" spans="1:9">
      <c r="A27" s="3" t="s">
        <v>557</v>
      </c>
    </row>
    <row r="28" spans="1:9">
      <c r="A28" s="4" t="s">
        <v>597</v>
      </c>
      <c r="B28" s="10" t="n">
        <v>14.53</v>
      </c>
    </row>
    <row r="29" spans="1:9">
      <c r="A29" s="4" t="s">
        <v>603</v>
      </c>
    </row>
    <row r="30" spans="1:9">
      <c r="A30" s="3" t="s">
        <v>557</v>
      </c>
    </row>
    <row r="31" spans="1:9">
      <c r="A31" s="4" t="s">
        <v>597</v>
      </c>
      <c r="B31" s="10" t="n">
        <v>17.84</v>
      </c>
    </row>
    <row r="32" spans="1:9">
      <c r="A32" s="4" t="s">
        <v>604</v>
      </c>
    </row>
    <row r="33" spans="1:9">
      <c r="A33" s="3" t="s">
        <v>557</v>
      </c>
    </row>
    <row r="34" spans="1:9">
      <c r="A34" s="4" t="s">
        <v>597</v>
      </c>
      <c r="B34" s="10" t="n">
        <v>19.78</v>
      </c>
    </row>
    <row r="35" spans="1:9">
      <c r="A35" s="4" t="s">
        <v>605</v>
      </c>
    </row>
    <row r="36" spans="1:9">
      <c r="A36" s="3" t="s">
        <v>557</v>
      </c>
    </row>
    <row r="37" spans="1:9">
      <c r="A37" s="4" t="s">
        <v>597</v>
      </c>
      <c r="B37" s="7" t="n">
        <v>23.36</v>
      </c>
    </row>
    <row r="38" spans="1:9">
      <c r="A38" s="4" t="s">
        <v>584</v>
      </c>
    </row>
    <row r="39" spans="1:9">
      <c r="A39" s="3" t="s">
        <v>557</v>
      </c>
    </row>
    <row r="40" spans="1:9">
      <c r="A40" s="4" t="s">
        <v>594</v>
      </c>
      <c r="I40" s="4" t="s">
        <v>440</v>
      </c>
    </row>
    <row r="41" spans="1:9">
      <c r="A41" s="4" t="s">
        <v>585</v>
      </c>
    </row>
    <row r="42" spans="1:9">
      <c r="A42" s="3" t="s">
        <v>557</v>
      </c>
    </row>
    <row r="43" spans="1:9">
      <c r="A43" s="4" t="s">
        <v>594</v>
      </c>
      <c r="I43" s="4" t="s">
        <v>586</v>
      </c>
    </row>
    <row r="44" spans="1:9">
      <c r="A44" s="4" t="s">
        <v>576</v>
      </c>
      <c r="I44" s="4" t="s">
        <v>587</v>
      </c>
    </row>
    <row r="45" spans="1:9">
      <c r="A45" s="4" t="s">
        <v>326</v>
      </c>
    </row>
    <row r="46" spans="1:9">
      <c r="A46" s="3" t="s">
        <v>557</v>
      </c>
    </row>
    <row r="47" spans="1:9">
      <c r="A47" s="4" t="s">
        <v>568</v>
      </c>
      <c r="B47" s="5" t="n">
        <v>670000</v>
      </c>
      <c r="D47" s="5" t="n">
        <v>740000</v>
      </c>
      <c r="E47" s="5" t="n">
        <v>320000</v>
      </c>
      <c r="F47" s="5" t="n">
        <v>590000</v>
      </c>
      <c r="H47" s="5" t="n">
        <v>290000</v>
      </c>
    </row>
    <row r="48" spans="1:9">
      <c r="A48" s="4" t="s">
        <v>562</v>
      </c>
      <c r="B48" s="4" t="s">
        <v>563</v>
      </c>
      <c r="C48" s="4" t="s">
        <v>564</v>
      </c>
      <c r="F48" s="4" t="s">
        <v>565</v>
      </c>
      <c r="H48" s="4" t="s">
        <v>566</v>
      </c>
      <c r="I48" s="4" t="s">
        <v>567</v>
      </c>
    </row>
    <row r="49" spans="1:9">
      <c r="A49" s="4" t="s">
        <v>325</v>
      </c>
    </row>
    <row r="50" spans="1:9">
      <c r="A50" s="3" t="s">
        <v>557</v>
      </c>
    </row>
    <row r="51" spans="1:9">
      <c r="A51" s="4" t="s">
        <v>562</v>
      </c>
      <c r="B51" s="4" t="s">
        <v>569</v>
      </c>
      <c r="C51" s="4" t="s">
        <v>569</v>
      </c>
      <c r="F51" s="4" t="s">
        <v>570</v>
      </c>
      <c r="H51" s="4" t="s">
        <v>571</v>
      </c>
      <c r="I51" s="4" t="s">
        <v>5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8</v>
      </c>
    </row>
    <row r="3" spans="1:2">
      <c r="A3" s="3" t="s">
        <v>127</v>
      </c>
    </row>
    <row r="4" spans="1:2">
      <c r="A4" s="4" t="s">
        <v>131</v>
      </c>
      <c r="B4" s="4" t="s">
        <v>1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28</v>
      </c>
    </row>
    <row r="3" spans="1:2">
      <c r="A3" s="3" t="s">
        <v>607</v>
      </c>
    </row>
    <row r="4" spans="1:2">
      <c r="A4" s="4" t="s">
        <v>608</v>
      </c>
      <c r="B4" s="4" t="s">
        <v>336</v>
      </c>
    </row>
    <row r="5" spans="1:2">
      <c r="A5" s="4" t="s">
        <v>609</v>
      </c>
      <c r="B5" s="4" t="s">
        <v>6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 customWidth="1" max="5" min="5" width="24"/>
    <col customWidth="1" max="6" min="6" width="16"/>
    <col customWidth="1" max="7" min="7" width="30"/>
    <col customWidth="1" max="8" min="8" width="37"/>
    <col customWidth="1" max="9" min="9" width="20"/>
  </cols>
  <sheetData>
    <row r="1" spans="1:9">
      <c r="A1" s="1" t="s">
        <v>611</v>
      </c>
      <c r="B1" s="2" t="s">
        <v>589</v>
      </c>
      <c r="C1" s="2" t="s">
        <v>550</v>
      </c>
      <c r="D1" s="2" t="s">
        <v>612</v>
      </c>
      <c r="E1" s="2" t="s">
        <v>613</v>
      </c>
      <c r="F1" s="2" t="s">
        <v>593</v>
      </c>
      <c r="G1" s="2" t="s">
        <v>556</v>
      </c>
      <c r="H1" s="2" t="s">
        <v>614</v>
      </c>
      <c r="I1" s="2" t="s">
        <v>615</v>
      </c>
    </row>
    <row r="2" spans="1:9">
      <c r="A2" s="4" t="s">
        <v>525</v>
      </c>
    </row>
    <row r="3" spans="1:9">
      <c r="A3" s="3" t="s">
        <v>557</v>
      </c>
    </row>
    <row r="4" spans="1:9">
      <c r="A4" s="4" t="s">
        <v>616</v>
      </c>
      <c r="D4" s="7" t="n">
        <v>12.33</v>
      </c>
      <c r="E4" s="7" t="n">
        <v>12.02</v>
      </c>
      <c r="G4" s="13" t="n">
        <v>0.0998</v>
      </c>
    </row>
    <row r="5" spans="1:9">
      <c r="A5" s="4" t="s">
        <v>617</v>
      </c>
      <c r="G5" s="5" t="n">
        <v>442801</v>
      </c>
      <c r="H5" s="5" t="n">
        <v>6335016</v>
      </c>
    </row>
    <row r="6" spans="1:9">
      <c r="A6" s="4" t="s">
        <v>618</v>
      </c>
      <c r="H6" s="5" t="n">
        <v>2798058</v>
      </c>
      <c r="I6" s="5" t="n">
        <v>2893880</v>
      </c>
    </row>
    <row r="7" spans="1:9">
      <c r="A7" s="4" t="s">
        <v>619</v>
      </c>
    </row>
    <row r="8" spans="1:9">
      <c r="A8" s="3" t="s">
        <v>557</v>
      </c>
    </row>
    <row r="9" spans="1:9">
      <c r="A9" s="4" t="s">
        <v>620</v>
      </c>
      <c r="H9" s="4" t="s">
        <v>621</v>
      </c>
    </row>
    <row r="10" spans="1:9">
      <c r="A10" s="4" t="s">
        <v>616</v>
      </c>
      <c r="H10" s="6" t="n">
        <v>2</v>
      </c>
    </row>
    <row r="11" spans="1:9">
      <c r="A11" s="4" t="s">
        <v>622</v>
      </c>
      <c r="H11" s="7" t="n">
        <v>1.26</v>
      </c>
    </row>
    <row r="12" spans="1:9">
      <c r="A12" s="4" t="s">
        <v>617</v>
      </c>
      <c r="H12" s="5" t="n">
        <v>875000</v>
      </c>
    </row>
    <row r="13" spans="1:9">
      <c r="A13" s="4" t="s">
        <v>618</v>
      </c>
      <c r="H13" s="5" t="n">
        <v>210000</v>
      </c>
      <c r="I13" s="5" t="n">
        <v>560000</v>
      </c>
    </row>
    <row r="14" spans="1:9">
      <c r="A14" s="4" t="s">
        <v>623</v>
      </c>
    </row>
    <row r="15" spans="1:9">
      <c r="A15" s="3" t="s">
        <v>557</v>
      </c>
    </row>
    <row r="16" spans="1:9">
      <c r="A16" s="4" t="s">
        <v>620</v>
      </c>
      <c r="H16" s="4" t="s">
        <v>624</v>
      </c>
    </row>
    <row r="17" spans="1:9">
      <c r="A17" s="4" t="s">
        <v>616</v>
      </c>
      <c r="H17" s="7" t="n">
        <v>2.8</v>
      </c>
    </row>
    <row r="18" spans="1:9">
      <c r="A18" s="4" t="s">
        <v>622</v>
      </c>
      <c r="H18" s="7" t="n">
        <v>1.76</v>
      </c>
    </row>
    <row r="19" spans="1:9">
      <c r="A19" s="4" t="s">
        <v>617</v>
      </c>
      <c r="H19" s="5" t="n">
        <v>67500</v>
      </c>
    </row>
    <row r="20" spans="1:9">
      <c r="A20" s="4" t="s">
        <v>618</v>
      </c>
      <c r="H20" s="5" t="n">
        <v>5000</v>
      </c>
      <c r="I20" s="5" t="n">
        <v>9500</v>
      </c>
    </row>
    <row r="21" spans="1:9">
      <c r="A21" s="4" t="s">
        <v>625</v>
      </c>
    </row>
    <row r="22" spans="1:9">
      <c r="A22" s="3" t="s">
        <v>557</v>
      </c>
    </row>
    <row r="23" spans="1:9">
      <c r="A23" s="4" t="s">
        <v>620</v>
      </c>
      <c r="H23" s="4" t="s">
        <v>626</v>
      </c>
    </row>
    <row r="24" spans="1:9">
      <c r="A24" s="4" t="s">
        <v>616</v>
      </c>
      <c r="H24" s="7" t="n">
        <v>2.8</v>
      </c>
    </row>
    <row r="25" spans="1:9">
      <c r="A25" s="4" t="s">
        <v>622</v>
      </c>
      <c r="H25" s="7" t="n">
        <v>1.8</v>
      </c>
    </row>
    <row r="26" spans="1:9">
      <c r="A26" s="4" t="s">
        <v>617</v>
      </c>
      <c r="H26" s="5" t="n">
        <v>212500</v>
      </c>
    </row>
    <row r="27" spans="1:9">
      <c r="A27" s="4" t="s">
        <v>618</v>
      </c>
      <c r="H27" s="5" t="n">
        <v>0</v>
      </c>
      <c r="I27" s="5" t="n">
        <v>0</v>
      </c>
    </row>
    <row r="28" spans="1:9">
      <c r="A28" s="4" t="s">
        <v>627</v>
      </c>
    </row>
    <row r="29" spans="1:9">
      <c r="A29" s="3" t="s">
        <v>557</v>
      </c>
    </row>
    <row r="30" spans="1:9">
      <c r="A30" s="4" t="s">
        <v>620</v>
      </c>
      <c r="H30" s="4" t="s">
        <v>628</v>
      </c>
    </row>
    <row r="31" spans="1:9">
      <c r="A31" s="4" t="s">
        <v>616</v>
      </c>
      <c r="H31" s="6" t="n">
        <v>7</v>
      </c>
    </row>
    <row r="32" spans="1:9">
      <c r="A32" s="4" t="s">
        <v>622</v>
      </c>
      <c r="H32" s="7" t="n">
        <v>3.78</v>
      </c>
    </row>
    <row r="33" spans="1:9">
      <c r="A33" s="4" t="s">
        <v>617</v>
      </c>
      <c r="H33" s="5" t="n">
        <v>10713</v>
      </c>
    </row>
    <row r="34" spans="1:9">
      <c r="A34" s="4" t="s">
        <v>618</v>
      </c>
      <c r="H34" s="5" t="n">
        <v>0</v>
      </c>
      <c r="I34" s="5" t="n">
        <v>3517</v>
      </c>
    </row>
    <row r="35" spans="1:9">
      <c r="A35" s="4" t="s">
        <v>629</v>
      </c>
    </row>
    <row r="36" spans="1:9">
      <c r="A36" s="3" t="s">
        <v>557</v>
      </c>
    </row>
    <row r="37" spans="1:9">
      <c r="A37" s="4" t="s">
        <v>620</v>
      </c>
      <c r="H37" s="4" t="s">
        <v>630</v>
      </c>
    </row>
    <row r="38" spans="1:9">
      <c r="A38" s="4" t="s">
        <v>616</v>
      </c>
      <c r="H38" s="7" t="n">
        <v>4.88</v>
      </c>
    </row>
    <row r="39" spans="1:9">
      <c r="A39" s="4" t="s">
        <v>622</v>
      </c>
      <c r="H39" s="7" t="n">
        <v>3.11</v>
      </c>
    </row>
    <row r="40" spans="1:9">
      <c r="A40" s="4" t="s">
        <v>617</v>
      </c>
      <c r="H40" s="5" t="n">
        <v>75000</v>
      </c>
    </row>
    <row r="41" spans="1:9">
      <c r="A41" s="4" t="s">
        <v>618</v>
      </c>
      <c r="H41" s="5" t="n">
        <v>0</v>
      </c>
      <c r="I41" s="5" t="n">
        <v>0</v>
      </c>
    </row>
    <row r="42" spans="1:9">
      <c r="A42" s="4" t="s">
        <v>631</v>
      </c>
    </row>
    <row r="43" spans="1:9">
      <c r="A43" s="3" t="s">
        <v>557</v>
      </c>
    </row>
    <row r="44" spans="1:9">
      <c r="A44" s="4" t="s">
        <v>620</v>
      </c>
      <c r="H44" s="4" t="s">
        <v>632</v>
      </c>
    </row>
    <row r="45" spans="1:9">
      <c r="A45" s="4" t="s">
        <v>616</v>
      </c>
      <c r="H45" s="7" t="n">
        <v>4.88</v>
      </c>
    </row>
    <row r="46" spans="1:9">
      <c r="A46" s="4" t="s">
        <v>622</v>
      </c>
      <c r="H46" s="7" t="n">
        <v>3.11</v>
      </c>
    </row>
    <row r="47" spans="1:9">
      <c r="A47" s="4" t="s">
        <v>617</v>
      </c>
      <c r="H47" s="5" t="n">
        <v>300000</v>
      </c>
    </row>
    <row r="48" spans="1:9">
      <c r="A48" s="4" t="s">
        <v>618</v>
      </c>
      <c r="H48" s="5" t="n">
        <v>70417</v>
      </c>
      <c r="I48" s="5" t="n">
        <v>73917</v>
      </c>
    </row>
    <row r="49" spans="1:9">
      <c r="A49" s="4" t="s">
        <v>633</v>
      </c>
    </row>
    <row r="50" spans="1:9">
      <c r="A50" s="3" t="s">
        <v>557</v>
      </c>
    </row>
    <row r="51" spans="1:9">
      <c r="A51" s="4" t="s">
        <v>620</v>
      </c>
      <c r="H51" s="4" t="s">
        <v>634</v>
      </c>
    </row>
    <row r="52" spans="1:9">
      <c r="A52" s="4" t="s">
        <v>616</v>
      </c>
      <c r="H52" s="7" t="n">
        <v>6.99</v>
      </c>
    </row>
    <row r="53" spans="1:9">
      <c r="A53" s="4" t="s">
        <v>622</v>
      </c>
      <c r="H53" s="7" t="n">
        <v>5.25</v>
      </c>
    </row>
    <row r="54" spans="1:9">
      <c r="A54" s="4" t="s">
        <v>617</v>
      </c>
      <c r="H54" s="5" t="n">
        <v>205400</v>
      </c>
    </row>
    <row r="55" spans="1:9">
      <c r="A55" s="4" t="s">
        <v>618</v>
      </c>
      <c r="H55" s="5" t="n">
        <v>0</v>
      </c>
      <c r="I55" s="5" t="n">
        <v>0</v>
      </c>
    </row>
    <row r="56" spans="1:9">
      <c r="A56" s="4" t="s">
        <v>635</v>
      </c>
    </row>
    <row r="57" spans="1:9">
      <c r="A57" s="3" t="s">
        <v>557</v>
      </c>
    </row>
    <row r="58" spans="1:9">
      <c r="A58" s="4" t="s">
        <v>620</v>
      </c>
      <c r="H58" s="4" t="s">
        <v>636</v>
      </c>
    </row>
    <row r="59" spans="1:9">
      <c r="A59" s="4" t="s">
        <v>616</v>
      </c>
      <c r="H59" s="7" t="n">
        <v>8.19</v>
      </c>
    </row>
    <row r="60" spans="1:9">
      <c r="A60" s="4" t="s">
        <v>622</v>
      </c>
      <c r="H60" s="7" t="n">
        <v>5.07</v>
      </c>
    </row>
    <row r="61" spans="1:9">
      <c r="A61" s="4" t="s">
        <v>617</v>
      </c>
      <c r="H61" s="5" t="n">
        <v>170000</v>
      </c>
    </row>
    <row r="62" spans="1:9">
      <c r="A62" s="4" t="s">
        <v>618</v>
      </c>
      <c r="H62" s="5" t="n">
        <v>0</v>
      </c>
      <c r="I62" s="5" t="n">
        <v>0</v>
      </c>
    </row>
    <row r="63" spans="1:9">
      <c r="A63" s="4" t="s">
        <v>637</v>
      </c>
    </row>
    <row r="64" spans="1:9">
      <c r="A64" s="3" t="s">
        <v>557</v>
      </c>
    </row>
    <row r="65" spans="1:9">
      <c r="A65" s="4" t="s">
        <v>620</v>
      </c>
      <c r="H65" s="4" t="s">
        <v>638</v>
      </c>
    </row>
    <row r="66" spans="1:9">
      <c r="A66" s="4" t="s">
        <v>616</v>
      </c>
      <c r="H66" s="7" t="n">
        <v>8.24</v>
      </c>
    </row>
    <row r="67" spans="1:9">
      <c r="A67" s="4" t="s">
        <v>622</v>
      </c>
      <c r="H67" s="7" t="n">
        <v>4.49</v>
      </c>
    </row>
    <row r="68" spans="1:9">
      <c r="A68" s="4" t="s">
        <v>617</v>
      </c>
      <c r="H68" s="5" t="n">
        <v>85500</v>
      </c>
    </row>
    <row r="69" spans="1:9">
      <c r="A69" s="4" t="s">
        <v>618</v>
      </c>
      <c r="H69" s="5" t="n">
        <v>0</v>
      </c>
      <c r="I69" s="5" t="n">
        <v>25250</v>
      </c>
    </row>
    <row r="70" spans="1:9">
      <c r="A70" s="4" t="s">
        <v>639</v>
      </c>
    </row>
    <row r="71" spans="1:9">
      <c r="A71" s="3" t="s">
        <v>557</v>
      </c>
    </row>
    <row r="72" spans="1:9">
      <c r="A72" s="4" t="s">
        <v>620</v>
      </c>
      <c r="H72" s="4" t="s">
        <v>640</v>
      </c>
    </row>
    <row r="73" spans="1:9">
      <c r="A73" s="4" t="s">
        <v>616</v>
      </c>
      <c r="H73" s="7" t="n">
        <v>8.68</v>
      </c>
    </row>
    <row r="74" spans="1:9">
      <c r="A74" s="4" t="s">
        <v>617</v>
      </c>
      <c r="H74" s="5" t="n">
        <v>387050</v>
      </c>
    </row>
    <row r="75" spans="1:9">
      <c r="A75" s="4" t="s">
        <v>618</v>
      </c>
      <c r="H75" s="5" t="n">
        <v>22500</v>
      </c>
      <c r="I75" s="5" t="n">
        <v>72892</v>
      </c>
    </row>
    <row r="76" spans="1:9">
      <c r="A76" s="4" t="s">
        <v>641</v>
      </c>
    </row>
    <row r="77" spans="1:9">
      <c r="A77" s="3" t="s">
        <v>557</v>
      </c>
    </row>
    <row r="78" spans="1:9">
      <c r="A78" s="4" t="s">
        <v>620</v>
      </c>
      <c r="H78" s="4" t="s">
        <v>642</v>
      </c>
    </row>
    <row r="79" spans="1:9">
      <c r="A79" s="4" t="s">
        <v>616</v>
      </c>
      <c r="H79" s="7" t="n">
        <v>3.21</v>
      </c>
    </row>
    <row r="80" spans="1:9">
      <c r="A80" s="4" t="s">
        <v>617</v>
      </c>
      <c r="H80" s="5" t="n">
        <v>748750</v>
      </c>
    </row>
    <row r="81" spans="1:9">
      <c r="A81" s="4" t="s">
        <v>618</v>
      </c>
      <c r="H81" s="5" t="n">
        <v>91950</v>
      </c>
      <c r="I81" s="5" t="n">
        <v>119512</v>
      </c>
    </row>
    <row r="82" spans="1:9">
      <c r="A82" s="4" t="s">
        <v>643</v>
      </c>
    </row>
    <row r="83" spans="1:9">
      <c r="A83" s="3" t="s">
        <v>557</v>
      </c>
    </row>
    <row r="84" spans="1:9">
      <c r="A84" s="4" t="s">
        <v>620</v>
      </c>
      <c r="H84" s="4" t="s">
        <v>644</v>
      </c>
    </row>
    <row r="85" spans="1:9">
      <c r="A85" s="4" t="s">
        <v>616</v>
      </c>
      <c r="H85" s="7" t="n">
        <v>3.23</v>
      </c>
    </row>
    <row r="86" spans="1:9">
      <c r="A86" s="4" t="s">
        <v>617</v>
      </c>
      <c r="H86" s="5" t="n">
        <v>162500</v>
      </c>
    </row>
    <row r="87" spans="1:9">
      <c r="A87" s="4" t="s">
        <v>618</v>
      </c>
      <c r="H87" s="5" t="n">
        <v>0</v>
      </c>
      <c r="I87" s="5" t="n">
        <v>46875</v>
      </c>
    </row>
    <row r="88" spans="1:9">
      <c r="A88" s="4" t="s">
        <v>645</v>
      </c>
    </row>
    <row r="89" spans="1:9">
      <c r="A89" s="3" t="s">
        <v>557</v>
      </c>
    </row>
    <row r="90" spans="1:9">
      <c r="A90" s="4" t="s">
        <v>620</v>
      </c>
      <c r="H90" s="4" t="s">
        <v>646</v>
      </c>
    </row>
    <row r="91" spans="1:9">
      <c r="A91" s="4" t="s">
        <v>616</v>
      </c>
      <c r="H91" s="7" t="n">
        <v>5.44</v>
      </c>
    </row>
    <row r="92" spans="1:9">
      <c r="A92" s="4" t="s">
        <v>617</v>
      </c>
      <c r="H92" s="5" t="n">
        <v>17868</v>
      </c>
    </row>
    <row r="93" spans="1:9">
      <c r="A93" s="4" t="s">
        <v>618</v>
      </c>
      <c r="H93" s="5" t="n">
        <v>0</v>
      </c>
      <c r="I93" s="5" t="n">
        <v>5269</v>
      </c>
    </row>
    <row r="94" spans="1:9">
      <c r="A94" s="4" t="s">
        <v>647</v>
      </c>
    </row>
    <row r="95" spans="1:9">
      <c r="A95" s="3" t="s">
        <v>557</v>
      </c>
    </row>
    <row r="96" spans="1:9">
      <c r="A96" s="4" t="s">
        <v>620</v>
      </c>
      <c r="H96" s="4" t="s">
        <v>648</v>
      </c>
    </row>
    <row r="97" spans="1:9">
      <c r="A97" s="4" t="s">
        <v>616</v>
      </c>
      <c r="H97" s="7" t="n">
        <v>6.46</v>
      </c>
    </row>
    <row r="98" spans="1:9">
      <c r="A98" s="4" t="s">
        <v>617</v>
      </c>
      <c r="H98" s="5" t="n">
        <v>391330</v>
      </c>
    </row>
    <row r="99" spans="1:9">
      <c r="A99" s="4" t="s">
        <v>618</v>
      </c>
      <c r="H99" s="5" t="n">
        <v>186206</v>
      </c>
      <c r="I99" s="5" t="n">
        <v>297744</v>
      </c>
    </row>
    <row r="100" spans="1:9">
      <c r="A100" s="4" t="s">
        <v>649</v>
      </c>
    </row>
    <row r="101" spans="1:9">
      <c r="A101" s="3" t="s">
        <v>557</v>
      </c>
    </row>
    <row r="102" spans="1:9">
      <c r="A102" s="4" t="s">
        <v>620</v>
      </c>
      <c r="H102" s="4" t="s">
        <v>650</v>
      </c>
    </row>
    <row r="103" spans="1:9">
      <c r="A103" s="4" t="s">
        <v>616</v>
      </c>
      <c r="H103" s="7" t="n">
        <v>6.79</v>
      </c>
    </row>
    <row r="104" spans="1:9">
      <c r="A104" s="4" t="s">
        <v>617</v>
      </c>
      <c r="H104" s="5" t="n">
        <v>324840</v>
      </c>
    </row>
    <row r="105" spans="1:9">
      <c r="A105" s="4" t="s">
        <v>618</v>
      </c>
      <c r="H105" s="5" t="n">
        <v>64590</v>
      </c>
      <c r="I105" s="5" t="n">
        <v>258693</v>
      </c>
    </row>
    <row r="106" spans="1:9">
      <c r="A106" s="4" t="s">
        <v>651</v>
      </c>
    </row>
    <row r="107" spans="1:9">
      <c r="A107" s="3" t="s">
        <v>557</v>
      </c>
    </row>
    <row r="108" spans="1:9">
      <c r="A108" s="4" t="s">
        <v>620</v>
      </c>
      <c r="H108" s="4" t="s">
        <v>652</v>
      </c>
    </row>
    <row r="109" spans="1:9">
      <c r="A109" s="4" t="s">
        <v>616</v>
      </c>
      <c r="H109" s="7" t="n">
        <v>7.27</v>
      </c>
    </row>
    <row r="110" spans="1:9">
      <c r="A110" s="4" t="s">
        <v>617</v>
      </c>
      <c r="H110" s="5" t="n">
        <v>50000</v>
      </c>
    </row>
    <row r="111" spans="1:9">
      <c r="A111" s="4" t="s">
        <v>618</v>
      </c>
      <c r="H111" s="5" t="n">
        <v>50000</v>
      </c>
      <c r="I111" s="5" t="n">
        <v>50000</v>
      </c>
    </row>
    <row r="112" spans="1:9">
      <c r="A112" s="4" t="s">
        <v>653</v>
      </c>
    </row>
    <row r="113" spans="1:9">
      <c r="A113" s="3" t="s">
        <v>557</v>
      </c>
    </row>
    <row r="114" spans="1:9">
      <c r="A114" s="4" t="s">
        <v>620</v>
      </c>
      <c r="H114" s="4" t="s">
        <v>654</v>
      </c>
    </row>
    <row r="115" spans="1:9">
      <c r="A115" s="4" t="s">
        <v>616</v>
      </c>
      <c r="H115" s="7" t="n">
        <v>8.81</v>
      </c>
    </row>
    <row r="116" spans="1:9">
      <c r="A116" s="4" t="s">
        <v>617</v>
      </c>
      <c r="H116" s="5" t="n">
        <v>327224</v>
      </c>
    </row>
    <row r="117" spans="1:9">
      <c r="A117" s="4" t="s">
        <v>618</v>
      </c>
      <c r="H117" s="5" t="n">
        <v>287732</v>
      </c>
      <c r="I117" s="5" t="n">
        <v>295469</v>
      </c>
    </row>
    <row r="118" spans="1:9">
      <c r="A118" s="4" t="s">
        <v>655</v>
      </c>
    </row>
    <row r="119" spans="1:9">
      <c r="A119" s="3" t="s">
        <v>557</v>
      </c>
    </row>
    <row r="120" spans="1:9">
      <c r="A120" s="4" t="s">
        <v>620</v>
      </c>
      <c r="H120" s="4" t="s">
        <v>567</v>
      </c>
    </row>
    <row r="121" spans="1:9">
      <c r="A121" s="4" t="s">
        <v>616</v>
      </c>
      <c r="H121" s="7" t="n">
        <v>9.98</v>
      </c>
    </row>
    <row r="122" spans="1:9">
      <c r="A122" s="4" t="s">
        <v>617</v>
      </c>
      <c r="H122" s="5" t="n">
        <v>442801</v>
      </c>
    </row>
    <row r="123" spans="1:9">
      <c r="A123" s="4" t="s">
        <v>618</v>
      </c>
      <c r="H123" s="5" t="n">
        <v>425019</v>
      </c>
      <c r="I123" s="5" t="n">
        <v>439936</v>
      </c>
    </row>
    <row r="124" spans="1:9">
      <c r="A124" s="4" t="s">
        <v>656</v>
      </c>
    </row>
    <row r="125" spans="1:9">
      <c r="A125" s="3" t="s">
        <v>557</v>
      </c>
    </row>
    <row r="126" spans="1:9">
      <c r="A126" s="4" t="s">
        <v>620</v>
      </c>
      <c r="H126" s="4" t="s">
        <v>657</v>
      </c>
    </row>
    <row r="127" spans="1:9">
      <c r="A127" s="4" t="s">
        <v>622</v>
      </c>
      <c r="H127" s="7" t="n">
        <v>5.2</v>
      </c>
    </row>
    <row r="128" spans="1:9">
      <c r="A128" s="4" t="s">
        <v>617</v>
      </c>
      <c r="H128" s="5" t="n">
        <v>233000</v>
      </c>
    </row>
    <row r="129" spans="1:9">
      <c r="A129" s="4" t="s">
        <v>618</v>
      </c>
      <c r="H129" s="5" t="n">
        <v>215500</v>
      </c>
      <c r="I129" s="5" t="n">
        <v>218300</v>
      </c>
    </row>
    <row r="130" spans="1:9">
      <c r="A130" s="4" t="s">
        <v>658</v>
      </c>
    </row>
    <row r="131" spans="1:9">
      <c r="A131" s="3" t="s">
        <v>557</v>
      </c>
    </row>
    <row r="132" spans="1:9">
      <c r="A132" s="4" t="s">
        <v>620</v>
      </c>
      <c r="H132" s="4" t="s">
        <v>565</v>
      </c>
    </row>
    <row r="133" spans="1:9">
      <c r="A133" s="4" t="s">
        <v>616</v>
      </c>
      <c r="H133" s="7" t="n">
        <v>12.02</v>
      </c>
    </row>
    <row r="134" spans="1:9">
      <c r="A134" s="4" t="s">
        <v>622</v>
      </c>
      <c r="H134" s="7" t="n">
        <v>4.92</v>
      </c>
    </row>
    <row r="135" spans="1:9">
      <c r="A135" s="4" t="s">
        <v>617</v>
      </c>
      <c r="H135" s="5" t="n">
        <v>429479</v>
      </c>
    </row>
    <row r="136" spans="1:9">
      <c r="A136" s="4" t="s">
        <v>618</v>
      </c>
      <c r="H136" s="5" t="n">
        <v>377899</v>
      </c>
      <c r="I136" s="5" t="n">
        <v>416952</v>
      </c>
    </row>
    <row r="137" spans="1:9">
      <c r="A137" s="4" t="s">
        <v>659</v>
      </c>
    </row>
    <row r="138" spans="1:9">
      <c r="A138" s="3" t="s">
        <v>557</v>
      </c>
    </row>
    <row r="139" spans="1:9">
      <c r="A139" s="4" t="s">
        <v>620</v>
      </c>
      <c r="H139" s="4" t="s">
        <v>660</v>
      </c>
    </row>
    <row r="140" spans="1:9">
      <c r="A140" s="4" t="s">
        <v>616</v>
      </c>
      <c r="H140" s="7" t="n">
        <v>12.33</v>
      </c>
    </row>
    <row r="141" spans="1:9">
      <c r="A141" s="4" t="s">
        <v>622</v>
      </c>
      <c r="H141" s="7" t="n">
        <v>5.11</v>
      </c>
    </row>
    <row r="142" spans="1:9">
      <c r="A142" s="4" t="s">
        <v>617</v>
      </c>
      <c r="H142" s="5" t="n">
        <v>527061</v>
      </c>
    </row>
    <row r="143" spans="1:9">
      <c r="A143" s="4" t="s">
        <v>618</v>
      </c>
      <c r="H143" s="5" t="n">
        <v>499745</v>
      </c>
      <c r="I143" s="5" t="n">
        <v>0</v>
      </c>
    </row>
    <row r="144" spans="1:9">
      <c r="A144" s="4" t="s">
        <v>661</v>
      </c>
    </row>
    <row r="145" spans="1:9">
      <c r="A145" s="3" t="s">
        <v>557</v>
      </c>
    </row>
    <row r="146" spans="1:9">
      <c r="A146" s="4" t="s">
        <v>620</v>
      </c>
      <c r="H146" s="4" t="s">
        <v>662</v>
      </c>
    </row>
    <row r="147" spans="1:9">
      <c r="A147" s="4" t="s">
        <v>622</v>
      </c>
      <c r="H147" s="7" t="n">
        <v>4.77</v>
      </c>
    </row>
    <row r="148" spans="1:9">
      <c r="A148" s="4" t="s">
        <v>617</v>
      </c>
      <c r="H148" s="5" t="n">
        <v>291500</v>
      </c>
    </row>
    <row r="149" spans="1:9">
      <c r="A149" s="4" t="s">
        <v>618</v>
      </c>
      <c r="H149" s="5" t="n">
        <v>291500</v>
      </c>
      <c r="I149" s="5" t="n">
        <v>0</v>
      </c>
    </row>
    <row r="150" spans="1:9">
      <c r="A150" s="4" t="s">
        <v>325</v>
      </c>
    </row>
    <row r="151" spans="1:9">
      <c r="A151" s="3" t="s">
        <v>557</v>
      </c>
    </row>
    <row r="152" spans="1:9">
      <c r="A152" s="4" t="s">
        <v>620</v>
      </c>
      <c r="B152" s="4" t="s">
        <v>569</v>
      </c>
      <c r="C152" s="4" t="s">
        <v>569</v>
      </c>
      <c r="E152" s="4" t="s">
        <v>570</v>
      </c>
      <c r="F152" s="4" t="s">
        <v>571</v>
      </c>
      <c r="G152" s="4" t="s">
        <v>571</v>
      </c>
    </row>
    <row r="153" spans="1:9">
      <c r="A153" s="4" t="s">
        <v>663</v>
      </c>
    </row>
    <row r="154" spans="1:9">
      <c r="A154" s="3" t="s">
        <v>557</v>
      </c>
    </row>
    <row r="155" spans="1:9">
      <c r="A155" s="4" t="s">
        <v>622</v>
      </c>
      <c r="H155" s="7" t="n">
        <v>3.78</v>
      </c>
    </row>
    <row r="156" spans="1:9">
      <c r="A156" s="4" t="s">
        <v>664</v>
      </c>
    </row>
    <row r="157" spans="1:9">
      <c r="A157" s="3" t="s">
        <v>557</v>
      </c>
    </row>
    <row r="158" spans="1:9">
      <c r="A158" s="4" t="s">
        <v>622</v>
      </c>
      <c r="H158" s="10" t="n">
        <v>1.38</v>
      </c>
    </row>
    <row r="159" spans="1:9">
      <c r="A159" s="4" t="s">
        <v>665</v>
      </c>
    </row>
    <row r="160" spans="1:9">
      <c r="A160" s="3" t="s">
        <v>557</v>
      </c>
    </row>
    <row r="161" spans="1:9">
      <c r="A161" s="4" t="s">
        <v>622</v>
      </c>
      <c r="H161" s="10" t="n">
        <v>1.47</v>
      </c>
    </row>
    <row r="162" spans="1:9">
      <c r="A162" s="4" t="s">
        <v>666</v>
      </c>
    </row>
    <row r="163" spans="1:9">
      <c r="A163" s="3" t="s">
        <v>557</v>
      </c>
    </row>
    <row r="164" spans="1:9">
      <c r="A164" s="4" t="s">
        <v>622</v>
      </c>
      <c r="H164" s="10" t="n">
        <v>2.15</v>
      </c>
    </row>
    <row r="165" spans="1:9">
      <c r="A165" s="4" t="s">
        <v>667</v>
      </c>
    </row>
    <row r="166" spans="1:9">
      <c r="A166" s="3" t="s">
        <v>557</v>
      </c>
    </row>
    <row r="167" spans="1:9">
      <c r="A167" s="4" t="s">
        <v>622</v>
      </c>
      <c r="H167" s="10" t="n">
        <v>3.18</v>
      </c>
    </row>
    <row r="168" spans="1:9">
      <c r="A168" s="4" t="s">
        <v>668</v>
      </c>
    </row>
    <row r="169" spans="1:9">
      <c r="A169" s="3" t="s">
        <v>557</v>
      </c>
    </row>
    <row r="170" spans="1:9">
      <c r="A170" s="4" t="s">
        <v>622</v>
      </c>
      <c r="H170" s="10" t="n">
        <v>3.86</v>
      </c>
    </row>
    <row r="171" spans="1:9">
      <c r="A171" s="4" t="s">
        <v>669</v>
      </c>
    </row>
    <row r="172" spans="1:9">
      <c r="A172" s="3" t="s">
        <v>557</v>
      </c>
    </row>
    <row r="173" spans="1:9">
      <c r="A173" s="4" t="s">
        <v>622</v>
      </c>
      <c r="H173" s="10" t="n">
        <v>3.86</v>
      </c>
    </row>
    <row r="174" spans="1:9">
      <c r="A174" s="4" t="s">
        <v>670</v>
      </c>
    </row>
    <row r="175" spans="1:9">
      <c r="A175" s="3" t="s">
        <v>557</v>
      </c>
    </row>
    <row r="176" spans="1:9">
      <c r="A176" s="4" t="s">
        <v>622</v>
      </c>
      <c r="H176" s="10" t="n">
        <v>3.06</v>
      </c>
    </row>
    <row r="177" spans="1:9">
      <c r="A177" s="4" t="s">
        <v>671</v>
      </c>
    </row>
    <row r="178" spans="1:9">
      <c r="A178" s="3" t="s">
        <v>557</v>
      </c>
    </row>
    <row r="179" spans="1:9">
      <c r="A179" s="4" t="s">
        <v>622</v>
      </c>
      <c r="H179" s="7" t="n">
        <v>3.71</v>
      </c>
    </row>
    <row r="180" spans="1:9">
      <c r="A180" s="4" t="s">
        <v>672</v>
      </c>
    </row>
    <row r="181" spans="1:9">
      <c r="A181" s="3" t="s">
        <v>557</v>
      </c>
    </row>
    <row r="182" spans="1:9">
      <c r="A182" s="4" t="s">
        <v>616</v>
      </c>
      <c r="H182" s="7" t="n">
        <v>12.1</v>
      </c>
    </row>
    <row r="183" spans="1:9">
      <c r="A183" s="4" t="s">
        <v>673</v>
      </c>
    </row>
    <row r="184" spans="1:9">
      <c r="A184" s="3" t="s">
        <v>557</v>
      </c>
    </row>
    <row r="185" spans="1:9">
      <c r="A185" s="4" t="s">
        <v>616</v>
      </c>
      <c r="H185" s="7" t="n">
        <v>12.26</v>
      </c>
    </row>
    <row r="186" spans="1:9">
      <c r="A186" s="4" t="s">
        <v>326</v>
      </c>
    </row>
    <row r="187" spans="1:9">
      <c r="A187" s="3" t="s">
        <v>557</v>
      </c>
    </row>
    <row r="188" spans="1:9">
      <c r="A188" s="4" t="s">
        <v>620</v>
      </c>
      <c r="B188" s="4" t="s">
        <v>563</v>
      </c>
      <c r="C188" s="4" t="s">
        <v>564</v>
      </c>
      <c r="E188" s="4" t="s">
        <v>565</v>
      </c>
      <c r="F188" s="4" t="s">
        <v>566</v>
      </c>
      <c r="G188" s="4" t="s">
        <v>567</v>
      </c>
    </row>
    <row r="189" spans="1:9">
      <c r="A189" s="4" t="s">
        <v>674</v>
      </c>
    </row>
    <row r="190" spans="1:9">
      <c r="A190" s="3" t="s">
        <v>557</v>
      </c>
    </row>
    <row r="191" spans="1:9">
      <c r="A191" s="4" t="s">
        <v>622</v>
      </c>
      <c r="H191" s="7" t="n">
        <v>4.48</v>
      </c>
    </row>
    <row r="192" spans="1:9">
      <c r="A192" s="4" t="s">
        <v>675</v>
      </c>
    </row>
    <row r="193" spans="1:9">
      <c r="A193" s="3" t="s">
        <v>557</v>
      </c>
    </row>
    <row r="194" spans="1:9">
      <c r="A194" s="4" t="s">
        <v>622</v>
      </c>
      <c r="H194" s="10" t="n">
        <v>1.64</v>
      </c>
    </row>
    <row r="195" spans="1:9">
      <c r="A195" s="4" t="s">
        <v>676</v>
      </c>
    </row>
    <row r="196" spans="1:9">
      <c r="A196" s="3" t="s">
        <v>557</v>
      </c>
    </row>
    <row r="197" spans="1:9">
      <c r="A197" s="4" t="s">
        <v>622</v>
      </c>
      <c r="H197" s="10" t="n">
        <v>1.74</v>
      </c>
    </row>
    <row r="198" spans="1:9">
      <c r="A198" s="4" t="s">
        <v>677</v>
      </c>
    </row>
    <row r="199" spans="1:9">
      <c r="A199" s="3" t="s">
        <v>557</v>
      </c>
    </row>
    <row r="200" spans="1:9">
      <c r="A200" s="4" t="s">
        <v>622</v>
      </c>
      <c r="H200" s="10" t="n">
        <v>2.89</v>
      </c>
    </row>
    <row r="201" spans="1:9">
      <c r="A201" s="4" t="s">
        <v>678</v>
      </c>
    </row>
    <row r="202" spans="1:9">
      <c r="A202" s="3" t="s">
        <v>557</v>
      </c>
    </row>
    <row r="203" spans="1:9">
      <c r="A203" s="4" t="s">
        <v>622</v>
      </c>
      <c r="H203" s="10" t="n">
        <v>4.04</v>
      </c>
    </row>
    <row r="204" spans="1:9">
      <c r="A204" s="4" t="s">
        <v>679</v>
      </c>
    </row>
    <row r="205" spans="1:9">
      <c r="A205" s="3" t="s">
        <v>557</v>
      </c>
    </row>
    <row r="206" spans="1:9">
      <c r="A206" s="4" t="s">
        <v>622</v>
      </c>
      <c r="H206" s="10" t="n">
        <v>4.07</v>
      </c>
    </row>
    <row r="207" spans="1:9">
      <c r="A207" s="4" t="s">
        <v>680</v>
      </c>
    </row>
    <row r="208" spans="1:9">
      <c r="A208" s="3" t="s">
        <v>557</v>
      </c>
    </row>
    <row r="209" spans="1:9">
      <c r="A209" s="4" t="s">
        <v>622</v>
      </c>
      <c r="H209" s="10" t="n">
        <v>4.07</v>
      </c>
    </row>
    <row r="210" spans="1:9">
      <c r="A210" s="4" t="s">
        <v>681</v>
      </c>
    </row>
    <row r="211" spans="1:9">
      <c r="A211" s="3" t="s">
        <v>557</v>
      </c>
    </row>
    <row r="212" spans="1:9">
      <c r="A212" s="4" t="s">
        <v>622</v>
      </c>
      <c r="H212" s="10" t="n">
        <v>3.8</v>
      </c>
    </row>
    <row r="213" spans="1:9">
      <c r="A213" s="4" t="s">
        <v>682</v>
      </c>
    </row>
    <row r="214" spans="1:9">
      <c r="A214" s="3" t="s">
        <v>557</v>
      </c>
    </row>
    <row r="215" spans="1:9">
      <c r="A215" s="4" t="s">
        <v>622</v>
      </c>
      <c r="H215" s="7" t="n">
        <v>3.92</v>
      </c>
    </row>
    <row r="216" spans="1:9">
      <c r="A216" s="4" t="s">
        <v>683</v>
      </c>
    </row>
    <row r="217" spans="1:9">
      <c r="A217" s="3" t="s">
        <v>557</v>
      </c>
    </row>
    <row r="218" spans="1:9">
      <c r="A218" s="4" t="s">
        <v>616</v>
      </c>
      <c r="H218" s="7" t="n">
        <v>12.29</v>
      </c>
    </row>
    <row r="219" spans="1:9">
      <c r="A219" s="4" t="s">
        <v>684</v>
      </c>
    </row>
    <row r="220" spans="1:9">
      <c r="A220" s="3" t="s">
        <v>557</v>
      </c>
    </row>
    <row r="221" spans="1:9">
      <c r="A221" s="4" t="s">
        <v>616</v>
      </c>
      <c r="H221" s="7" t="n">
        <v>14.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85</v>
      </c>
      <c r="B1" s="2" t="s">
        <v>1</v>
      </c>
    </row>
    <row r="2" spans="1:4">
      <c r="B2" s="2" t="s">
        <v>686</v>
      </c>
      <c r="C2" s="2" t="s">
        <v>687</v>
      </c>
      <c r="D2" s="2" t="s">
        <v>688</v>
      </c>
    </row>
    <row r="3" spans="1:4">
      <c r="A3" s="3" t="s">
        <v>689</v>
      </c>
    </row>
    <row r="4" spans="1:4">
      <c r="A4" s="4" t="s">
        <v>690</v>
      </c>
      <c r="B4" s="5" t="n">
        <v>2609130</v>
      </c>
      <c r="C4" s="5" t="n">
        <v>2675031</v>
      </c>
      <c r="D4" s="5" t="n">
        <v>3015978</v>
      </c>
    </row>
    <row r="5" spans="1:4">
      <c r="A5" s="4" t="s">
        <v>691</v>
      </c>
      <c r="B5" s="5" t="n">
        <v>818561</v>
      </c>
      <c r="C5" s="5" t="n">
        <v>579479</v>
      </c>
      <c r="D5" s="5" t="n">
        <v>525801</v>
      </c>
    </row>
    <row r="6" spans="1:4">
      <c r="A6" s="4" t="s">
        <v>692</v>
      </c>
      <c r="B6" s="5" t="n">
        <v>-68227</v>
      </c>
      <c r="C6" s="5" t="n">
        <v>-69742</v>
      </c>
      <c r="D6" s="5" t="n">
        <v>-67569</v>
      </c>
    </row>
    <row r="7" spans="1:4">
      <c r="A7" s="4" t="s">
        <v>693</v>
      </c>
      <c r="B7" s="5" t="n">
        <v>-654412</v>
      </c>
      <c r="C7" s="5" t="n">
        <v>-575638</v>
      </c>
      <c r="D7" s="5" t="n">
        <v>-798215</v>
      </c>
    </row>
    <row r="8" spans="1:4">
      <c r="A8" s="4" t="s">
        <v>694</v>
      </c>
      <c r="B8" s="5" t="n">
        <v>-4494</v>
      </c>
      <c r="C8" s="5" t="n">
        <v>0</v>
      </c>
      <c r="D8" s="5" t="n">
        <v>-964</v>
      </c>
    </row>
    <row r="9" spans="1:4">
      <c r="A9" s="4" t="s">
        <v>695</v>
      </c>
      <c r="B9" s="5" t="n">
        <v>2700558</v>
      </c>
      <c r="C9" s="5" t="n">
        <v>2609130</v>
      </c>
      <c r="D9" s="5" t="n">
        <v>2675031</v>
      </c>
    </row>
    <row r="10" spans="1:4">
      <c r="A10" s="4" t="s">
        <v>696</v>
      </c>
      <c r="B10" s="7" t="n">
        <v>7.94</v>
      </c>
      <c r="C10" s="7" t="n">
        <v>6.22</v>
      </c>
      <c r="D10" s="7" t="n">
        <v>5.71</v>
      </c>
    </row>
    <row r="11" spans="1:4">
      <c r="A11" s="4" t="s">
        <v>697</v>
      </c>
      <c r="B11" s="10" t="n">
        <v>12.33</v>
      </c>
      <c r="C11" s="10" t="n">
        <v>12.04</v>
      </c>
      <c r="D11" s="10" t="n">
        <v>10.34</v>
      </c>
    </row>
    <row r="12" spans="1:4">
      <c r="A12" s="4" t="s">
        <v>698</v>
      </c>
      <c r="B12" s="10" t="n">
        <v>11.27</v>
      </c>
      <c r="C12" s="10" t="n">
        <v>9.449999999999999</v>
      </c>
      <c r="D12" s="10" t="n">
        <v>7.16</v>
      </c>
    </row>
    <row r="13" spans="1:4">
      <c r="A13" s="4" t="s">
        <v>699</v>
      </c>
      <c r="B13" s="10" t="n">
        <v>0.24</v>
      </c>
      <c r="C13" s="10" t="n">
        <v>3.91</v>
      </c>
      <c r="D13" s="10" t="n">
        <v>5.9</v>
      </c>
    </row>
    <row r="14" spans="1:4">
      <c r="A14" s="4" t="s">
        <v>700</v>
      </c>
      <c r="B14" s="10" t="n">
        <v>12.16</v>
      </c>
      <c r="C14" s="5" t="n">
        <v>0</v>
      </c>
      <c r="D14" s="10" t="n">
        <v>8.59</v>
      </c>
    </row>
    <row r="15" spans="1:4">
      <c r="A15" s="4" t="s">
        <v>701</v>
      </c>
      <c r="B15" s="7" t="n">
        <v>11.3</v>
      </c>
      <c r="C15" s="7" t="n">
        <v>7.94</v>
      </c>
      <c r="D15" s="7" t="n">
        <v>6.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94"/>
  <sheetViews>
    <sheetView workbookViewId="0">
      <selection activeCell="A1" sqref="A1"/>
    </sheetView>
  </sheetViews>
  <sheetFormatPr baseColWidth="8" defaultRowHeight="15" outlineLevelCol="0"/>
  <cols>
    <col customWidth="1" max="1" min="1" width="80"/>
    <col customWidth="1" max="2" min="2" width="23"/>
  </cols>
  <sheetData>
    <row r="1" spans="1:2">
      <c r="A1" s="1" t="s">
        <v>702</v>
      </c>
      <c r="B1" s="2" t="s">
        <v>1</v>
      </c>
    </row>
    <row r="2" spans="1:2">
      <c r="B2" s="2" t="s">
        <v>703</v>
      </c>
    </row>
    <row r="3" spans="1:2">
      <c r="A3" s="4" t="s">
        <v>704</v>
      </c>
    </row>
    <row r="4" spans="1:2">
      <c r="A4" s="3" t="s">
        <v>705</v>
      </c>
    </row>
    <row r="5" spans="1:2">
      <c r="A5" s="4" t="s">
        <v>706</v>
      </c>
      <c r="B5" s="6" t="n">
        <v>0</v>
      </c>
    </row>
    <row r="6" spans="1:2">
      <c r="A6" s="4" t="s">
        <v>707</v>
      </c>
      <c r="B6" s="4" t="s">
        <v>708</v>
      </c>
    </row>
    <row r="7" spans="1:2">
      <c r="A7" s="4" t="s">
        <v>709</v>
      </c>
      <c r="B7" s="4" t="s">
        <v>710</v>
      </c>
    </row>
    <row r="8" spans="1:2">
      <c r="A8" s="4" t="s">
        <v>711</v>
      </c>
      <c r="B8" s="5" t="n">
        <v>0</v>
      </c>
    </row>
    <row r="9" spans="1:2">
      <c r="A9" s="4" t="s">
        <v>622</v>
      </c>
      <c r="B9" s="7" t="n">
        <v>0.63</v>
      </c>
    </row>
    <row r="10" spans="1:2">
      <c r="A10" s="4" t="s">
        <v>712</v>
      </c>
    </row>
    <row r="11" spans="1:2">
      <c r="A11" s="3" t="s">
        <v>705</v>
      </c>
    </row>
    <row r="12" spans="1:2">
      <c r="A12" s="4" t="s">
        <v>706</v>
      </c>
      <c r="B12" s="6" t="n">
        <v>0</v>
      </c>
    </row>
    <row r="13" spans="1:2">
      <c r="A13" s="4" t="s">
        <v>707</v>
      </c>
      <c r="B13" s="4" t="s">
        <v>708</v>
      </c>
    </row>
    <row r="14" spans="1:2">
      <c r="A14" s="4" t="s">
        <v>709</v>
      </c>
      <c r="B14" s="4" t="s">
        <v>710</v>
      </c>
    </row>
    <row r="15" spans="1:2">
      <c r="A15" s="4" t="s">
        <v>711</v>
      </c>
      <c r="B15" s="5" t="n">
        <v>0</v>
      </c>
    </row>
    <row r="16" spans="1:2">
      <c r="A16" s="4" t="s">
        <v>622</v>
      </c>
      <c r="B16" s="7" t="n">
        <v>0.88</v>
      </c>
    </row>
    <row r="17" spans="1:2">
      <c r="A17" s="4" t="s">
        <v>713</v>
      </c>
    </row>
    <row r="18" spans="1:2">
      <c r="A18" s="3" t="s">
        <v>705</v>
      </c>
    </row>
    <row r="19" spans="1:2">
      <c r="A19" s="4" t="s">
        <v>706</v>
      </c>
      <c r="B19" s="6" t="n">
        <v>0</v>
      </c>
    </row>
    <row r="20" spans="1:2">
      <c r="A20" s="4" t="s">
        <v>707</v>
      </c>
      <c r="B20" s="4" t="s">
        <v>708</v>
      </c>
    </row>
    <row r="21" spans="1:2">
      <c r="A21" s="4" t="s">
        <v>709</v>
      </c>
      <c r="B21" s="4" t="s">
        <v>714</v>
      </c>
    </row>
    <row r="22" spans="1:2">
      <c r="A22" s="4" t="s">
        <v>711</v>
      </c>
      <c r="B22" s="5" t="n">
        <v>0</v>
      </c>
    </row>
    <row r="23" spans="1:2">
      <c r="A23" s="4" t="s">
        <v>622</v>
      </c>
      <c r="B23" s="7" t="n">
        <v>0.9</v>
      </c>
    </row>
    <row r="24" spans="1:2">
      <c r="A24" s="4" t="s">
        <v>715</v>
      </c>
    </row>
    <row r="25" spans="1:2">
      <c r="A25" s="3" t="s">
        <v>705</v>
      </c>
    </row>
    <row r="26" spans="1:2">
      <c r="A26" s="4" t="s">
        <v>706</v>
      </c>
      <c r="B26" s="6" t="n">
        <v>0</v>
      </c>
    </row>
    <row r="27" spans="1:2">
      <c r="A27" s="4" t="s">
        <v>707</v>
      </c>
      <c r="B27" s="4" t="s">
        <v>708</v>
      </c>
    </row>
    <row r="28" spans="1:2">
      <c r="A28" s="4" t="s">
        <v>709</v>
      </c>
      <c r="B28" s="4" t="s">
        <v>716</v>
      </c>
    </row>
    <row r="29" spans="1:2">
      <c r="A29" s="4" t="s">
        <v>711</v>
      </c>
      <c r="B29" s="5" t="n">
        <v>0</v>
      </c>
    </row>
    <row r="30" spans="1:2">
      <c r="A30" s="4" t="s">
        <v>622</v>
      </c>
      <c r="B30" s="7" t="n">
        <v>3.78</v>
      </c>
    </row>
    <row r="31" spans="1:2">
      <c r="A31" s="4" t="s">
        <v>717</v>
      </c>
    </row>
    <row r="32" spans="1:2">
      <c r="A32" s="3" t="s">
        <v>705</v>
      </c>
    </row>
    <row r="33" spans="1:2">
      <c r="A33" s="4" t="s">
        <v>706</v>
      </c>
      <c r="B33" s="6" t="n">
        <v>0</v>
      </c>
    </row>
    <row r="34" spans="1:2">
      <c r="A34" s="4" t="s">
        <v>707</v>
      </c>
      <c r="B34" s="4" t="s">
        <v>708</v>
      </c>
    </row>
    <row r="35" spans="1:2">
      <c r="A35" s="4" t="s">
        <v>709</v>
      </c>
      <c r="B35" s="4" t="s">
        <v>718</v>
      </c>
    </row>
    <row r="36" spans="1:2">
      <c r="A36" s="4" t="s">
        <v>711</v>
      </c>
      <c r="B36" s="5" t="n">
        <v>0</v>
      </c>
    </row>
    <row r="37" spans="1:2">
      <c r="A37" s="4" t="s">
        <v>622</v>
      </c>
      <c r="B37" s="7" t="n">
        <v>3.11</v>
      </c>
    </row>
    <row r="38" spans="1:2">
      <c r="A38" s="4" t="s">
        <v>719</v>
      </c>
    </row>
    <row r="39" spans="1:2">
      <c r="A39" s="3" t="s">
        <v>705</v>
      </c>
    </row>
    <row r="40" spans="1:2">
      <c r="A40" s="4" t="s">
        <v>706</v>
      </c>
      <c r="B40" s="6" t="n">
        <v>0</v>
      </c>
    </row>
    <row r="41" spans="1:2">
      <c r="A41" s="4" t="s">
        <v>707</v>
      </c>
      <c r="B41" s="4" t="s">
        <v>708</v>
      </c>
    </row>
    <row r="42" spans="1:2">
      <c r="A42" s="4" t="s">
        <v>709</v>
      </c>
      <c r="B42" s="4" t="s">
        <v>720</v>
      </c>
    </row>
    <row r="43" spans="1:2">
      <c r="A43" s="4" t="s">
        <v>711</v>
      </c>
      <c r="B43" s="5" t="n">
        <v>0</v>
      </c>
    </row>
    <row r="44" spans="1:2">
      <c r="A44" s="4" t="s">
        <v>622</v>
      </c>
      <c r="B44" s="7" t="n">
        <v>5.25</v>
      </c>
    </row>
    <row r="45" spans="1:2">
      <c r="A45" s="4" t="s">
        <v>721</v>
      </c>
    </row>
    <row r="46" spans="1:2">
      <c r="A46" s="3" t="s">
        <v>705</v>
      </c>
    </row>
    <row r="47" spans="1:2">
      <c r="A47" s="4" t="s">
        <v>706</v>
      </c>
      <c r="B47" s="6" t="n">
        <v>0</v>
      </c>
    </row>
    <row r="48" spans="1:2">
      <c r="A48" s="4" t="s">
        <v>707</v>
      </c>
      <c r="B48" s="4" t="s">
        <v>708</v>
      </c>
    </row>
    <row r="49" spans="1:2">
      <c r="A49" s="4" t="s">
        <v>709</v>
      </c>
      <c r="B49" s="4" t="s">
        <v>722</v>
      </c>
    </row>
    <row r="50" spans="1:2">
      <c r="A50" s="4" t="s">
        <v>711</v>
      </c>
      <c r="B50" s="5" t="n">
        <v>0</v>
      </c>
    </row>
    <row r="51" spans="1:2">
      <c r="A51" s="4" t="s">
        <v>622</v>
      </c>
      <c r="B51" s="7" t="n">
        <v>5.07</v>
      </c>
    </row>
    <row r="52" spans="1:2">
      <c r="A52" s="4" t="s">
        <v>723</v>
      </c>
    </row>
    <row r="53" spans="1:2">
      <c r="A53" s="3" t="s">
        <v>705</v>
      </c>
    </row>
    <row r="54" spans="1:2">
      <c r="A54" s="4" t="s">
        <v>706</v>
      </c>
      <c r="B54" s="6" t="n">
        <v>0</v>
      </c>
    </row>
    <row r="55" spans="1:2">
      <c r="A55" s="4" t="s">
        <v>707</v>
      </c>
      <c r="B55" s="4" t="s">
        <v>433</v>
      </c>
    </row>
    <row r="56" spans="1:2">
      <c r="A56" s="4" t="s">
        <v>709</v>
      </c>
      <c r="B56" s="4" t="s">
        <v>724</v>
      </c>
    </row>
    <row r="57" spans="1:2">
      <c r="A57" s="4" t="s">
        <v>711</v>
      </c>
      <c r="B57" s="5" t="n">
        <v>0</v>
      </c>
    </row>
    <row r="58" spans="1:2">
      <c r="A58" s="4" t="s">
        <v>622</v>
      </c>
      <c r="B58" s="7" t="n">
        <v>4.49</v>
      </c>
    </row>
    <row r="59" spans="1:2">
      <c r="A59" s="4" t="s">
        <v>725</v>
      </c>
    </row>
    <row r="60" spans="1:2">
      <c r="A60" s="3" t="s">
        <v>705</v>
      </c>
    </row>
    <row r="61" spans="1:2">
      <c r="A61" s="4" t="s">
        <v>706</v>
      </c>
      <c r="B61" s="6" t="n">
        <v>0</v>
      </c>
    </row>
    <row r="62" spans="1:2">
      <c r="A62" s="4" t="s">
        <v>707</v>
      </c>
      <c r="B62" s="4" t="s">
        <v>726</v>
      </c>
    </row>
    <row r="63" spans="1:2">
      <c r="A63" s="4" t="s">
        <v>711</v>
      </c>
      <c r="B63" s="5" t="n">
        <v>0</v>
      </c>
    </row>
    <row r="64" spans="1:2">
      <c r="A64" s="4" t="s">
        <v>727</v>
      </c>
    </row>
    <row r="65" spans="1:2">
      <c r="A65" s="3" t="s">
        <v>705</v>
      </c>
    </row>
    <row r="66" spans="1:2">
      <c r="A66" s="4" t="s">
        <v>706</v>
      </c>
      <c r="B66" s="6" t="n">
        <v>0</v>
      </c>
    </row>
    <row r="67" spans="1:2">
      <c r="A67" s="4" t="s">
        <v>707</v>
      </c>
      <c r="B67" s="4" t="s">
        <v>726</v>
      </c>
    </row>
    <row r="68" spans="1:2">
      <c r="A68" s="4" t="s">
        <v>711</v>
      </c>
      <c r="B68" s="5" t="n">
        <v>0</v>
      </c>
    </row>
    <row r="69" spans="1:2">
      <c r="A69" s="4" t="s">
        <v>728</v>
      </c>
    </row>
    <row r="70" spans="1:2">
      <c r="A70" s="3" t="s">
        <v>705</v>
      </c>
    </row>
    <row r="71" spans="1:2">
      <c r="A71" s="4" t="s">
        <v>706</v>
      </c>
      <c r="B71" s="6" t="n">
        <v>0</v>
      </c>
    </row>
    <row r="72" spans="1:2">
      <c r="A72" s="4" t="s">
        <v>711</v>
      </c>
      <c r="B72" s="5" t="n">
        <v>0</v>
      </c>
    </row>
    <row r="73" spans="1:2">
      <c r="A73" s="4" t="s">
        <v>729</v>
      </c>
    </row>
    <row r="74" spans="1:2">
      <c r="A74" s="3" t="s">
        <v>705</v>
      </c>
    </row>
    <row r="75" spans="1:2">
      <c r="A75" s="4" t="s">
        <v>706</v>
      </c>
      <c r="B75" s="6" t="n">
        <v>0</v>
      </c>
    </row>
    <row r="76" spans="1:2">
      <c r="A76" s="4" t="s">
        <v>711</v>
      </c>
      <c r="B76" s="5" t="n">
        <v>0</v>
      </c>
    </row>
    <row r="77" spans="1:2">
      <c r="A77" s="4" t="s">
        <v>730</v>
      </c>
    </row>
    <row r="78" spans="1:2">
      <c r="A78" s="3" t="s">
        <v>705</v>
      </c>
    </row>
    <row r="79" spans="1:2">
      <c r="A79" s="4" t="s">
        <v>706</v>
      </c>
      <c r="B79" s="6" t="n">
        <v>0</v>
      </c>
    </row>
    <row r="80" spans="1:2">
      <c r="A80" s="4" t="s">
        <v>711</v>
      </c>
      <c r="B80" s="5" t="n">
        <v>0</v>
      </c>
    </row>
    <row r="81" spans="1:2">
      <c r="A81" s="4" t="s">
        <v>731</v>
      </c>
    </row>
    <row r="82" spans="1:2">
      <c r="A82" s="3" t="s">
        <v>705</v>
      </c>
    </row>
    <row r="83" spans="1:2">
      <c r="A83" s="4" t="s">
        <v>706</v>
      </c>
      <c r="B83" s="6" t="n">
        <v>0</v>
      </c>
    </row>
    <row r="84" spans="1:2">
      <c r="A84" s="4" t="s">
        <v>711</v>
      </c>
      <c r="B84" s="5" t="n">
        <v>0</v>
      </c>
    </row>
    <row r="85" spans="1:2">
      <c r="A85" s="4" t="s">
        <v>732</v>
      </c>
    </row>
    <row r="86" spans="1:2">
      <c r="A86" s="3" t="s">
        <v>705</v>
      </c>
    </row>
    <row r="87" spans="1:2">
      <c r="A87" s="4" t="s">
        <v>706</v>
      </c>
      <c r="B87" s="6" t="n">
        <v>0</v>
      </c>
    </row>
    <row r="88" spans="1:2">
      <c r="A88" s="4" t="s">
        <v>707</v>
      </c>
      <c r="B88" s="4" t="s">
        <v>733</v>
      </c>
    </row>
    <row r="89" spans="1:2">
      <c r="A89" s="4" t="s">
        <v>711</v>
      </c>
      <c r="B89" s="5" t="n">
        <v>0</v>
      </c>
    </row>
    <row r="90" spans="1:2">
      <c r="A90" s="4" t="s">
        <v>734</v>
      </c>
    </row>
    <row r="91" spans="1:2">
      <c r="A91" s="3" t="s">
        <v>705</v>
      </c>
    </row>
    <row r="92" spans="1:2">
      <c r="A92" s="4" t="s">
        <v>706</v>
      </c>
      <c r="B92" s="6" t="n">
        <v>0</v>
      </c>
    </row>
    <row r="93" spans="1:2">
      <c r="A93" s="4" t="s">
        <v>707</v>
      </c>
      <c r="B93" s="4" t="s">
        <v>735</v>
      </c>
    </row>
    <row r="94" spans="1:2">
      <c r="A94" s="4" t="s">
        <v>709</v>
      </c>
      <c r="B94" s="4" t="s">
        <v>736</v>
      </c>
    </row>
    <row r="95" spans="1:2">
      <c r="A95" s="4" t="s">
        <v>711</v>
      </c>
      <c r="B95" s="5" t="n">
        <v>0</v>
      </c>
    </row>
    <row r="96" spans="1:2">
      <c r="A96" s="4" t="s">
        <v>737</v>
      </c>
    </row>
    <row r="97" spans="1:2">
      <c r="A97" s="3" t="s">
        <v>705</v>
      </c>
    </row>
    <row r="98" spans="1:2">
      <c r="A98" s="4" t="s">
        <v>706</v>
      </c>
      <c r="B98" s="6" t="n">
        <v>0</v>
      </c>
    </row>
    <row r="99" spans="1:2">
      <c r="A99" s="4" t="s">
        <v>707</v>
      </c>
      <c r="B99" s="4" t="s">
        <v>733</v>
      </c>
    </row>
    <row r="100" spans="1:2">
      <c r="A100" s="4" t="s">
        <v>709</v>
      </c>
      <c r="B100" s="4" t="s">
        <v>738</v>
      </c>
    </row>
    <row r="101" spans="1:2">
      <c r="A101" s="4" t="s">
        <v>711</v>
      </c>
      <c r="B101" s="5" t="n">
        <v>0</v>
      </c>
    </row>
    <row r="102" spans="1:2">
      <c r="A102" s="4" t="s">
        <v>622</v>
      </c>
      <c r="B102" s="7" t="n">
        <v>5.2</v>
      </c>
    </row>
    <row r="103" spans="1:2">
      <c r="A103" s="4" t="s">
        <v>739</v>
      </c>
    </row>
    <row r="104" spans="1:2">
      <c r="A104" s="3" t="s">
        <v>705</v>
      </c>
    </row>
    <row r="105" spans="1:2">
      <c r="A105" s="4" t="s">
        <v>706</v>
      </c>
      <c r="B105" s="6" t="n">
        <v>0</v>
      </c>
    </row>
    <row r="106" spans="1:2">
      <c r="A106" s="4" t="s">
        <v>707</v>
      </c>
      <c r="B106" s="4" t="s">
        <v>733</v>
      </c>
    </row>
    <row r="107" spans="1:2">
      <c r="A107" s="4" t="s">
        <v>709</v>
      </c>
      <c r="B107" s="4" t="s">
        <v>738</v>
      </c>
    </row>
    <row r="108" spans="1:2">
      <c r="A108" s="4" t="s">
        <v>711</v>
      </c>
      <c r="B108" s="5" t="n">
        <v>0</v>
      </c>
    </row>
    <row r="109" spans="1:2">
      <c r="A109" s="4" t="s">
        <v>622</v>
      </c>
      <c r="B109" s="7" t="n">
        <v>5.2</v>
      </c>
    </row>
    <row r="110" spans="1:2">
      <c r="A110" s="4" t="s">
        <v>740</v>
      </c>
    </row>
    <row r="111" spans="1:2">
      <c r="A111" s="3" t="s">
        <v>705</v>
      </c>
    </row>
    <row r="112" spans="1:2">
      <c r="A112" s="4" t="s">
        <v>706</v>
      </c>
      <c r="B112" s="6" t="n">
        <v>0</v>
      </c>
    </row>
    <row r="113" spans="1:2">
      <c r="A113" s="4" t="s">
        <v>707</v>
      </c>
      <c r="B113" s="4" t="s">
        <v>741</v>
      </c>
    </row>
    <row r="114" spans="1:2">
      <c r="A114" s="4" t="s">
        <v>709</v>
      </c>
      <c r="B114" s="4" t="s">
        <v>736</v>
      </c>
    </row>
    <row r="115" spans="1:2">
      <c r="A115" s="4" t="s">
        <v>711</v>
      </c>
      <c r="B115" s="5" t="n">
        <v>0</v>
      </c>
    </row>
    <row r="116" spans="1:2">
      <c r="A116" s="4" t="s">
        <v>622</v>
      </c>
      <c r="B116" s="7" t="n">
        <v>4.92</v>
      </c>
    </row>
    <row r="117" spans="1:2">
      <c r="A117" s="4" t="s">
        <v>742</v>
      </c>
    </row>
    <row r="118" spans="1:2">
      <c r="A118" s="3" t="s">
        <v>705</v>
      </c>
    </row>
    <row r="119" spans="1:2">
      <c r="A119" s="4" t="s">
        <v>706</v>
      </c>
      <c r="B119" s="6" t="n">
        <v>0</v>
      </c>
    </row>
    <row r="120" spans="1:2">
      <c r="A120" s="4" t="s">
        <v>707</v>
      </c>
      <c r="B120" s="4" t="s">
        <v>743</v>
      </c>
    </row>
    <row r="121" spans="1:2">
      <c r="A121" s="4" t="s">
        <v>709</v>
      </c>
      <c r="B121" s="4" t="s">
        <v>744</v>
      </c>
    </row>
    <row r="122" spans="1:2">
      <c r="A122" s="4" t="s">
        <v>711</v>
      </c>
      <c r="B122" s="5" t="n">
        <v>0</v>
      </c>
    </row>
    <row r="123" spans="1:2">
      <c r="A123" s="4" t="s">
        <v>622</v>
      </c>
      <c r="B123" s="7" t="n">
        <v>5.11</v>
      </c>
    </row>
    <row r="124" spans="1:2">
      <c r="A124" s="4" t="s">
        <v>745</v>
      </c>
    </row>
    <row r="125" spans="1:2">
      <c r="A125" s="3" t="s">
        <v>705</v>
      </c>
    </row>
    <row r="126" spans="1:2">
      <c r="A126" s="4" t="s">
        <v>706</v>
      </c>
      <c r="B126" s="6" t="n">
        <v>0</v>
      </c>
    </row>
    <row r="127" spans="1:2">
      <c r="A127" s="4" t="s">
        <v>707</v>
      </c>
      <c r="B127" s="4" t="s">
        <v>746</v>
      </c>
    </row>
    <row r="128" spans="1:2">
      <c r="A128" s="4" t="s">
        <v>709</v>
      </c>
      <c r="B128" s="4" t="s">
        <v>747</v>
      </c>
    </row>
    <row r="129" spans="1:2">
      <c r="A129" s="4" t="s">
        <v>711</v>
      </c>
      <c r="B129" s="5" t="n">
        <v>0</v>
      </c>
    </row>
    <row r="130" spans="1:2">
      <c r="A130" s="4" t="s">
        <v>622</v>
      </c>
      <c r="B130" s="7" t="n">
        <v>4.77</v>
      </c>
    </row>
    <row r="131" spans="1:2">
      <c r="A131" s="4" t="s">
        <v>748</v>
      </c>
    </row>
    <row r="132" spans="1:2">
      <c r="A132" s="3" t="s">
        <v>705</v>
      </c>
    </row>
    <row r="133" spans="1:2">
      <c r="A133" s="4" t="s">
        <v>711</v>
      </c>
      <c r="B133" s="5" t="n">
        <v>0</v>
      </c>
    </row>
    <row r="134" spans="1:2">
      <c r="A134" s="4" t="s">
        <v>749</v>
      </c>
    </row>
    <row r="135" spans="1:2">
      <c r="A135" s="3" t="s">
        <v>705</v>
      </c>
    </row>
    <row r="136" spans="1:2">
      <c r="A136" s="4" t="s">
        <v>711</v>
      </c>
      <c r="B136" s="5" t="n">
        <v>0</v>
      </c>
    </row>
    <row r="137" spans="1:2">
      <c r="A137" s="4" t="s">
        <v>750</v>
      </c>
    </row>
    <row r="138" spans="1:2">
      <c r="A138" s="3" t="s">
        <v>705</v>
      </c>
    </row>
    <row r="139" spans="1:2">
      <c r="A139" s="4" t="s">
        <v>711</v>
      </c>
      <c r="B139" s="5" t="n">
        <v>0</v>
      </c>
    </row>
    <row r="140" spans="1:2">
      <c r="A140" s="4" t="s">
        <v>751</v>
      </c>
    </row>
    <row r="141" spans="1:2">
      <c r="A141" s="3" t="s">
        <v>705</v>
      </c>
    </row>
    <row r="142" spans="1:2">
      <c r="A142" s="4" t="s">
        <v>711</v>
      </c>
      <c r="B142" s="5" t="n">
        <v>0</v>
      </c>
    </row>
    <row r="143" spans="1:2">
      <c r="A143" s="4" t="s">
        <v>752</v>
      </c>
    </row>
    <row r="144" spans="1:2">
      <c r="A144" s="3" t="s">
        <v>705</v>
      </c>
    </row>
    <row r="145" spans="1:2">
      <c r="A145" s="4" t="s">
        <v>711</v>
      </c>
      <c r="B145" s="5" t="n">
        <v>0</v>
      </c>
    </row>
    <row r="146" spans="1:2">
      <c r="A146" s="4" t="s">
        <v>753</v>
      </c>
    </row>
    <row r="147" spans="1:2">
      <c r="A147" s="3" t="s">
        <v>705</v>
      </c>
    </row>
    <row r="148" spans="1:2">
      <c r="A148" s="4" t="s">
        <v>711</v>
      </c>
      <c r="B148" s="5" t="n">
        <v>0</v>
      </c>
    </row>
    <row r="149" spans="1:2">
      <c r="A149" s="4" t="s">
        <v>754</v>
      </c>
    </row>
    <row r="150" spans="1:2">
      <c r="A150" s="3" t="s">
        <v>705</v>
      </c>
    </row>
    <row r="151" spans="1:2">
      <c r="A151" s="4" t="s">
        <v>711</v>
      </c>
      <c r="B151" s="5" t="n">
        <v>0</v>
      </c>
    </row>
    <row r="152" spans="1:2">
      <c r="A152" s="4" t="s">
        <v>755</v>
      </c>
    </row>
    <row r="153" spans="1:2">
      <c r="A153" s="3" t="s">
        <v>705</v>
      </c>
    </row>
    <row r="154" spans="1:2">
      <c r="A154" s="4" t="s">
        <v>711</v>
      </c>
      <c r="B154" s="5" t="n">
        <v>0</v>
      </c>
    </row>
    <row r="155" spans="1:2">
      <c r="A155" s="4" t="s">
        <v>756</v>
      </c>
    </row>
    <row r="156" spans="1:2">
      <c r="A156" s="3" t="s">
        <v>705</v>
      </c>
    </row>
    <row r="157" spans="1:2">
      <c r="A157" s="4" t="s">
        <v>709</v>
      </c>
      <c r="B157" s="4" t="s">
        <v>757</v>
      </c>
    </row>
    <row r="158" spans="1:2">
      <c r="A158" s="4" t="s">
        <v>711</v>
      </c>
      <c r="B158" s="5" t="n">
        <v>0</v>
      </c>
    </row>
    <row r="159" spans="1:2">
      <c r="A159" s="4" t="s">
        <v>622</v>
      </c>
      <c r="B159" s="7" t="n">
        <v>1.38</v>
      </c>
    </row>
    <row r="160" spans="1:2">
      <c r="A160" s="4" t="s">
        <v>758</v>
      </c>
    </row>
    <row r="161" spans="1:2">
      <c r="A161" s="3" t="s">
        <v>705</v>
      </c>
    </row>
    <row r="162" spans="1:2">
      <c r="A162" s="4" t="s">
        <v>709</v>
      </c>
      <c r="B162" s="4" t="s">
        <v>759</v>
      </c>
    </row>
    <row r="163" spans="1:2">
      <c r="A163" s="4" t="s">
        <v>711</v>
      </c>
      <c r="B163" s="5" t="n">
        <v>0</v>
      </c>
    </row>
    <row r="164" spans="1:2">
      <c r="A164" s="4" t="s">
        <v>622</v>
      </c>
      <c r="B164" s="7" t="n">
        <v>1.47</v>
      </c>
    </row>
    <row r="165" spans="1:2">
      <c r="A165" s="4" t="s">
        <v>760</v>
      </c>
    </row>
    <row r="166" spans="1:2">
      <c r="A166" s="3" t="s">
        <v>705</v>
      </c>
    </row>
    <row r="167" spans="1:2">
      <c r="A167" s="4" t="s">
        <v>707</v>
      </c>
      <c r="B167" s="4" t="s">
        <v>761</v>
      </c>
    </row>
    <row r="168" spans="1:2">
      <c r="A168" s="4" t="s">
        <v>709</v>
      </c>
      <c r="B168" s="4" t="s">
        <v>762</v>
      </c>
    </row>
    <row r="169" spans="1:2">
      <c r="A169" s="4" t="s">
        <v>711</v>
      </c>
      <c r="B169" s="5" t="n">
        <v>0</v>
      </c>
    </row>
    <row r="170" spans="1:2">
      <c r="A170" s="4" t="s">
        <v>622</v>
      </c>
      <c r="B170" s="7" t="n">
        <v>2.15</v>
      </c>
    </row>
    <row r="171" spans="1:2">
      <c r="A171" s="4" t="s">
        <v>763</v>
      </c>
    </row>
    <row r="172" spans="1:2">
      <c r="A172" s="3" t="s">
        <v>705</v>
      </c>
    </row>
    <row r="173" spans="1:2">
      <c r="A173" s="4" t="s">
        <v>707</v>
      </c>
      <c r="B173" s="4" t="s">
        <v>764</v>
      </c>
    </row>
    <row r="174" spans="1:2">
      <c r="A174" s="4" t="s">
        <v>709</v>
      </c>
      <c r="B174" s="4" t="s">
        <v>765</v>
      </c>
    </row>
    <row r="175" spans="1:2">
      <c r="A175" s="4" t="s">
        <v>711</v>
      </c>
      <c r="B175" s="5" t="n">
        <v>0</v>
      </c>
    </row>
    <row r="176" spans="1:2">
      <c r="A176" s="4" t="s">
        <v>622</v>
      </c>
      <c r="B176" s="7" t="n">
        <v>3.18</v>
      </c>
    </row>
    <row r="177" spans="1:2">
      <c r="A177" s="4" t="s">
        <v>766</v>
      </c>
    </row>
    <row r="178" spans="1:2">
      <c r="A178" s="3" t="s">
        <v>705</v>
      </c>
    </row>
    <row r="179" spans="1:2">
      <c r="A179" s="4" t="s">
        <v>707</v>
      </c>
      <c r="B179" s="4" t="s">
        <v>767</v>
      </c>
    </row>
    <row r="180" spans="1:2">
      <c r="A180" s="4" t="s">
        <v>709</v>
      </c>
      <c r="B180" s="4" t="s">
        <v>768</v>
      </c>
    </row>
    <row r="181" spans="1:2">
      <c r="A181" s="4" t="s">
        <v>711</v>
      </c>
      <c r="B181" s="5" t="n">
        <v>0</v>
      </c>
    </row>
    <row r="182" spans="1:2">
      <c r="A182" s="4" t="s">
        <v>622</v>
      </c>
      <c r="B182" s="7" t="n">
        <v>3.86</v>
      </c>
    </row>
    <row r="183" spans="1:2">
      <c r="A183" s="4" t="s">
        <v>769</v>
      </c>
    </row>
    <row r="184" spans="1:2">
      <c r="A184" s="3" t="s">
        <v>705</v>
      </c>
    </row>
    <row r="185" spans="1:2">
      <c r="A185" s="4" t="s">
        <v>707</v>
      </c>
      <c r="B185" s="4" t="s">
        <v>767</v>
      </c>
    </row>
    <row r="186" spans="1:2">
      <c r="A186" s="4" t="s">
        <v>709</v>
      </c>
      <c r="B186" s="4" t="s">
        <v>768</v>
      </c>
    </row>
    <row r="187" spans="1:2">
      <c r="A187" s="4" t="s">
        <v>711</v>
      </c>
      <c r="B187" s="5" t="n">
        <v>0</v>
      </c>
    </row>
    <row r="188" spans="1:2">
      <c r="A188" s="4" t="s">
        <v>622</v>
      </c>
      <c r="B188" s="7" t="n">
        <v>3.86</v>
      </c>
    </row>
    <row r="189" spans="1:2">
      <c r="A189" s="4" t="s">
        <v>770</v>
      </c>
    </row>
    <row r="190" spans="1:2">
      <c r="A190" s="3" t="s">
        <v>705</v>
      </c>
    </row>
    <row r="191" spans="1:2">
      <c r="A191" s="4" t="s">
        <v>709</v>
      </c>
      <c r="B191" s="4" t="s">
        <v>771</v>
      </c>
    </row>
    <row r="192" spans="1:2">
      <c r="A192" s="4" t="s">
        <v>711</v>
      </c>
      <c r="B192" s="5" t="n">
        <v>0</v>
      </c>
    </row>
    <row r="193" spans="1:2">
      <c r="A193" s="4" t="s">
        <v>622</v>
      </c>
      <c r="B193" s="7" t="n">
        <v>3.06</v>
      </c>
    </row>
    <row r="194" spans="1:2">
      <c r="A194" s="4" t="s">
        <v>772</v>
      </c>
    </row>
    <row r="195" spans="1:2">
      <c r="A195" s="3" t="s">
        <v>705</v>
      </c>
    </row>
    <row r="196" spans="1:2">
      <c r="A196" s="4" t="s">
        <v>711</v>
      </c>
      <c r="B196" s="5" t="n">
        <v>0</v>
      </c>
    </row>
    <row r="197" spans="1:2">
      <c r="A197" s="4" t="s">
        <v>622</v>
      </c>
      <c r="B197" s="7" t="n">
        <v>3.71</v>
      </c>
    </row>
    <row r="198" spans="1:2">
      <c r="A198" s="4" t="s">
        <v>773</v>
      </c>
    </row>
    <row r="199" spans="1:2">
      <c r="A199" s="3" t="s">
        <v>705</v>
      </c>
    </row>
    <row r="200" spans="1:2">
      <c r="A200" s="4" t="s">
        <v>711</v>
      </c>
      <c r="B200" s="5" t="n">
        <v>0</v>
      </c>
    </row>
    <row r="201" spans="1:2">
      <c r="A201" s="4" t="s">
        <v>774</v>
      </c>
    </row>
    <row r="202" spans="1:2">
      <c r="A202" s="3" t="s">
        <v>705</v>
      </c>
    </row>
    <row r="203" spans="1:2">
      <c r="A203" s="4" t="s">
        <v>711</v>
      </c>
      <c r="B203" s="5" t="n">
        <v>0</v>
      </c>
    </row>
    <row r="204" spans="1:2">
      <c r="A204" s="4" t="s">
        <v>775</v>
      </c>
    </row>
    <row r="205" spans="1:2">
      <c r="A205" s="3" t="s">
        <v>705</v>
      </c>
    </row>
    <row r="206" spans="1:2">
      <c r="A206" s="4" t="s">
        <v>711</v>
      </c>
      <c r="B206" s="5" t="n">
        <v>0</v>
      </c>
    </row>
    <row r="207" spans="1:2">
      <c r="A207" s="4" t="s">
        <v>776</v>
      </c>
    </row>
    <row r="208" spans="1:2">
      <c r="A208" s="3" t="s">
        <v>705</v>
      </c>
    </row>
    <row r="209" spans="1:2">
      <c r="A209" s="4" t="s">
        <v>711</v>
      </c>
      <c r="B209" s="5" t="n">
        <v>0</v>
      </c>
    </row>
    <row r="210" spans="1:2">
      <c r="A210" s="4" t="s">
        <v>777</v>
      </c>
    </row>
    <row r="211" spans="1:2">
      <c r="A211" s="3" t="s">
        <v>705</v>
      </c>
    </row>
    <row r="212" spans="1:2">
      <c r="A212" s="4" t="s">
        <v>711</v>
      </c>
      <c r="B212" s="5" t="n">
        <v>0</v>
      </c>
    </row>
    <row r="213" spans="1:2">
      <c r="A213" s="4" t="s">
        <v>778</v>
      </c>
    </row>
    <row r="214" spans="1:2">
      <c r="A214" s="3" t="s">
        <v>705</v>
      </c>
    </row>
    <row r="215" spans="1:2">
      <c r="A215" s="4" t="s">
        <v>711</v>
      </c>
      <c r="B215" s="5" t="n">
        <v>0</v>
      </c>
    </row>
    <row r="216" spans="1:2">
      <c r="A216" s="4" t="s">
        <v>779</v>
      </c>
    </row>
    <row r="217" spans="1:2">
      <c r="A217" s="3" t="s">
        <v>705</v>
      </c>
    </row>
    <row r="218" spans="1:2">
      <c r="A218" s="4" t="s">
        <v>711</v>
      </c>
      <c r="B218" s="5" t="n">
        <v>0</v>
      </c>
    </row>
    <row r="219" spans="1:2">
      <c r="A219" s="4" t="s">
        <v>780</v>
      </c>
    </row>
    <row r="220" spans="1:2">
      <c r="A220" s="3" t="s">
        <v>705</v>
      </c>
    </row>
    <row r="221" spans="1:2">
      <c r="A221" s="4" t="s">
        <v>711</v>
      </c>
      <c r="B221" s="5" t="n">
        <v>0</v>
      </c>
    </row>
    <row r="222" spans="1:2">
      <c r="A222" s="4" t="s">
        <v>781</v>
      </c>
    </row>
    <row r="223" spans="1:2">
      <c r="A223" s="3" t="s">
        <v>705</v>
      </c>
    </row>
    <row r="224" spans="1:2">
      <c r="A224" s="4" t="s">
        <v>711</v>
      </c>
      <c r="B224" s="5" t="n">
        <v>0</v>
      </c>
    </row>
    <row r="225" spans="1:2">
      <c r="A225" s="4" t="s">
        <v>782</v>
      </c>
    </row>
    <row r="226" spans="1:2">
      <c r="A226" s="3" t="s">
        <v>705</v>
      </c>
    </row>
    <row r="227" spans="1:2">
      <c r="A227" s="4" t="s">
        <v>711</v>
      </c>
      <c r="B227" s="5" t="n">
        <v>0</v>
      </c>
    </row>
    <row r="228" spans="1:2">
      <c r="A228" s="4" t="s">
        <v>783</v>
      </c>
    </row>
    <row r="229" spans="1:2">
      <c r="A229" s="3" t="s">
        <v>705</v>
      </c>
    </row>
    <row r="230" spans="1:2">
      <c r="A230" s="4" t="s">
        <v>711</v>
      </c>
      <c r="B230" s="5" t="n">
        <v>0</v>
      </c>
    </row>
    <row r="231" spans="1:2">
      <c r="A231" s="4" t="s">
        <v>784</v>
      </c>
    </row>
    <row r="232" spans="1:2">
      <c r="A232" s="3" t="s">
        <v>705</v>
      </c>
    </row>
    <row r="233" spans="1:2">
      <c r="A233" s="4" t="s">
        <v>711</v>
      </c>
      <c r="B233" s="5" t="n">
        <v>0</v>
      </c>
    </row>
    <row r="234" spans="1:2">
      <c r="A234" s="4" t="s">
        <v>785</v>
      </c>
    </row>
    <row r="235" spans="1:2">
      <c r="A235" s="3" t="s">
        <v>705</v>
      </c>
    </row>
    <row r="236" spans="1:2">
      <c r="A236" s="4" t="s">
        <v>711</v>
      </c>
      <c r="B236" s="5" t="n">
        <v>0</v>
      </c>
    </row>
    <row r="237" spans="1:2">
      <c r="A237" s="4" t="s">
        <v>786</v>
      </c>
    </row>
    <row r="238" spans="1:2">
      <c r="A238" s="3" t="s">
        <v>705</v>
      </c>
    </row>
    <row r="239" spans="1:2">
      <c r="A239" s="4" t="s">
        <v>709</v>
      </c>
      <c r="B239" s="4" t="s">
        <v>787</v>
      </c>
    </row>
    <row r="240" spans="1:2">
      <c r="A240" s="4" t="s">
        <v>711</v>
      </c>
      <c r="B240" s="5" t="n">
        <v>0</v>
      </c>
    </row>
    <row r="241" spans="1:2">
      <c r="A241" s="4" t="s">
        <v>622</v>
      </c>
      <c r="B241" s="7" t="n">
        <v>1.64</v>
      </c>
    </row>
    <row r="242" spans="1:2">
      <c r="A242" s="4" t="s">
        <v>788</v>
      </c>
    </row>
    <row r="243" spans="1:2">
      <c r="A243" s="3" t="s">
        <v>705</v>
      </c>
    </row>
    <row r="244" spans="1:2">
      <c r="A244" s="4" t="s">
        <v>709</v>
      </c>
      <c r="B244" s="4" t="s">
        <v>789</v>
      </c>
    </row>
    <row r="245" spans="1:2">
      <c r="A245" s="4" t="s">
        <v>711</v>
      </c>
      <c r="B245" s="5" t="n">
        <v>0</v>
      </c>
    </row>
    <row r="246" spans="1:2">
      <c r="A246" s="4" t="s">
        <v>622</v>
      </c>
      <c r="B246" s="7" t="n">
        <v>1.74</v>
      </c>
    </row>
    <row r="247" spans="1:2">
      <c r="A247" s="4" t="s">
        <v>790</v>
      </c>
    </row>
    <row r="248" spans="1:2">
      <c r="A248" s="3" t="s">
        <v>705</v>
      </c>
    </row>
    <row r="249" spans="1:2">
      <c r="A249" s="4" t="s">
        <v>707</v>
      </c>
      <c r="B249" s="4" t="s">
        <v>791</v>
      </c>
    </row>
    <row r="250" spans="1:2">
      <c r="A250" s="4" t="s">
        <v>709</v>
      </c>
      <c r="B250" s="4" t="s">
        <v>792</v>
      </c>
    </row>
    <row r="251" spans="1:2">
      <c r="A251" s="4" t="s">
        <v>711</v>
      </c>
      <c r="B251" s="5" t="n">
        <v>0</v>
      </c>
    </row>
    <row r="252" spans="1:2">
      <c r="A252" s="4" t="s">
        <v>622</v>
      </c>
      <c r="B252" s="7" t="n">
        <v>2.89</v>
      </c>
    </row>
    <row r="253" spans="1:2">
      <c r="A253" s="4" t="s">
        <v>793</v>
      </c>
    </row>
    <row r="254" spans="1:2">
      <c r="A254" s="3" t="s">
        <v>705</v>
      </c>
    </row>
    <row r="255" spans="1:2">
      <c r="A255" s="4" t="s">
        <v>707</v>
      </c>
      <c r="B255" s="4" t="s">
        <v>794</v>
      </c>
    </row>
    <row r="256" spans="1:2">
      <c r="A256" s="4" t="s">
        <v>709</v>
      </c>
      <c r="B256" s="4" t="s">
        <v>795</v>
      </c>
    </row>
    <row r="257" spans="1:2">
      <c r="A257" s="4" t="s">
        <v>711</v>
      </c>
      <c r="B257" s="5" t="n">
        <v>0</v>
      </c>
    </row>
    <row r="258" spans="1:2">
      <c r="A258" s="4" t="s">
        <v>622</v>
      </c>
      <c r="B258" s="7" t="n">
        <v>4.04</v>
      </c>
    </row>
    <row r="259" spans="1:2">
      <c r="A259" s="4" t="s">
        <v>796</v>
      </c>
    </row>
    <row r="260" spans="1:2">
      <c r="A260" s="3" t="s">
        <v>705</v>
      </c>
    </row>
    <row r="261" spans="1:2">
      <c r="A261" s="4" t="s">
        <v>707</v>
      </c>
      <c r="B261" s="4" t="s">
        <v>797</v>
      </c>
    </row>
    <row r="262" spans="1:2">
      <c r="A262" s="4" t="s">
        <v>709</v>
      </c>
      <c r="B262" s="4" t="s">
        <v>798</v>
      </c>
    </row>
    <row r="263" spans="1:2">
      <c r="A263" s="4" t="s">
        <v>711</v>
      </c>
      <c r="B263" s="5" t="n">
        <v>0</v>
      </c>
    </row>
    <row r="264" spans="1:2">
      <c r="A264" s="4" t="s">
        <v>622</v>
      </c>
      <c r="B264" s="7" t="n">
        <v>4.07</v>
      </c>
    </row>
    <row r="265" spans="1:2">
      <c r="A265" s="4" t="s">
        <v>799</v>
      </c>
    </row>
    <row r="266" spans="1:2">
      <c r="A266" s="3" t="s">
        <v>705</v>
      </c>
    </row>
    <row r="267" spans="1:2">
      <c r="A267" s="4" t="s">
        <v>707</v>
      </c>
      <c r="B267" s="4" t="s">
        <v>797</v>
      </c>
    </row>
    <row r="268" spans="1:2">
      <c r="A268" s="4" t="s">
        <v>709</v>
      </c>
      <c r="B268" s="4" t="s">
        <v>798</v>
      </c>
    </row>
    <row r="269" spans="1:2">
      <c r="A269" s="4" t="s">
        <v>711</v>
      </c>
      <c r="B269" s="5" t="n">
        <v>0</v>
      </c>
    </row>
    <row r="270" spans="1:2">
      <c r="A270" s="4" t="s">
        <v>622</v>
      </c>
      <c r="B270" s="7" t="n">
        <v>4.07</v>
      </c>
    </row>
    <row r="271" spans="1:2">
      <c r="A271" s="4" t="s">
        <v>800</v>
      </c>
    </row>
    <row r="272" spans="1:2">
      <c r="A272" s="3" t="s">
        <v>705</v>
      </c>
    </row>
    <row r="273" spans="1:2">
      <c r="A273" s="4" t="s">
        <v>709</v>
      </c>
      <c r="B273" s="4" t="s">
        <v>801</v>
      </c>
    </row>
    <row r="274" spans="1:2">
      <c r="A274" s="4" t="s">
        <v>711</v>
      </c>
      <c r="B274" s="5" t="n">
        <v>0</v>
      </c>
    </row>
    <row r="275" spans="1:2">
      <c r="A275" s="4" t="s">
        <v>622</v>
      </c>
      <c r="B275" s="7" t="n">
        <v>3.8</v>
      </c>
    </row>
    <row r="276" spans="1:2">
      <c r="A276" s="4" t="s">
        <v>802</v>
      </c>
    </row>
    <row r="277" spans="1:2">
      <c r="A277" s="3" t="s">
        <v>705</v>
      </c>
    </row>
    <row r="278" spans="1:2">
      <c r="A278" s="4" t="s">
        <v>711</v>
      </c>
      <c r="B278" s="5" t="n">
        <v>0</v>
      </c>
    </row>
    <row r="279" spans="1:2">
      <c r="A279" s="4" t="s">
        <v>622</v>
      </c>
      <c r="B279" s="7" t="n">
        <v>3.92</v>
      </c>
    </row>
    <row r="280" spans="1:2">
      <c r="A280" s="4" t="s">
        <v>803</v>
      </c>
    </row>
    <row r="281" spans="1:2">
      <c r="A281" s="3" t="s">
        <v>705</v>
      </c>
    </row>
    <row r="282" spans="1:2">
      <c r="A282" s="4" t="s">
        <v>711</v>
      </c>
      <c r="B282" s="5" t="n">
        <v>0</v>
      </c>
    </row>
    <row r="283" spans="1:2">
      <c r="A283" s="4" t="s">
        <v>804</v>
      </c>
    </row>
    <row r="284" spans="1:2">
      <c r="A284" s="3" t="s">
        <v>705</v>
      </c>
    </row>
    <row r="285" spans="1:2">
      <c r="A285" s="4" t="s">
        <v>711</v>
      </c>
      <c r="B285" s="5" t="n">
        <v>0</v>
      </c>
    </row>
    <row r="286" spans="1:2">
      <c r="A286" s="4" t="s">
        <v>805</v>
      </c>
    </row>
    <row r="287" spans="1:2">
      <c r="A287" s="3" t="s">
        <v>705</v>
      </c>
    </row>
    <row r="288" spans="1:2">
      <c r="A288" s="4" t="s">
        <v>711</v>
      </c>
      <c r="B288" s="5" t="n">
        <v>0</v>
      </c>
    </row>
    <row r="289" spans="1:2">
      <c r="A289" s="4" t="s">
        <v>806</v>
      </c>
    </row>
    <row r="290" spans="1:2">
      <c r="A290" s="3" t="s">
        <v>705</v>
      </c>
    </row>
    <row r="291" spans="1:2">
      <c r="A291" s="4" t="s">
        <v>711</v>
      </c>
      <c r="B291" s="5" t="n">
        <v>0</v>
      </c>
    </row>
    <row r="292" spans="1:2">
      <c r="A292" s="4" t="s">
        <v>807</v>
      </c>
    </row>
    <row r="293" spans="1:2">
      <c r="A293" s="3" t="s">
        <v>705</v>
      </c>
    </row>
    <row r="294" spans="1:2">
      <c r="A294" s="4" t="s">
        <v>711</v>
      </c>
      <c r="B294" s="5"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37"/>
    <col customWidth="1" max="5" min="5" width="20"/>
    <col customWidth="1" max="6" min="6" width="30"/>
    <col customWidth="1" max="7" min="7" width="21"/>
  </cols>
  <sheetData>
    <row r="1" spans="1:7">
      <c r="A1" s="1" t="s">
        <v>808</v>
      </c>
      <c r="B1" s="2" t="s">
        <v>809</v>
      </c>
      <c r="C1" s="2" t="s">
        <v>810</v>
      </c>
      <c r="D1" s="2" t="s">
        <v>811</v>
      </c>
      <c r="E1" s="2" t="s">
        <v>812</v>
      </c>
      <c r="F1" s="2" t="s">
        <v>813</v>
      </c>
      <c r="G1" s="2" t="s">
        <v>814</v>
      </c>
    </row>
    <row r="2" spans="1:7">
      <c r="A2" s="3" t="s">
        <v>815</v>
      </c>
    </row>
    <row r="3" spans="1:7">
      <c r="A3" s="4" t="s">
        <v>816</v>
      </c>
      <c r="G3" s="6" t="n">
        <v>97185</v>
      </c>
    </row>
    <row r="4" spans="1:7">
      <c r="A4" s="4" t="s">
        <v>817</v>
      </c>
      <c r="B4" s="7" t="n">
        <v>12.66</v>
      </c>
      <c r="C4" s="7" t="n">
        <v>12.93</v>
      </c>
    </row>
    <row r="5" spans="1:7">
      <c r="A5" s="4" t="s">
        <v>818</v>
      </c>
      <c r="B5" s="5" t="n">
        <v>7896960</v>
      </c>
    </row>
    <row r="6" spans="1:7">
      <c r="A6" s="4" t="s">
        <v>819</v>
      </c>
    </row>
    <row r="7" spans="1:7">
      <c r="A7" s="3" t="s">
        <v>815</v>
      </c>
    </row>
    <row r="8" spans="1:7">
      <c r="A8" s="4" t="s">
        <v>820</v>
      </c>
      <c r="D8" s="14" t="n">
        <v>200</v>
      </c>
    </row>
    <row r="9" spans="1:7">
      <c r="A9" s="4" t="s">
        <v>821</v>
      </c>
      <c r="D9" s="5" t="n">
        <v>11430000</v>
      </c>
    </row>
    <row r="10" spans="1:7">
      <c r="A10" s="4" t="s">
        <v>822</v>
      </c>
      <c r="D10" s="15" t="n">
        <v>17.5</v>
      </c>
    </row>
    <row r="11" spans="1:7">
      <c r="A11" s="4" t="s">
        <v>823</v>
      </c>
      <c r="D11" s="5" t="n">
        <v>1714500</v>
      </c>
    </row>
    <row r="12" spans="1:7">
      <c r="A12" s="4" t="s">
        <v>824</v>
      </c>
    </row>
    <row r="13" spans="1:7">
      <c r="A13" s="3" t="s">
        <v>815</v>
      </c>
    </row>
    <row r="14" spans="1:7">
      <c r="A14" s="4" t="s">
        <v>816</v>
      </c>
      <c r="E14" s="6" t="n">
        <v>100000</v>
      </c>
    </row>
    <row r="15" spans="1:7">
      <c r="A15" s="4" t="s">
        <v>825</v>
      </c>
      <c r="E15" s="6" t="n">
        <v>100000</v>
      </c>
    </row>
    <row r="16" spans="1:7">
      <c r="A16" s="4" t="s">
        <v>826</v>
      </c>
      <c r="F16" s="4" t="s">
        <v>827</v>
      </c>
    </row>
    <row r="17" spans="1:7">
      <c r="A17" s="4" t="s">
        <v>828</v>
      </c>
      <c r="F17" s="4" t="s">
        <v>336</v>
      </c>
    </row>
    <row r="18" spans="1:7">
      <c r="A18" s="4" t="s">
        <v>829</v>
      </c>
      <c r="F18" s="4" t="s">
        <v>321</v>
      </c>
    </row>
    <row r="19" spans="1:7">
      <c r="A19" s="4" t="s">
        <v>830</v>
      </c>
      <c r="F19" s="7" t="n">
        <v>12.93</v>
      </c>
    </row>
    <row r="20" spans="1:7">
      <c r="A20" s="4" t="s">
        <v>831</v>
      </c>
      <c r="F20" s="4" t="s">
        <v>832</v>
      </c>
    </row>
    <row r="21" spans="1:7">
      <c r="A21" s="4" t="s">
        <v>833</v>
      </c>
      <c r="F21" s="13" t="n">
        <v>10.2219</v>
      </c>
    </row>
    <row r="22" spans="1:7">
      <c r="A22" s="4" t="s">
        <v>834</v>
      </c>
      <c r="F22" s="5" t="n">
        <v>77339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8</v>
      </c>
      <c r="C1" s="2" t="s">
        <v>29</v>
      </c>
      <c r="D1" s="2" t="s">
        <v>30</v>
      </c>
    </row>
    <row r="2" spans="1:4">
      <c r="A2" s="3" t="s">
        <v>815</v>
      </c>
    </row>
    <row r="3" spans="1:4">
      <c r="A3" s="4" t="s">
        <v>357</v>
      </c>
      <c r="B3" s="6" t="n">
        <v>66454</v>
      </c>
      <c r="C3" s="6" t="n">
        <v>19812</v>
      </c>
      <c r="D3" s="6" t="n">
        <v>54146</v>
      </c>
    </row>
    <row r="4" spans="1:4">
      <c r="A4" s="4" t="s">
        <v>51</v>
      </c>
      <c r="B4" s="5" t="n">
        <v>170734</v>
      </c>
      <c r="C4" s="5" t="n">
        <v>124668</v>
      </c>
      <c r="D4" s="5" t="n">
        <v>146484</v>
      </c>
    </row>
    <row r="5" spans="1:4">
      <c r="A5" s="4" t="s">
        <v>836</v>
      </c>
      <c r="B5" s="5" t="n">
        <v>155169</v>
      </c>
      <c r="C5" s="5" t="n">
        <v>104349</v>
      </c>
      <c r="D5" s="5" t="n">
        <v>134828</v>
      </c>
    </row>
    <row r="6" spans="1:4">
      <c r="A6" s="4" t="s">
        <v>837</v>
      </c>
    </row>
    <row r="7" spans="1:4">
      <c r="A7" s="3" t="s">
        <v>815</v>
      </c>
    </row>
    <row r="8" spans="1:4">
      <c r="A8" s="4" t="s">
        <v>357</v>
      </c>
      <c r="B8" s="5" t="n">
        <v>66454</v>
      </c>
      <c r="C8" s="5" t="n">
        <v>19812</v>
      </c>
      <c r="D8" s="5" t="n">
        <v>54146</v>
      </c>
    </row>
    <row r="9" spans="1:4">
      <c r="A9" s="4" t="s">
        <v>51</v>
      </c>
      <c r="B9" s="5" t="n">
        <v>155169</v>
      </c>
      <c r="C9" s="5" t="n">
        <v>104349</v>
      </c>
      <c r="D9" s="5" t="n">
        <v>134828</v>
      </c>
    </row>
    <row r="10" spans="1:4">
      <c r="A10" s="4" t="s">
        <v>836</v>
      </c>
      <c r="B10" s="5" t="n">
        <v>155169</v>
      </c>
      <c r="C10" s="5" t="n">
        <v>104349</v>
      </c>
      <c r="D10" s="5" t="n">
        <v>134828</v>
      </c>
    </row>
    <row r="11" spans="1:4">
      <c r="A11" s="4" t="s">
        <v>838</v>
      </c>
    </row>
    <row r="12" spans="1:4">
      <c r="A12" s="3" t="s">
        <v>815</v>
      </c>
    </row>
    <row r="13" spans="1:4">
      <c r="A13" s="4" t="s">
        <v>357</v>
      </c>
      <c r="B13" s="6" t="n">
        <v>88715</v>
      </c>
      <c r="C13" s="6" t="n">
        <v>84537</v>
      </c>
      <c r="D13" s="6" t="n">
        <v>806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39</v>
      </c>
      <c r="B1" s="2" t="s">
        <v>28</v>
      </c>
      <c r="C1" s="2" t="s">
        <v>29</v>
      </c>
      <c r="D1" s="2" t="s">
        <v>30</v>
      </c>
    </row>
    <row r="2" spans="1:4">
      <c r="A2" s="3" t="s">
        <v>840</v>
      </c>
    </row>
    <row r="3" spans="1:4">
      <c r="A3" s="4" t="s">
        <v>841</v>
      </c>
      <c r="B3" s="6" t="n">
        <v>108125</v>
      </c>
      <c r="C3" s="6" t="n">
        <v>111375</v>
      </c>
      <c r="D3" s="6" t="n">
        <v>114625</v>
      </c>
    </row>
    <row r="4" spans="1:4">
      <c r="A4" s="4" t="s">
        <v>842</v>
      </c>
    </row>
    <row r="5" spans="1:4">
      <c r="A5" s="3" t="s">
        <v>840</v>
      </c>
    </row>
    <row r="6" spans="1:4">
      <c r="A6" s="4" t="s">
        <v>841</v>
      </c>
      <c r="B6" s="5" t="n">
        <v>3250</v>
      </c>
      <c r="C6" s="5" t="n">
        <v>3250</v>
      </c>
      <c r="D6" s="5" t="n">
        <v>3250</v>
      </c>
    </row>
    <row r="7" spans="1:4">
      <c r="A7" s="4" t="s">
        <v>843</v>
      </c>
    </row>
    <row r="8" spans="1:4">
      <c r="A8" s="3" t="s">
        <v>840</v>
      </c>
    </row>
    <row r="9" spans="1:4">
      <c r="A9" s="4" t="s">
        <v>841</v>
      </c>
      <c r="B9" s="6" t="n">
        <v>104875</v>
      </c>
      <c r="C9" s="5" t="n">
        <v>108125</v>
      </c>
      <c r="D9" s="5" t="n">
        <v>111375</v>
      </c>
    </row>
    <row r="10" spans="1:4">
      <c r="A10" s="4" t="s">
        <v>844</v>
      </c>
    </row>
    <row r="11" spans="1:4">
      <c r="A11" s="3" t="s">
        <v>840</v>
      </c>
    </row>
    <row r="12" spans="1:4">
      <c r="A12" s="4" t="s">
        <v>841</v>
      </c>
      <c r="C12" s="6" t="n">
        <v>0</v>
      </c>
      <c r="D12"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5</v>
      </c>
      <c r="B1" s="2" t="s">
        <v>1</v>
      </c>
    </row>
    <row r="2" spans="1:4">
      <c r="B2" s="2" t="s">
        <v>28</v>
      </c>
      <c r="C2" s="2" t="s">
        <v>29</v>
      </c>
      <c r="D2" s="2" t="s">
        <v>30</v>
      </c>
    </row>
    <row r="3" spans="1:4">
      <c r="A3" s="3" t="s">
        <v>846</v>
      </c>
    </row>
    <row r="4" spans="1:4">
      <c r="A4" s="4" t="s">
        <v>847</v>
      </c>
      <c r="B4" s="6" t="n">
        <v>104349000</v>
      </c>
    </row>
    <row r="5" spans="1:4">
      <c r="A5" s="4" t="s">
        <v>848</v>
      </c>
      <c r="B5" s="5" t="n">
        <v>-3250000</v>
      </c>
    </row>
    <row r="6" spans="1:4">
      <c r="A6" s="4" t="s">
        <v>849</v>
      </c>
      <c r="B6" s="5" t="n">
        <v>-3250000</v>
      </c>
      <c r="C6" s="6" t="n">
        <v>-3250000</v>
      </c>
      <c r="D6" s="6" t="n">
        <v>-1625000</v>
      </c>
    </row>
    <row r="7" spans="1:4">
      <c r="A7" s="4" t="s">
        <v>850</v>
      </c>
      <c r="B7" s="5" t="n">
        <v>54070</v>
      </c>
    </row>
    <row r="8" spans="1:4">
      <c r="A8" s="4" t="s">
        <v>851</v>
      </c>
      <c r="B8" s="5" t="n">
        <v>7427000</v>
      </c>
    </row>
    <row r="9" spans="1:4">
      <c r="A9" s="4" t="s">
        <v>852</v>
      </c>
      <c r="B9" s="5" t="n">
        <v>46642000</v>
      </c>
    </row>
    <row r="10" spans="1:4">
      <c r="A10" s="4" t="s">
        <v>853</v>
      </c>
      <c r="B10" s="6" t="n">
        <v>155169000</v>
      </c>
      <c r="C10" s="6" t="n">
        <v>104349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8</v>
      </c>
      <c r="C1" s="2" t="s">
        <v>29</v>
      </c>
      <c r="D1" s="2" t="s">
        <v>30</v>
      </c>
    </row>
    <row r="2" spans="1:4">
      <c r="A2" s="3" t="s">
        <v>855</v>
      </c>
    </row>
    <row r="3" spans="1:4">
      <c r="A3" s="4" t="s">
        <v>208</v>
      </c>
      <c r="B3" s="6" t="n">
        <v>4761</v>
      </c>
      <c r="C3" s="6" t="n">
        <v>5519</v>
      </c>
      <c r="D3" s="6" t="n">
        <v>4263</v>
      </c>
    </row>
    <row r="4" spans="1:4">
      <c r="A4" s="4" t="s">
        <v>856</v>
      </c>
      <c r="B4" s="5" t="n">
        <v>10804</v>
      </c>
      <c r="C4" s="5" t="n">
        <v>14800</v>
      </c>
      <c r="D4" s="5" t="n">
        <v>7393</v>
      </c>
    </row>
    <row r="5" spans="1:4">
      <c r="A5" s="4" t="s">
        <v>857</v>
      </c>
      <c r="B5" s="5" t="n">
        <v>15565</v>
      </c>
      <c r="C5" s="5" t="n">
        <v>20319</v>
      </c>
      <c r="D5" s="5" t="n">
        <v>11656</v>
      </c>
    </row>
    <row r="6" spans="1:4">
      <c r="A6" s="4" t="s">
        <v>858</v>
      </c>
      <c r="B6" s="5" t="n">
        <v>852</v>
      </c>
      <c r="C6" s="5" t="n">
        <v>753</v>
      </c>
      <c r="D6" s="5" t="n">
        <v>561</v>
      </c>
    </row>
    <row r="7" spans="1:4">
      <c r="A7" s="4" t="s">
        <v>859</v>
      </c>
      <c r="B7" s="5" t="n">
        <v>5705</v>
      </c>
      <c r="C7" s="5" t="n">
        <v>4654</v>
      </c>
      <c r="D7" s="5" t="n">
        <v>4194</v>
      </c>
    </row>
    <row r="8" spans="1:4">
      <c r="A8" s="4" t="s">
        <v>860</v>
      </c>
      <c r="B8" s="5" t="n">
        <v>5</v>
      </c>
      <c r="C8" s="5" t="n">
        <v>12</v>
      </c>
      <c r="D8" s="5" t="n">
        <v>1</v>
      </c>
    </row>
    <row r="9" spans="1:4">
      <c r="A9" s="4" t="s">
        <v>861</v>
      </c>
      <c r="B9" s="5" t="n">
        <v>6562</v>
      </c>
      <c r="C9" s="5" t="n">
        <v>5419</v>
      </c>
      <c r="D9" s="5" t="n">
        <v>4756</v>
      </c>
    </row>
    <row r="10" spans="1:4">
      <c r="A10" s="4" t="s">
        <v>862</v>
      </c>
      <c r="B10" s="6" t="n">
        <v>22127</v>
      </c>
      <c r="C10" s="6" t="n">
        <v>25738</v>
      </c>
      <c r="D10" s="6" t="n">
        <v>164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863</v>
      </c>
      <c r="C1" s="2" t="s">
        <v>28</v>
      </c>
      <c r="D1" s="2" t="s">
        <v>29</v>
      </c>
      <c r="E1" s="2" t="s">
        <v>30</v>
      </c>
    </row>
    <row r="2" spans="1:5">
      <c r="A2" s="3" t="s">
        <v>864</v>
      </c>
    </row>
    <row r="3" spans="1:5">
      <c r="A3" s="4" t="s">
        <v>865</v>
      </c>
      <c r="B3" s="4" t="s">
        <v>53</v>
      </c>
      <c r="C3" s="6" t="n">
        <v>21905</v>
      </c>
      <c r="D3" s="6" t="n">
        <v>22118</v>
      </c>
      <c r="E3" s="6" t="n">
        <v>55738</v>
      </c>
    </row>
    <row r="4" spans="1:5">
      <c r="A4" s="4" t="s">
        <v>866</v>
      </c>
      <c r="B4" s="4" t="s">
        <v>53</v>
      </c>
      <c r="C4" s="5" t="n">
        <v>10791</v>
      </c>
      <c r="D4" s="5" t="n">
        <v>11504</v>
      </c>
      <c r="E4" s="5" t="n">
        <v>30385</v>
      </c>
    </row>
    <row r="5" spans="1:5">
      <c r="A5" s="4" t="s">
        <v>867</v>
      </c>
      <c r="C5" s="6" t="n">
        <v>32696</v>
      </c>
      <c r="D5" s="6" t="n">
        <v>33622</v>
      </c>
      <c r="E5" s="6" t="n">
        <v>86123</v>
      </c>
    </row>
    <row r="6" spans="1:5"/>
    <row r="7" spans="1:5">
      <c r="A7" s="4" t="s">
        <v>53</v>
      </c>
      <c r="B7" s="4" t="s">
        <v>59</v>
      </c>
    </row>
  </sheetData>
  <mergeCells count="3">
    <mergeCell ref="A1:B1"/>
    <mergeCell ref="A6:D6"/>
    <mergeCell ref="B7:D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6:07:37Z</dcterms:created>
  <dcterms:modified xmlns:dcterms="http://purl.org/dc/terms/" xmlns:xsi="http://www.w3.org/2001/XMLSchema-instance" xsi:type="dcterms:W3CDTF">2018-04-05T16:07:37Z</dcterms:modified>
</cp:coreProperties>
</file>